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Restricted Investments" sheetId="13" state="visible" r:id="rId13"/>
    <sheet xmlns:r="http://schemas.openxmlformats.org/officeDocument/2006/relationships" name="Commitments" sheetId="14" state="visible" r:id="rId14"/>
    <sheet xmlns:r="http://schemas.openxmlformats.org/officeDocument/2006/relationships" name="Term Loa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Unaudited Selected Quarterly Fi"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rategic Agreements (Tables)" sheetId="23" state="visible" r:id="rId23"/>
    <sheet xmlns:r="http://schemas.openxmlformats.org/officeDocument/2006/relationships" name="Financial Instruments (Tables)" sheetId="24" state="visible" r:id="rId24"/>
    <sheet xmlns:r="http://schemas.openxmlformats.org/officeDocument/2006/relationships" name="Property and Equipment (Tables)" sheetId="25" state="visible" r:id="rId25"/>
    <sheet xmlns:r="http://schemas.openxmlformats.org/officeDocument/2006/relationships" name="Commitments (Tables)" sheetId="26" state="visible" r:id="rId26"/>
    <sheet xmlns:r="http://schemas.openxmlformats.org/officeDocument/2006/relationships" name="Term Loan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Unaudited Selected Quarterly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trategic Agreements - Summary " sheetId="37" state="visible" r:id="rId37"/>
    <sheet xmlns:r="http://schemas.openxmlformats.org/officeDocument/2006/relationships" name="Strategic Agreements - Summar_2" sheetId="38" state="visible" r:id="rId38"/>
    <sheet xmlns:r="http://schemas.openxmlformats.org/officeDocument/2006/relationships" name="Strategic Agreements - Addition" sheetId="39" state="visible" r:id="rId39"/>
    <sheet xmlns:r="http://schemas.openxmlformats.org/officeDocument/2006/relationships" name="Strategic Agreements - Patent P" sheetId="40" state="visible" r:id="rId40"/>
    <sheet xmlns:r="http://schemas.openxmlformats.org/officeDocument/2006/relationships" name="Strategic Agreements - Agreemen" sheetId="41" state="visible" r:id="rId41"/>
    <sheet xmlns:r="http://schemas.openxmlformats.org/officeDocument/2006/relationships" name="Strategic Agreements - Agreem_2" sheetId="42" state="visible" r:id="rId42"/>
    <sheet xmlns:r="http://schemas.openxmlformats.org/officeDocument/2006/relationships" name="Strategic Agreements - Summar_3" sheetId="43" state="visible" r:id="rId43"/>
    <sheet xmlns:r="http://schemas.openxmlformats.org/officeDocument/2006/relationships" name="Strategic Agreements - Agreem_3" sheetId="44" state="visible" r:id="rId44"/>
    <sheet xmlns:r="http://schemas.openxmlformats.org/officeDocument/2006/relationships" name="Strategic Agreements - Agreem_4" sheetId="45" state="visible" r:id="rId45"/>
    <sheet xmlns:r="http://schemas.openxmlformats.org/officeDocument/2006/relationships" name="Financial Instruments - Fair Va" sheetId="46" state="visible" r:id="rId46"/>
    <sheet xmlns:r="http://schemas.openxmlformats.org/officeDocument/2006/relationships" name="Financial Instruments - Summary" sheetId="47" state="visible" r:id="rId47"/>
    <sheet xmlns:r="http://schemas.openxmlformats.org/officeDocument/2006/relationships" name="Financial Instruments - Summa_2" sheetId="48" state="visible" r:id="rId48"/>
    <sheet xmlns:r="http://schemas.openxmlformats.org/officeDocument/2006/relationships" name="Financial Instruments - Additio" sheetId="49" state="visible" r:id="rId49"/>
    <sheet xmlns:r="http://schemas.openxmlformats.org/officeDocument/2006/relationships" name="Property and Equipment - Proper" sheetId="50" state="visible" r:id="rId50"/>
    <sheet xmlns:r="http://schemas.openxmlformats.org/officeDocument/2006/relationships" name="Property and Equipment - Additi" sheetId="51" state="visible" r:id="rId51"/>
    <sheet xmlns:r="http://schemas.openxmlformats.org/officeDocument/2006/relationships" name="Restricted Investments - Additi" sheetId="52" state="visible" r:id="rId52"/>
    <sheet xmlns:r="http://schemas.openxmlformats.org/officeDocument/2006/relationships" name="Commitments - Additional Inform" sheetId="53" state="visible" r:id="rId53"/>
    <sheet xmlns:r="http://schemas.openxmlformats.org/officeDocument/2006/relationships" name="Commitments - Summary of Lease " sheetId="54" state="visible" r:id="rId54"/>
    <sheet xmlns:r="http://schemas.openxmlformats.org/officeDocument/2006/relationships" name="Commitments - Schedule of Futur" sheetId="55" state="visible" r:id="rId55"/>
    <sheet xmlns:r="http://schemas.openxmlformats.org/officeDocument/2006/relationships" name="Term Loan - Additional Informat" sheetId="56" state="visible" r:id="rId56"/>
    <sheet xmlns:r="http://schemas.openxmlformats.org/officeDocument/2006/relationships" name="Term Loan - Schedule of Future " sheetId="57" state="visible" r:id="rId57"/>
    <sheet xmlns:r="http://schemas.openxmlformats.org/officeDocument/2006/relationships" name="Stockholders' Equity - Common S" sheetId="58" state="visible" r:id="rId58"/>
    <sheet xmlns:r="http://schemas.openxmlformats.org/officeDocument/2006/relationships" name="Stockholders' Equity - 2000 Sto" sheetId="59" state="visible" r:id="rId59"/>
    <sheet xmlns:r="http://schemas.openxmlformats.org/officeDocument/2006/relationships" name="Stockholders' Equity - 2000 Dir" sheetId="60" state="visible" r:id="rId60"/>
    <sheet xmlns:r="http://schemas.openxmlformats.org/officeDocument/2006/relationships" name="Stockholders' Equity - 2000 Emp"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Stockholders' Equity - Determin" sheetId="65" state="visible" r:id="rId65"/>
    <sheet xmlns:r="http://schemas.openxmlformats.org/officeDocument/2006/relationships" name="Stockholders' Equity - Summar_4" sheetId="66" state="visible" r:id="rId66"/>
    <sheet xmlns:r="http://schemas.openxmlformats.org/officeDocument/2006/relationships" name="Stockholders' Equity - Summar_5"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ummary of Compo" sheetId="70" state="visible" r:id="rId70"/>
    <sheet xmlns:r="http://schemas.openxmlformats.org/officeDocument/2006/relationships" name="Income Taxes - Reconciliation_2" sheetId="71" state="visible" r:id="rId71"/>
    <sheet xmlns:r="http://schemas.openxmlformats.org/officeDocument/2006/relationships" name="Unaudited Selected Quarterly _3" sheetId="72" state="visible" r:id="rId72"/>
    <sheet xmlns:r="http://schemas.openxmlformats.org/officeDocument/2006/relationships" name="Unaudited Selected Quarterly _4" sheetId="73" state="visible" r:id="rId73"/>
    <sheet xmlns:r="http://schemas.openxmlformats.org/officeDocument/2006/relationships" name="Subsequent Events - Additional " sheetId="74" state="visible" r:id="rId74"/>
    <sheet xmlns:r="http://schemas.openxmlformats.org/officeDocument/2006/relationships" name="Schedule II-Valuation and Qua_2" sheetId="75" state="visible" r:id="rId75"/>
  </sheets>
  <definedNames/>
  <calcPr calcId="124519" fullCalcOnLoad="1"/>
</workbook>
</file>

<file path=xl/sharedStrings.xml><?xml version="1.0" encoding="utf-8"?>
<sst xmlns="http://schemas.openxmlformats.org/spreadsheetml/2006/main" uniqueCount="837">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RRX</t>
  </si>
  <si>
    <t>Entity Registrant Name</t>
  </si>
  <si>
    <t>DUREC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Balance Sheets - USD ($) $ in Thousands</t>
  </si>
  <si>
    <t>Dec. 31, 2017</t>
  </si>
  <si>
    <t>Current assets:</t>
  </si>
  <si>
    <t>Cash and cash equivalents</t>
  </si>
  <si>
    <t>Short-term investments</t>
  </si>
  <si>
    <t>Accounts receivable (net of allowances of $102 at December 31, 2018 and $155 at December 31, 2017)</t>
  </si>
  <si>
    <t>Inventories, net</t>
  </si>
  <si>
    <t>Prepaid expenses and other current assets</t>
  </si>
  <si>
    <t>Total current assets</t>
  </si>
  <si>
    <t>Property and equipment, net</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t>
  </si>
  <si>
    <t>Preferred stock, $0.0001 par value: 10,000 shares authorized; none issued and outstanding</t>
  </si>
  <si>
    <t>Common stock, $0.0001 par value: 350,000 shares authorized; 162,060 and 150,837 shares issued and outstanding at December 31, 2018 and 2017, respectively</t>
  </si>
  <si>
    <t>Additional paid-in capital</t>
  </si>
  <si>
    <t>Accumulated other comprehensive loss</t>
  </si>
  <si>
    <t>Accumulated deficit</t>
  </si>
  <si>
    <t>Stockholders’ equity</t>
  </si>
  <si>
    <t>Total liabilities and stockholders’ equity</t>
  </si>
  <si>
    <t>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6</t>
  </si>
  <si>
    <t>Total revenues</t>
  </si>
  <si>
    <t>Operating expenses:</t>
  </si>
  <si>
    <t>Cost of product revenues</t>
  </si>
  <si>
    <t>Type of cost, good or service [extensible list]</t>
  </si>
  <si>
    <t>us-gaap:ProductMember</t>
  </si>
  <si>
    <t>Research and development</t>
  </si>
  <si>
    <t>Selling, general and administrative</t>
  </si>
  <si>
    <t>Total operating expenses</t>
  </si>
  <si>
    <t>Loss from operations</t>
  </si>
  <si>
    <t>Other income (expense):</t>
  </si>
  <si>
    <t>Interest and other income</t>
  </si>
  <si>
    <t>Interest expense</t>
  </si>
  <si>
    <t>Net other expense</t>
  </si>
  <si>
    <t>Net loss</t>
  </si>
  <si>
    <t>Net change in unrealized gain on available-for-sale securities, net of tax</t>
  </si>
  <si>
    <t>Total comprehensive loss</t>
  </si>
  <si>
    <t>Net loss per share</t>
  </si>
  <si>
    <t>Basic</t>
  </si>
  <si>
    <t>Diluted</t>
  </si>
  <si>
    <t>Weighted-average shares used in computing net loss per share</t>
  </si>
  <si>
    <t>Collaborative Research and Development and Other Revenue [Member]</t>
  </si>
  <si>
    <t>Product Revenue, Net [Member]</t>
  </si>
  <si>
    <t>Revenue From Sale of Intellectual Property Rights [Member]</t>
  </si>
  <si>
    <t>Statement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5</t>
  </si>
  <si>
    <t>Beginning balance, shares at Dec. 31, 2015</t>
  </si>
  <si>
    <t>Issuance of common stock upon exercise of stock options and purchases of ESPP shares</t>
  </si>
  <si>
    <t>Issuance of common stock upon exercise of stock options and purchases of ESPP shares, shares</t>
  </si>
  <si>
    <t>Issuance of common stock upon equity financings, net of issuance costs</t>
  </si>
  <si>
    <t>Issuance of common stock upon equity financings, net of issuance cost, shares</t>
  </si>
  <si>
    <t>Issuance of fully vested options to settle accrued liabilities</t>
  </si>
  <si>
    <t>Stock-based compensation expense from stock options and ESPP shares</t>
  </si>
  <si>
    <t>Change in unrealized gain on available-for-sale securities, net of tax</t>
  </si>
  <si>
    <t>Ending balance at Dec. 31, 2016</t>
  </si>
  <si>
    <t>Ending balance, shares at Dec. 31, 2016</t>
  </si>
  <si>
    <t>Ending balance at Dec. 31, 2017</t>
  </si>
  <si>
    <t>Ending balance, shares at Dec. 31, 2017</t>
  </si>
  <si>
    <t>Adjustment due to changes in accounting policies</t>
  </si>
  <si>
    <t>Ending balance at Dec. 31, 2018</t>
  </si>
  <si>
    <t>Ending balance, shares at Dec. 31, 2018</t>
  </si>
  <si>
    <t>Statement of Stockholders' Equity (Parenthetical) - USD ($) $ in Thousands</t>
  </si>
  <si>
    <t>Statement Of Stockholders Equity [Abstract]</t>
  </si>
  <si>
    <t>Stock issuance costs</t>
  </si>
  <si>
    <t>Statement of Cash Flows - USD ($) $ in Thousands</t>
  </si>
  <si>
    <t>Cash flows from operating activities</t>
  </si>
  <si>
    <t>Adjustments to reconcile net loss to net cash used in operating activities:</t>
  </si>
  <si>
    <t>Sale of intellectual property rights for non-operating purposes</t>
  </si>
  <si>
    <t>Depreciation and amortization</t>
  </si>
  <si>
    <t>Stock-based compensation</t>
  </si>
  <si>
    <t>Inventory write-down</t>
  </si>
  <si>
    <t>Amortization of debt issuance cost</t>
  </si>
  <si>
    <t>Loss on debt extinguishment</t>
  </si>
  <si>
    <t>Net accretion/amortization on investments</t>
  </si>
  <si>
    <t>Changes in assets and liabilities:</t>
  </si>
  <si>
    <t>Accounts receivable</t>
  </si>
  <si>
    <t>Inventories</t>
  </si>
  <si>
    <t>Prepaid expenses and other assets</t>
  </si>
  <si>
    <t>Contract research liability</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Net cash provided by investing activities</t>
  </si>
  <si>
    <t>Cash flows from financing activities</t>
  </si>
  <si>
    <t>Payments on equipment financing obligations</t>
  </si>
  <si>
    <t>Net proceeds from issuances of common stock upon exercise of stock options, and purchases of ESPP shares</t>
  </si>
  <si>
    <t>Net proceeds from issuances of common stock in connection with equity financings</t>
  </si>
  <si>
    <t>Term loan amendment cost</t>
  </si>
  <si>
    <t>Payment of final payment for term loan</t>
  </si>
  <si>
    <t>Net cash provided by financing activities</t>
  </si>
  <si>
    <t>Net increase in cash and cash equivalents</t>
  </si>
  <si>
    <t>Cash, cash equivalents, and restricted cash, beginning of the period</t>
  </si>
  <si>
    <t>[1]</t>
  </si>
  <si>
    <t>Cash, cash equivalents, and restricted cash, end of the period</t>
  </si>
  <si>
    <t>Supplemental disclosure of cash flow information</t>
  </si>
  <si>
    <t>Cash paid for interest</t>
  </si>
  <si>
    <t>Supplementary disclosure of non-cash financing information</t>
  </si>
  <si>
    <t>Fully vested options issued to settle accrued liabilities</t>
  </si>
  <si>
    <t>Includes restricted cash of $150,000 (presented as long term restricted investments) on the balance sheets at both December 31, 2018 and 2017, respectively, and $250,000 at December 31, 2016.</t>
  </si>
  <si>
    <t>Statement of Cash Flows (Parenthetical) - USD ($)</t>
  </si>
  <si>
    <t>Long Term Restricted Investments [Member]</t>
  </si>
  <si>
    <t>Restricted cash</t>
  </si>
  <si>
    <t>Summary of Significant Accounting Policies</t>
  </si>
  <si>
    <t>Accounting Policies [Abstract]</t>
  </si>
  <si>
    <t xml:space="preserve">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deliverables and evaluation of milestones with respect to our collaborations, the amounts of revenues, recoverability of inventory, certain accrued liabilities including accrued clinical trial liability, and stock-based compensation. The Company bases its estimates on historical experience and on various other market-specific and other relevant assumptions that the Company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on the accompanying Balance Sheets have been reclassified to conform to current period presentation. The Company has reclassified the accretion of final payment of the term loan from other long-term liabilities to net non-current portion of the term loan on the balance sheets as of December 31, 2018 and 2017. Liquidity and Need to Raise Additional Capital As of December 31, 2018, the Company has an accumulated deficit of $468.6 million as well as negative cash flows from operating activitie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 Customer and Product Line Concentrations A portion of the Company’s revenue is derived from its ALZET mini pump product line, LACTEL biodegradable polymer product line and the sale of certain excipients for Methydur and one excipient that is included in a currently marketed animal health product. In 2018, revenue from the sale of products from the ALZET product line and the LACTEL product line accounted for 38% and 18% of total revenue, respectively. In 2017, revenue from the ALZET product line and the LACTEL product line accounted for 14% and 12% of total revenue, respectively. In 2016, revenue from the ALZET product line and the LACTEL product line accounted for 51% and 31% of total revenue, respectively. In 2018, Indivior and a pharmaceutical company with which the Company has a feasibility agreement accounted for 27% and 14% of the Company’s total revenues, respectively. In 2017, Sandoz and Indivior accounted for 41% and 25% of the Company’s total revenues, respectively. In 2016, Tolmar accounted for 15% of the Company’s total revenues. Total revenue by geographic region for the years 2018, 2017 and 2016 are as follows (in thousands):
Year ended December 31,
2018
2017
2016
Europe
$
8,118
$
34,261
$
1,945
United States
7,990
11,323
9,082
Japan
978
1,395
1,413
Others
1,478
2,191
1,585
Total
$
18,564
$
49,170
$
14,025
Revenue by geography is determined by the location of the customer. Inventories Inventories are stated at the lower of cost or net realizable value, with cost determined on a first-in, first-out basis. Inventories, in part, include certain excipients that are sold to a customer for a currently marketed animal health product and included in several products in development, or awaiting regulatory approval or commercial launch. In October 2017, the Company announced that PERSIST, the Phase 3 clinical trial for POSIMIR, did not meet its primary efficacy endpoint. As a result, the Company wrote down certain lots of inventory which are no longer considered to be probable for use prior to expiration and prepaid inventory related to a minimum purchase agreement for an excipient. In addition, the Company recorded a liability related to a minimum purchase agreement for the same excipient. In 2017, the Company recorded charges to cost of goods sold of approximately $2.0 million, of which approximately $503,000 related to the write-down of the cost basis of inventory on hand, $500,000 related to the prepaid inventory for the minimum purchase commitment for this excipient, and $1.0 million related to the accrual of a liability for the remaining minimum purchase commitment for the same excipient. As of December 31, 2018, the remaining carrying value of the excipient in the Company’s inventory was $68,000. In the event that management determines that the Company will not utilize all of these materials, there could be a potential write-off related to this inventory. If the Company is able to subsequently sell products made with raw materials that were previously written down, the Company will report an unusually high gross profit as there will be no associated cost of goods for these materials. The Company’s inventories consisted of the following (in thousands):
December 31,
2018
2017
Raw materials
$
223
$
282
Work in-process
1,486
1,182
Finished goods
1,712
1,699
Total inventories
$
3,421
$
3,163
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 Goodwill Goodwill is periodically assessed and evaluated for impairment at the reporting unit level.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expected historical or projected future operating results;
•
significant changes in the manner of our use of the acquired assets or the strategy for the Company’s overall business; and
•
significant negative industry or economic trends. As of December 31, 2018, the carrying value of goodwill was approximately $6.4 million and no impairment of goodwill has been recorded for any of the periods presented. The Company evaluates goodwill for impairment at least annually. In 2018, 2017 and 2016, goodwill was evaluated and no indicators of impairment were identified. To date, the Company has not recorded any impairment charge related to goodwill.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8, there have been no material impairment loss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8 for further information regarding stock-based compensation. Revenue Recognition The Company enters into license and collaboration agreements under which the Company may receive upfront license fees, research funding and contingent milestone payments and royalties. Prior to January 1, 2018, the Company evaluated the accounting treatment under these agreements including whether multiple deliverables existed, how the deliverables should be separated and how the consideration should be allocated to one or more units of accounting. For the Company’s collaborations with multiple deliverables, the Company had concluded that the deliverables were not separable and the arrangements should be accounted for as a combined unit of accounting. As a combined unit of accounting,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we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ed the longer of the estimated research and development period or other continuing obligation period defined in the respective agreements between the Company and its third-party collaborators. If the Company determined that the expected timeline for a project and therefore the Company’s continuing involvement was materially different than we previously assumed, the Company adjusted the period over which it recognized the deferred revenue.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refore, comparative prior periods have not been adjusted and continue to be reported under FASB ASC Topic 605, Revenue Recognition, or ASC 605. The Company recorded a net increase to opening accumulated deficit of $470,000 with a corresponding entry to deferred revenue as of January 1, 2018 due to the cumulative impact of adopting Topic 606, with the impact relating to a reduction in the Company’s deferred collaborative research and development revenues. There was no impact to reported total assets, revenues and operating expenses for the twelve months ended December 31, 2018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umulative effect of the changes made to the Company’s January 1, 2018 balance sheet for the adoption of ASC 606 Revenue – Revenue from Contract with Customers was as follows (in thousands):
Balance at December 31, 2017
Adjustments Due to ASC 606
Balance at January 1, 2018
Balance Sheet
Liabilities
Deferred revenue, non-current portion
$
1,093
$
470
$
623
Equity
Accumulated deficit
$
(443,772
)
$
470
$
(443,302
) During the twelve months ended December 31, 2018, the Company did not recognize any revenue as a result of changes in the contract asset and the contract liability balances associated with the Company’s deferred research and development revenues for the Company’s collaboration agreements as a result of adoption of ASC 606. In accordance with the new revenue standard requirements, the disclosure of the impact of adoption on balance sheet, statement of operations and comprehensive loss, and statement of cash flows for the twelve months ended December 31, 2018 was as follows (in thousands):
As of December 31, 2018
As reported
Balances without adoption of ASC 606
Effect of change Higher/(Lower)
Balance Sheet
Liabilities
Deferred revenue, non-current portion
$
812
$
1,282
$
(470
)
For the year ended December 31, 2018
As reported
Balances without adoption of ASC 606
Effect of change Higher/(Lower)
Statement of Operations and Comprehensive Loss
Collaborative research and development and other revenue
$
8,207
$
8,207
$
-
Product revenue, net
10,357
10,357
-
Total revenues
$
18,564
$
18,564
$
-
For the year ended December 31, 2018
As reported
Balances without adoption of ASC 606
Effect of change Higher/(Lower)
Statement of Cash Flows
Cash flow from Operating Activities
Deferred revenue, non-current portion
$
(493
)
$
(23
)
$
(470
)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Comprehensive Loss. Segment Reporting The Company operates in one operating segment, which is the research, development and manufacturing of pharmaceutical product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18
2017
2016
Numerators:
Net loss
$
(25,322
)
$
(3,695
)
$
(34,509
)
Denominators:
Weighted average shares used to compute basic net loss per share
159,834
145,273
133,163
Effect of dilutive securities:
Dilution from stock options
—
—
—
Dilution from ESPP
—
—
—
Dilutive common shares
—
—
—
Weighted average shares used to compute diluted net loss per share
159,834
145,273
133,163
Net loss per share:
Basic
$
(0.16
)
$
(0.03
)
$
(0.26
)
Diluted
$
(0.16
)
$
(0.03
)
$
(0.26
) The computation of diluted net loss per share for the years ended 2018, 2017 and 2016 excludes the impact of options to purchase 16.6 million, 20.1 million and 18.7 million shares of common stock outstanding, respectively, at December 31, 2018, 2017 and 2016, as such impact would be antidilutive. Shipping and Handling Costs related to shipping and handling are included in cost of revenues for all periods presented. 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 Recent Accounting Pronouncements In August 2018, the FASB issued Accounting Standards Update (“ASU”) No.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does not expect the adoption of this standard to have a material effect on its financial statements. In June 2018, the FASB issued Accounting Standards Update (“ASU”) No. 2018-07, Compensation – Stock Compensation (Topic 718), which expands the scope of ASC 718 to include all share-based payment arrangements related to the acquisition of goods and services from both nonemployees and employees. Under the new standard, most of the guidance on stock compensation payments to nonemployees would be aligned with the requirements for share-based payments granted to employees. This standard is effective for fiscal years beginning after December 15, 2018, including interim reporting periods within those years, with early adoption permitted. The Company does not expect the adoption of this standard to have a material effect on its financial statements. In February 2016, the FASB issued ASU 2016-02, Leases (Topic 842) Commitments, </t>
  </si>
  <si>
    <t>Strategic Agreements</t>
  </si>
  <si>
    <t>Organization Consolidation And Presentation Of Financial Statements [Abstract]</t>
  </si>
  <si>
    <t>2.
Strategic Agreements The collaborative research and development and other revenues associated with the Company’s major third-party collaborators are as follows (in thousands):
Year ended December 31,
2018
2017
2016
Collaborator/Counterparty
Indivior UK Limited (Indivior) (1)
$
5,019
$
—
$
—
Santen Pharmaceutical Co. Ltd. (Santen) (2)
102
294
514
Sandoz AG (Sandoz) (3)
—
20,000
—
Zogenix, Inc. (Zogenix) (4)
—
835
555
Pain Therapeutics, Inc. (Pain Therapeutics)
—
109
670
Other (5)
3,086
2,339
141
Total collaborative research and development and other revenue
$
8,207
$
23,577
$
1,880
(1)
Amount consists of a $5.0 million milestone payment earned from Indivior upon NDA approval of PERSERIS in 2018 and earn-out revenue from PERSERIS net sales compared with zero in 2017 and 2016; we and Indivior signed a license agreement effective July 2017.
( 2 )
Amounts related to recognition of upfront fees were zero in 2018, $199,000 in 2017, and $228,000 in 2016. The Company and Santen signed a license agreement effective December 2014. In January 2018, the Company was notified by Santen that due to a shift in near term priorities, Santen has elected to reallocate research and development resources and put the Company’s program on pause until further notice. While the main program is on pause, the parties are working together on a limited set of research and development activities funded by Santen.
( 3 )
Amounts related to recognition of upfront fees were zero in 2018, $20.0 million in 2017 and zero in 2016; the Company and Sandoz signed a license agreement effective June 2017. As of December 31, 2017, all of the $20.0 million upfront fee had been recognized as revenue as the Company’s contractual performance obligations had been fulfilled. In January 2019, the license agreement was terminated.
( 4 )
Amounts related to ratable recognition of upfront fees were zero in 2018, $833,000 in 2017, and $208,000 in 2016. The Company and Zogenix signed a license agreement effective July 2011. In August 2017, the Company and Zogenix terminated their Development and License Agreement dated July 11, 2011 relating to the development and commercialization of Relday.
( 5 )
Includes revenue recognized associated with the Company’s feasibility agreements for years ended December 31, 2018, 2017 and 2016. As of March 4, 2019, the Company had potential milestones of up to $77.5 million that the Company may receive in the future under its collaborative arrangements, of which $14.5 million are development-based milestones and $63.0 million are sales-based milestones. Within the category of development-based milestones, $2.0 million are related to early stage clinical testing (defined as Phase 1 or 2 activities), $3.0 million are related to late stage clinical testing (defined as Phase 3 activities), $3.0 million are related to regulatory filings, and $6.5 million are related to regulatory approvals. No payments were received between December 31, 2018 and March 4, 2019. Patent Purchase Agreement with Indivior On September 26, 2017, the Company entered into a Patent Purchase Agreement (the “Agreement”) with Indivior. Pursuant to the Agreement, the Company assigned to Indivior certain patents that may provide further intellectual property protection for PERSERIS ™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his agreement currently covers only REMOXY ER.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December 31, 2018, the Company had received $1.5 million in cumulative milestone payments. Total collaborative research and development revenue recognized for REMOXY-related work performed by the Company for Pain Therapeutics was zero in 2018, $109,000 in 2017, and $670,000 in 2016. The cumulative aggregate payments received by the Company from Pain Therapeutics as of December 31, 2018 were $40.4 million under this agreement. In 2018, 2017 and 2016, the Company recognized zero, zero and $653,000 of product revenue related to key excipients for REMOXY ER and the associated cost of goods sold was zero, zero and $216,000, respectively.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December 31, 2018).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December 31, 2018, the cumulative aggregate payments received by the Company under this agreement were $3.3 million. In January 2018, the Company was notified by Santen that due to a shift in near term priorities, Santen elected to reallocate research and development resources and put the Company’s program on pause until further notice. The following table provides a summary of collaborative research and development revenue recognized under the Santen Agreement (in thousands).
Year Ended December 31,
2018
2017
2016
Ratable recognition of upfront payment
$
—
$
199
$
228
Research and development expenses reimbursable by Santen
102
95
286
Total collaborative research and development revenue
$
102
$
294
$
514
Agreement with Sandoz AG. In May 2017, the Company and Sandoz AG (“Sandoz”) entered into a license agreement to develop and market POSIMIR (bupivacaine extended release solution) in the United States. Following expiration of the applicable waiting period under the Hart-Scott-Rodino Antitrust Improvements Act of 1976 (HSR), the agreement became effective in June 2017. The Company retained commercialization rights in the rest of the world. Under terms of the agreement, Sandoz made an upfront payment of $20 million, and the Company remained eligible for up to an additional $30 million in milestone payments based on successful development and regulatory milestones, up to an additional $230 million in sales-based milestones, and a tiered double-digit royalty on product sales for a defined period. DURECT was responsible for the completion of the ongoing PERSIST Phase 3 clinical trial for POSIMIR as well as FDA interactions through potential approval. If approved, DURECT also has certain manufacturing obligations under this agreement. Sandoz will have exclusive commercialization rights in the United States upon regulatory approval with sole funding responsibility for commercialization activities. Sandoz will pay the Company a tiered double-digit royalty on product sales for a defined period, after which the license granted to Sandoz shall convert to a non-exclusive, fully paid, royalty-free, irrevocable and perpetual license. The term of the agreement shall be for the duration of Sandoz’s obligation to pay royalties for product sales under the Agreement. The agreement provides each party with specified termination rights, including the right of Sandoz to terminate at will after a specified period and each party to terminate the agreement upon material breach of the agreement by the other party. The failure of the PERSIST trial for POSIMIR to achieve its primary endpoint gives Sandoz a right to terminate the Company’s agreement with them on thirty days’ notice, in addition to the rights they have to terminate for convenience on six months’ notice. In May 2018, the Company and Sandoz entered into an amendment (the “Amendment”) to the license agreement. Pursuant to the Amendment, the Company is eligible for up to $30 million in milestone payments based on NDA approval, and remains eligible for up to an additional $230 million in sales-based milestones and a tiered double-digit royalty on product sales for a defined period. Pursuant to the Amendment, each party is also permitted to develop or commercialize competing products. The Amendment also includes modifications to the Company’s development obligations and to both parties’ termination provisions, including a right for the Company to terminate for convenience prior to NDA approval, and a new termination fee payable to the Company in the event that Sandoz terminates the agreement for convenience. The Company evaluated the agreement under the accounting guidance for multiple element arrangements and identified three deliverables: the license to develop and market POSIMIR, the research and development services and the manufacturing services. Given that the delivery of the manufacturing services by the Company is dependent upon approval of POSIMIR by the FDA, and that the fee to be received by the Company for these services, should they be delivered, is consistent with their estimated selling price, the Company considers the manufacturing services to be a contingent deliverable and has excluded them from the initial measurement and allocation of the arrangement consideration. The Company evaluated the license deliverable and concluded that it did not have stand alone value separate from the research and development services and accordingly combined these deliverables into a single unit of accounting. The Company allocated the arrangement consideration, which consists of the $20.0 million upfront payment, to this single unit of accounting. As of December 31, 2017, all of the $20.0 million upfront fee had been recognized as revenue as the Company’s contractual performance obligations had been fulfilled. Total collaborative research and development revenue recognized by the Company for Sandoz was zero for 2018 and 2016, respectively, compared with $20.0 million for 2017. The cumulative aggregate payments received by the Company from Sandoz as of December 31, 2018 were $20.0 million under this agreement. On January 2, 2019, the Company received written notice from Sandoz AG that effective January 27, 2019, Sandoz AG is terminating the Development and Commercialization Agreement, dated May 5, 2017, as amended (the “Sandoz Agreement”). As a result of this termination, Sandoz AG will be returning its exclusive commercialization rights to develop and market POSIMIR® (bupivacaine extended release solution) in the United States. POSIMIR is the Company’s investigational post-operative pain relief depot that utilizes the Company’s patented SABER® technology and is designed to deliver bupivacaine to provide up to three days of pain relief after surgery. The parties are in dispute with regard to Sandoz AG’s obligation to pay a termination fee to the Company. The Company has initiated a formal dispute resolution process related to the termination fee.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as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as responsible for non-clinical, formulation and CMC development activities. The Company was to be reimbursed by Zogenix for its research and development efforts on the product. Zogenix paid a non-refundable upfront fee to the Company of $2.25 million in July 2011. The Company’s research and development services were considered integral to utilizing the licensed intellectual property and, accordingly, the deliverable were accounted for as a single unit of accounting. The $2.25 million upfront fee had been recognized as collaborative research and development revenue ratably over the term of the Company’s research and development involvement with Zogenix with respect to this product candidate.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ed the right to supply Zogenix’s Phase 3 clinical trial and commercial product requirements on the terms set forth in the Zogenix Agreement. Zogenix was permitted to terminate the Zogenix Agreement without cause at any time upon prior written notice, and either party was permitted to terminate the Zogenix Agreement upon certain circumstances including written notice of a material uncured breach. In August 2017, the Company and Zogenix terminated the Zogenix Agreement. Under the mutual termination agreement, Zogenix’s development and commercialization rights were returned to the Company, and Zogenix transferred to the Company all regulatory filings and development information related to Relday. As a result of the termination of the Zogenix agreement, the Company recognized revenue during the third quarter of 2017 for the remaining $750,000 of deferred revenue related to the upfront fee as the Company had no remaining performance obligations under the agreement; this recognition of revenue did not result in additional cash proceeds to the Company. The following table provides a summary of collaborative research and development revenue recognized under the agreements with Zogenix (in thousands). The cumulative aggregate payments received by the Company as of December 31, 2018 were $20.1 million under these agreements.
Year Ended December 31,
2018
2017
2016
Ratable recognition of upfront payment
$
—
$
833
$
208
Research and development expenses reimbursable by Zogenix
—
2
347
Total collaborative research and development revenue
$
—
$
835
$
555</t>
  </si>
  <si>
    <t>Financial Instruments</t>
  </si>
  <si>
    <t>Fair Value Disclosures [Abstract]</t>
  </si>
  <si>
    <t>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18 (in thousands):
Level 1
Level 2
Level 3
Total
Money market funds
$
502
$
—
$
—
$
502
Certificates of deposit
—
150
—
150
Commercial paper
—
32,224
—
32,224
Total
$
502
$
32,374
$
—
$
32,876
The following table sets forth the fair value of our financial assets that were measured at fair value on a recurring basis as of December 31, 2017 (in thousands):
Level 1
Level 2
Level 3
Total
Money market funds
$
568
$
—
$
—
$
568
Certificates of deposit
—
150
—
150
Commercial paper
—
33,307
—
33,307
Corporate debt
—
1,297
—
1,297
Total
$
568
$
34,754
$
—
$
35,322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18 is less than twelve months and these investments are rated by S&amp;P and Moody’s at AAA or AA- for securities and A1 or P1 for commercial paper. The following is a summary of available-for-sale securities as of December 31, 2018 and 2017 (in thousands):
December 31, 2018
Amortized Cost
Unrealized Gain
Unrealized Loss
Estimated Fair Value
Money market funds
$
502
$
—
$
—
$
502
Certificates of deposit
150
—
—
150
Commercial paper
32,224
—
—
32,224
$
32,876
$
—
$
—
$
32,876
Reported as:
Cash and cash equivalents
$
30,055
$
—
$
—
$
30,055
Short-term investments
2,671
—
—
2,671
Long-term restricted investments
150
—
—
150
$
32,876
$
—
$
—
$
32,876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
The following is a summary of the cost and estimated fair value of available-for-sale securities at December 31, 2018, by contractual maturity (in thousands):
December 31, 2018
Amortized Cost
Estimated Fair Value
Mature in one year or less
$
32,374
$
32,374
$
32,374
$
32,374
There were no securities that have had an unrealized loss for more than 12 months as of December 31, 2018. As of December 31, 2018,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Property and Equipment</t>
  </si>
  <si>
    <t>Property Plant And Equipment [Abstract]</t>
  </si>
  <si>
    <t>4.
Property and Equipment Property and equipment consist of the following (in thousands):
December 31,
2018
2017
Equipment
$
12,785
$
12,688
Leasehold improvement
9,828
9,929
Construction-in-progress
33
119
22,646
22,736
Less accumulated depreciation and amortization
(22,041
)
(21,807
)
Property and equipment, net
$
605
$
929
Depreciation expense was $254,000, $437,000 and $416,000 in 2018, 2017 and 2016, respectively. Amortization expense was zero in 2018, 2017 and 2016 for assets held under capital leases. As of December 31, 2018, the Company has recorded $470,000 as a liability which was included in other long-term liabilities on its balance sheet for asset retirement obligations associated with the estimated restoration cost for its leased buildings.</t>
  </si>
  <si>
    <t>Restricted Investments</t>
  </si>
  <si>
    <t>Text Block [Abstract]</t>
  </si>
  <si>
    <t>5.
Restricted Investments As of December 31, 2018 and 2017, the Company had $150,000 recorded as restricted investments, which primarily served as collateral for letters of credit securing a leased facility in California.</t>
  </si>
  <si>
    <t>Commitments</t>
  </si>
  <si>
    <t>Commitments And Contingencies Disclosure [Abstract]</t>
  </si>
  <si>
    <t xml:space="preserve">6.
Commitments Operating Leases In April 2018, the Company entered into a lease amendment on a 24,634 square foot facility in Vacaville, California. In August 2018 and September 2018, the Company entered into lease amendments on a 30,149 square foot facility and a 20,100 square foot facility in Cupertino, California.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with an option to renew for an additional five years)
Birmingham, AL
21,540 sq. ft.
Office, Laboratory and Manufacturing
Lease expires 2021 (with two options to renew the lease term for an additional five years each after the current lease expires) Under these leases, the Company is required to pay certain maintenance expenses in addition to monthly rent. Rent expense is recognized on a straight-line basis over the lease term for leases that have scheduled rental payment increases. Rent expense under all operating leases was $1.9 million for the years ended December 31, 2018, 2017 and 2016, respectively. Future minimum payments under these noncancelable leases are as follows (in thousands):
Year ending December 31,
Operating Leases
2019
$
2,122
2020
2,200
2021
2,126
2022
1,991
2023 and thereafter
2,245
$
10,684
Other Purchase Commitments In 2005, the Company entered into a supply agreement with a vendor. The remaining minimum purchase commitment under this agreement was $500,000 in 2018, which had been recorded as an accrued liability on the Company’s Balance Sheet at December 31, 2018, and which was charged to cost of goods sold in the Company’s Statements of Operations and Comprehensive Loss in 2017. </t>
  </si>
  <si>
    <t>Term Loan</t>
  </si>
  <si>
    <t>Debt Disclosure [Abstract]</t>
  </si>
  <si>
    <t>7.
Term Loan In July 2016, the Company entered a $20.0 million secured single-draw term loan with Oxford Finance LLC (Oxford Finance). The Loan Agreement provides for interest only payments for the first 18 months, followed by consecutive monthly payments of principal and interest in arrears starting on March 1, 2018 and continuing through the maturity date of the term loan of August 1, 2020. The Loan Agreement also provides for a floating interest rate (7.95% initially and 9.83% as of December 31, 2018)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In February 2018, the Company and Oxford Finance entered into a First Amendment of the Loan Agreement, which modified the terms of the Loan Agreement to change the first principal payment date from March 1, 2018 to December 1, 2018 and to increase the additional payment due when the term loan becomes due or upon the prepayment of the facility from 9.25% of the principal amount of the term loan to 10% of such amount. The interest rate and the maturity date remain unchanged, and the Company paid Oxford Finance a loan modification fee of $100,000. On November 1, 2018, the Company and Oxford Finance entered into a Second Amendment of the Loan Agreement, which modified the terms of the Loan Agreement to change the first principal payment date from December 1, 2018 to June 1, 2020 and the final maturity date from August 1, 2020 to November 1, 2022. If the Company elects to prepay the loan, there is also a prepayment fee of between 0.75% and 2.5% of the principal amount of the term loan depending on the timing of prepayment. The interest rate and the final payment remained unchanged, however the Company paid Oxford Finance a Second Amendment fee of $900,000. This amount was recorded as additional debt discount and presented within net non-current portion of term loan on the Company’s balance sheet as of December 31, 2018 and will be amortized as interest expense using the effective interest method over the revised term of the loan. The fair value of the term loan approximates the carrying value. Future maturities and interest payments under the term loan as of December 31, 2018, are as follows (in thousands):
2019
$
1,612
2020
6,824
2021
8,885
2022
8,912
Total minimum payments
26,233
Less amount representing interest
(4,750
)
Gross balance of term loan
21,483
Less unamortized debt discount
(950
)
Carrying value of term loan
20,533
Less term loan, current portion, net
—
Term loan, non-current portion, net
$
20,533</t>
  </si>
  <si>
    <t>Stockholders' Equity</t>
  </si>
  <si>
    <t>Equity [Abstract]</t>
  </si>
  <si>
    <t xml:space="preserve">8.
Stockholders’ Equity Common Stock In November 2015, the Company filed a shelf registration statement on Form S-3 with the SEC, which upon being declared effective in November 2015, terminated the December 2013 registration statement and allowed the Company to offer up to $125.0 million of securities from time to time in one or more public offerings of its common stock. In addition, the Company entered into a Controlled Equity Offering sales agreement with Cantor Fitzgerald, under which the Company may sell, subject to certain limitations, up to $40 million of common stock through Cantor Fitzgerald, acting as agent. In 2016, the Company raised net proceeds of approximately $16.1 million (after deducting underwriting discounts and commissions and offering expense) through the sale of approximately 13.8 million shares of its common stock in an underwritten public offering at a price to the public of $1.25 per share and raised net proceeds (net of commissions) of approximately $7.6 million from the sale of approximately 5.2 million shares of its common stock in the open market through the Controlled Equity Offering program with Cantor Fitzgerald at a weighted average price of $1.50 per share. In 2017, the Company raised net proceeds (net of commissions) of approximately $12.0 million from the sale of approximately 8.9 million shares of common stock in the open market through the Controlled Equity Offering program with Cantor Fitzgerald at a weighted average price of $1.39 per share. In 2018, the Company raised net proceeds (net of commissions) of approximately $16.8 million from the sale of approximately 9.6 million shares of common stock in the open market through the Controlled Equity Offering program with Cantor Fitzgerald at a weighted average price of $1.80 per share. In August 2018, the Company filed a new shelf registration statement on Form S-3 with the SEC, which upon being declared effective in October 2018, terminated the November 2015 registration statement and allowed the Company to offer up to $175.0 million of securities from time to time in one or more public offerings, inclusive of up to $75.0 million of additional shares of common stock which the Company may sell, subject to certain limitations, under the 2015 Sales Agreement through Cantor Fitzgerald, acting as agent.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At the Company’s annual stockholders meeting in June 2010, the stockholders approved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year term; (v) add new performance goals that may be used to provide “performance-based compensation” under the 2000 Stock Plan; (vi) extend the term of the 2000 Stock Plan to the date that is ten (10) years following the stockholders meeting; and (vii) expand the treatment of outstanding awards in connection with certain changes of control of the Company to cover mergers in which the consideration payable to stockholders is not solely securities of the successor corporation. At the Company’s annual stockholders meeting in June 2011, June 2014 and June 2016, the stockholders approved amendments of the 2000 Stock Plan to increase the number of shares of the Company’s common stock available for issuance by 5,500,000 shares, 4,000,000 shares and 5,000,000 shares, respectively, each of which had previously been approved by the Board of Directors. A total of 33,449,989 shares of common stock have been reserved for issuance under this plan. The plan expires in June 2020. In April 2013, the Board of Directors approved certain amendments to the 2000 Stock Plan to: (i) increase the number of stock options granted to a non-employee director on the date which such person first becomes a director from 30,000 to 70,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 As of December 31, 2018, 9,257,933 shares of common stock were available for future grant and options to purchase 30,217,615 shares of common stock were outstanding under the 2000 Stock Plan. 2000 Directors’ Stock Option Plan In March 2000, the Board of Directors adopted the 2000 Directors’ Stock Option Plan, which provided for the issuance of stock options to non-employee directors of the Company. As of December 31, 2018, options to purchase 100,000 shares of common stock were outstanding under this plan, all of which were vested. The 2000 Directors’ Stock Option Plan expired in September 2000. Grants of stock options to our non-employee directors are made through the 2000 Stock Plan since September 2000. 2000 Employee Stock Purchase Plan In August 2000, the Company adopted the 2000 Employee Stock Purchase Plan. This purchase plan is implemented by a series of overlapping offering periods of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s of the 2000 Employee Stock Purchase Plan to: (i) increase the number of shares of our common stock authorized for issuance under the ESPP by 250,000 shares; (ii) extend the term of the ESPP to the date that is ten (10)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0 shares; and (ii) extend the term of the ESPP to the date that is ten (10) years following the stockholders meeting. The plan expires in June 2025. A total of 2,900,000 shares of common stock have been reserved for issuance under this plan. As of December 31, 2018, 361,185 shares of common stock were available for future grant and 2,538,815 shares of common stock have been issued under the 2000 Employee Stock Purchase Plan. As of December 31, 2018, shares of common stock reserved for future issuance consisted of the following:
December 31, 2018
Stock options outstanding
30,317,615
Stock options available for grant
9,257,933
Employee Stock Purchase Plan
361,185
39,936,733
A summary of stock option activity under all stock-based compensation plans is as follows:
Number of Options
Weighted Average Exercise Price Per Share
Weighted Average Remaining Contractual Term (in Years)
Aggregate Intrinsic Value (in millions)
Outstanding at December 31, 2017
30,301,405
$
1.87
5.18
$
0.4
Options granted
4,267,360
$
1.31
Options exercised
(1,474,441
)
$
1.11
Options forfeited
(672,015
)
$
1.33
Options expired
(2,104,694
)
$
4.86
Outstanding at December 31, 2018
30,317,615
$
1.63
5.02
$
—
Exercisable at December 31, 2018
27,130,089
$
1.67
4.65
$
—
Vested and expected to vest at December 31, 2018
30,317,615
$
1.63
5.02
$
—
The aggregate intrinsic value in the table above represents the total intrinsic value (i.e., the difference between the Company’s closing stock price on the last trading day of 2018 and the exercise price, multiplied by the number of in-the-money options) that would have been received by the option holders had all option holders exercised their in-the-money options on December 31, 2018. This amount changes based on the fair market value of the Company’s common stock. The total intrinsic value of options exercised was $1.6 million, $328,000 and $158,000 for the years ended December 31, 2018, 2017 and 2016, respectively. In lieu of providing cash bonuses to certain employees, in January 2018, 2017 and 2016, the Company granted its employees stock options to purchase 1.9 million, 1.7 million and 1.4 million shares, respectively, of the Company’s common stock, which vested immediately on the grant date. The weighted-average grant-date fair value of all options granted with exercise prices equal to fair market value was $0.94 in 2018, $0.92 in 2017 and $0.81 in 2016 determined by the Black-Scholes option valuation method. There were no options granted with exercise prices lower than fair market value in 2018, 2017 and 2016. Expenses for non-employee stock options are recorded over the vesting period of the options, which closely approximates the non-employee’s performance period, with the value determined by the Black-Scholes option valuation method and remeasured over the vesting term. As of December 31, 2018, the Company had three stock-based equity compensation plans, which are described above. The employee stock-based compensation cost that has been included in the statements of operations and comprehensive loss is shown as below (in thousands):
Year ended December 31,
2018
2017
2016
Cost of product revenues
$
94
$
109
$
106
Research and development
1,549
1,415
1,433
Selling, general and administrative
1,355
1,081
1,116
$
2,998
$
2,605
$
2,655
Because the Company had a net operating loss carryforward as of December 31, 2018, no excess tax benefits for the tax deductions related to stock-based compensation expense were recognized in the statement of operations. Additionally, no incremental tax benefits were recognized from stock options exercised during 2018, which would have resulted in a reclassification to reduce net cash provided by operating activities with an offsetting increase in net cash provided by financing activities. Determining Fair Value Valuation and Expense Recognition.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 Expected Term.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 Expected Volatility. The Company estimates the volatility of its common stock at the date of grant based on the historical volatility of the Company’s common stock. Risk-Free Rate. The Company bases the risk-free rate that it uses in the Black-Scholes option valuation model on the implied yield in effect at the time of option grant on U.S. Treasury zero-coupon issues with substantially equivalent remaining terms. Dividends. The Company has never paid any cash dividends on its common stock and the Company does not anticipate paying any cash dividends in the foreseeable future. Consequently, the Company uses an expected dividend yield of zero in the Black-Scholes option valuation model. The Company used the following assumptions to estimate the fair value of options granted (including fully vested options issued in January 2018, 2017 and 2016) and shares purchased under its stock plans and employee stock purchase plan for the years ended December 31, 2018, 2017 and 2016:
Year ended December 31,
2018
2017
2016
Stock Options
Risk-free rate
2.7-3.1%
2.0-2.5%
1.3-2.4%
Expected dividend yield
—
—
—
Expected term (in years)
7.0-10.0
6.8-10.0
6.5-10.0
Volatility
78-86%
75-86%
76-83%
Forfeiture rate (1)
0.0
%
0.0
%
4.2
%
(1)
Effective January 1, 2017, the Company elected to account for forfeitures as they occur.
Year ended December 31,
2018
2017
2016
Employee Stock Purchase Plan
Risk-free rate
1.3-2.5%
0.6-1.3%
0.3-0.6%
Expected dividend yield
—
—
—
Expected term (in years)
0.5
0.5
0.5
Volatility
60-146%
44-146%
65-81%
There were 119,097, 122,033 and 114,025 shares purchased under the Company’s employee stock purchase plan during the years ended December 31, 2018, 2017 and 2016, respectively. Included in the statement of operations and comprehensive loss for the year ended December 31, 2018, 2017 and 2016 was $24,000, $34,000 and $45,000, respectively, in stock-based compensation expense related to the recognition of expenses related to shares purchased under the Company’s employee stock purchase plan. As of December 31, 2018, $2.5 million of total unrecognized compensation costs related to nonvested stock options is expected to be recognized over the respective vesting terms of each award through 2022. The weighted average term of the unrecognized stock-based compensation expense is 2.1 years. The following table summarizes information about stock options outstanding at December 31, 2018:
Options Outstanding
Options Exercisable
Range of Exercise Price
Number of Options Outstanding
Weighted- Average Remaining Contractual Life (In years)
Weighted- Average Exercise Price
Number of Options Exercisable
Weighted- Average Exercise Price
$0.73 - $0.88
4,574,794
4.80
$
0.84
4,482,934
$
0.84
$0.93 - $1.19
3,164,866
6.80
$
1.15
2,666,690
$
1.15
$1.20 - $1.20
114,293
5.55
$
1.20
114,293
$
1.20
$1.21 - $1.21
3,151,604
4.11
$
1.21
3,140,354
$
1.21
$1.24 - $1.24
3,345,280
8.86
$
1.24
2,101,191
$
1.24
$1.26 - $1.26
140,000
4.16
$
1.26
140,000
$
1.26
$1.31 - $1.31
3,239,274
7.63
$
1.31
2,275,895
$
1.31
$1.33 - $2.04
2,171,924
6.79
$
1.48
2,113,048
$
1.47
$2.09 - $2.09
3,691,859
3.69
$
2.09
3,684,734
$
2.09
$2.10 - $3.61
6,723,721
1.75
$
2.76
6,410,950
$
2.79
$0.73 - $3.61
30,317,615
5.02
$
1.63
27,130,089
$
1.67
The Company received $1.6 million, $562,000 and $290,000 in cash from option exercises under all stock-based compensation plans for the years ended December 31, 2018, 2017 and 2016, respectively. </t>
  </si>
  <si>
    <t>Income Taxes</t>
  </si>
  <si>
    <t>Income Tax Disclosure [Abstract]</t>
  </si>
  <si>
    <t>9.
Income Taxes The Company accounts for income taxes using the liability method under ASC 740, Income Taxes The reconciliation of income tax expenses (benefit) at the statutory federal income tax rate of 21% for 2018, and 34% for 2017 and 2016, to net income tax benefit included in the statements of operations and comprehensive loss for the years ended December 31, 2018, 2017 and 2016 is as follows (in thousands):
Year Ended December 31,
2018
2017
2016
U.S. federal taxes benefit at statutory rate
$
(5,318
)
$
(1,307
)
$
(11,733
)
State taxes
—
3
—
Change in valuation allowance
5,143
(41,865
)
10,847
Stock-based compensation
999
1,832
2,045
Change in deferred
175
12
(3
)
Deferred Tax Remeasurement
0
42,528
—
Other
(999
)
(1,353
)
(1,156
)
Total income tax provision (benefit)
$
—
$
(150
)
$
—
In 2018, 2017 and 2016, total income tax provision (benefit) expense was zero, $(150,000) and zero, respectively. The Company has presented these amounts within interest and other income, net in the Statements of Operations and Comprehensive Loss. Deferred tax assets and liabilities reflect the net tax effects of net operating loss and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18
2017
Deferred tax assets:
Net operating loss carryforwards
$
87,275
$
82,369
Research and other credits
17,524
16,303
Deferred revenue
277
395
Stock-based compensation
4,755
5,053
Other
2,823
2,261
Total deferred tax assets
112,654
106,381
Valuation allowance for deferred tax assets
(112,654
)
(106,381
)
Deferred tax liabilities—Intangibles
(244
)
(244
)
Net deferred tax assets and liabilities
$
(244
)
$
(244
) The Company recognizes deferred tax assets to the extent that the Company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the Company would make an adjustment to the deferred tax asset valuation allowance, which would reduce the provision for income taxes. The recognition and measurement of tax benefits requires significant judgment. Judgments concerning the recognition and measurement of tax benefit might change as new information becomes available. Given the Company’s history of operating losses, the net deferred tax assets have been fully offset by a valuation allowance. The valuation allowance increased by $6.3 million and $11.4 million during 2018 and 2016, respectively, and decreased by $43.1 million during 2017. As of December 31, 2018, the Company had net operating loss carryforwards for federal income tax purposes of approximately $347.9 million, of which $327.1 million will expire in the years 2019 through 2037, and 20.8 million which do not expire, and federal research and development tax credits of approximately $13.5 million, which expire at various dates beginning in 2019 through 2038, if not utilized. As of December 31, 2018, the Company had net operating loss carryforwards for state income tax purposes of approximately $211.8 million, which expire in the years 2019 through 2038, if not utilized, and state research and development tax credits of approximately $14.6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18 and December 31, 2017, the Company had unrecognized tax benefits of approximately $8.4 million and $7.8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18
2017
Balance at beginning of the year
$
7,849
$
6,982
Decreased related to prior year tax positions
(7
)
—
Increased related to current year tax positions
590
867
Balance at end of the year
$
8,432
$
7,849
Interest and penalty costs related to unrecognized tax benefits, if any, are classified as a component of interest and other income, net in the Statements of Operations and Comprehensive Loss. The Company did not recognize any interest and penalties expenses related to unrecognized tax benefits for the years ended December 31, 2018, 2017 and 2016. The Company files income tax returns in the U.S. federal jurisdiction and various state jurisdictions. The Company is subject to U.S. federal and state income tax examination for calendar tax years ending 1998 through 2018 due to unutilized net operating losses and research credits. On December 22, 2017, the 2017 Tax Cut and Jobs Act (the Act) was enacted into law and the new legislation contains several key tax provisions, with a primary impact to the Company being a reduction of the corporate income tax rate to 21% effective January 1, 2018. We are required to recognize the effect of the tax law changes in the period of enactment, such as re-measuring our U.S. deferred tax assets and liabilities at a 21% rate as well as reassessing the net realizability of our deferred tax assets and liabilities. The provisional amount related to the re-measurement of our deferred tax balance was estimated to be a reduction of approximately $42.5 million at December 31, 2017. Due to the corresponding valuation allowance fully offsetting deferred taxes, there wa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was yet to be issued, our accounting of the deferred tax re-measurements was incomplete as of December 31, 2017. The 2017 federal corporate income tax return was filed in the fourth quarter of 2018. The final analysis and impact of the Act is reflected in the tax provision and related tax disclosures for the year ended December 31, 2018. There were no material differences to the originally estimated $42.5 million remeasurement of deferred tax assets.</t>
  </si>
  <si>
    <t>Unaudited Selected Quarterly Financial Data</t>
  </si>
  <si>
    <t>Quarterly Financial Information Disclosure [Abstract]</t>
  </si>
  <si>
    <t xml:space="preserve">10.
Unaudited Selected Quarterly Financial Data (in thousands, except per share amounts)
First Quarter
Second Quarter
Third Quarter
Fourth Quarter
2018
2017
2018
2017
2018
2017
2018
2017
Revenue (1)
$
3,488
$
4,567
$
3,413
$
4,319
$
8,036
$
20,746
$
3,627
$
19,538
Net income (loss)
$
(8,297
)
$
(8,114
)
$
(7,011
)
$
(9,927
)
$
(2,715
)
$
6,111
$
(7,299
)
$
8,235
Basic net income (loss) per share
$
(0.05
)
$
(0.06
)
$
(0.04
)
$
(0.07
)
$
(0.02
)
$
0.04
$
(0.05
)
$
0.06
Diluted net income (loss) per share
$
(0.05
)
$
(0.06
)
$
(0.04
)
$
(0.07
)
$
(0.02
)
$
0.04
$
(0.05
)
$
0.05
(1)
The figures for the second, third and fourth quarters of 2017 include $0.8 million, $3.8 million and $15.4 million, respectively, related to the recognition of $20.0 million in revenue associated with a nonrefundable upfront payment that the Company received in June 2017 under its license agreement with SANDOZ. In addition, the third quarter of 2017 figure also includes the recognition of a non-refundable payment of $12.5 million received in September 2017 under the Company’s patent purchase agreement with Indivior. The third quarter of 2018 figure includes the recognition of $5.0 million in revenue associated with a nonrefundable milestone payment that the Company received in August 2018 under its agreement with Indivior. </t>
  </si>
  <si>
    <t>Subsequent Events</t>
  </si>
  <si>
    <t>Subsequent Events [Abstract]</t>
  </si>
  <si>
    <t xml:space="preserve">11.
Subsequent Events On January 2, 2019, the Company received written notice from Sandoz AG that effective January 27, 2019, Sandoz AG is terminating the Development and Commercialization Agreement, dated May 5, 2017, as amended (the “Sandoz Agreement”). As a result of this termination, Sandoz AG will be returning its exclusive commercialization rights to develop and market POSIMIR® (bupivacaine extended release solution) in the United States. POSIMIR is the Company’s investigational post-operative pain relief depot that utilizes the Company’s patented SABER® technology and is designed to deliver bupivacaine to provide up to three days of pain relief after surgery. The parties are in dispute with regard to Sandoz AG’s obligation to pay a termination fee to the Company. The Company has initiated a formal dispute resolution process related to the termination fee. </t>
  </si>
  <si>
    <t>Schedule II-Valuation and Qualifying Accounts</t>
  </si>
  <si>
    <t>Valuation And Qualifying Accounts [Abstract]</t>
  </si>
  <si>
    <t>SCHEDULE II—VALUATION AND QUALIFYING ACCOUNTS Year Ended December 31, 2018, 2017 and 2016 (in thousands)
Balance at beginning of the year
Additions (Reductions) to allowances
Deductions
Balance at end of the year
Allowance for doubtful accounts
Year ended December 31, 2018
$
155
$
(52
)
$
(1
)
$
102
Year ended December 31, 2017
$
73
$
165
$
(83
)
$
155
Year ended December 31, 2016
$
161
$
(70
)
$
(18
)
$
73</t>
  </si>
  <si>
    <t>Summary of Significant Accounting Policies (Policies)</t>
  </si>
  <si>
    <t>Nature of Operations</t>
  </si>
  <si>
    <t>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 and Use of Estimates</t>
  </si>
  <si>
    <t>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deliverables and evaluation of milestones with respect to our collaborations, the amounts of revenues, recoverability of inventory, certain accrued liabilities including accrued clinical trial liability, and stock-based compensation. The Company bases its estimates on historical experience and on various other market-specific and other relevant assumptions that the Company believe to be reasonable under the circumstances, the results of which form the basis for making judgments about the carrying values of assets and liabilities that are not readily apparent from other sources. Actual results could differ materially from those estimates.</t>
  </si>
  <si>
    <t>Reclassifications</t>
  </si>
  <si>
    <t>Reclassifications Certain prior period amounts on the accompanying Balance Sheets have been reclassified to conform to current period presentation. The Company has reclassified the accretion of final payment of the term loan from other long-term liabilities to net non-current portion of the term loan on the balance sheets as of December 31, 2018 and 2017.</t>
  </si>
  <si>
    <t>Liquidity and Need to Raise Additional Capital</t>
  </si>
  <si>
    <t>Liquidity and Need to Raise Additional Capital As of December 31, 2018, the Company has an accumulated deficit of $468.6 million as well as negative cash flows from operating activitie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Cash, Cash Equivalents and Investments</t>
  </si>
  <si>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t>
  </si>
  <si>
    <t>Concentrations of Credit Risk</t>
  </si>
  <si>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t>
  </si>
  <si>
    <t>Customer and Product Line Concentrations</t>
  </si>
  <si>
    <t>Customer and Product Line Concentrations A portion of the Company’s revenue is derived from its ALZET mini pump product line, LACTEL biodegradable polymer product line and the sale of certain excipients for Methydur and one excipient that is included in a currently marketed animal health product. In 2018, revenue from the sale of products from the ALZET product line and the LACTEL product line accounted for 38% and 18% of total revenue, respectively. In 2017, revenue from the ALZET product line and the LACTEL product line accounted for 14% and 12% of total revenue, respectively. In 2016, revenue from the ALZET product line and the LACTEL product line accounted for 51% and 31% of total revenue, respectively. In 2018, Indivior and a pharmaceutical company with which the Company has a feasibility agreement accounted for 27% and 14% of the Company’s total revenues, respectively. In 2017, Sandoz and Indivior accounted for 41% and 25% of the Company’s total revenues, respectively. In 2016, Tolmar accounted for 15% of the Company’s total revenues. Total revenue by geographic region for the years 2018, 2017 and 2016 are as follows (in thousands):
Year ended December 31,
2018
2017
2016
Europe
$
8,118
$
34,261
$
1,945
United States
7,990
11,323
9,082
Japan
978
1,395
1,413
Others
1,478
2,191
1,585
Total
$
18,564
$
49,170
$
14,025
Revenue by geography is determined by the location of the customer.</t>
  </si>
  <si>
    <t>Inventories Inventories are stated at the lower of cost or net realizable value, with cost determined on a first-in, first-out basis. Inventories, in part, include certain excipients that are sold to a customer for a currently marketed animal health product and included in several products in development, or awaiting regulatory approval or commercial launch. In October 2017, the Company announced that PERSIST, the Phase 3 clinical trial for POSIMIR, did not meet its primary efficacy endpoint. As a result, the Company wrote down certain lots of inventory which are no longer considered to be probable for use prior to expiration and prepaid inventory related to a minimum purchase agreement for an excipient. In addition, the Company recorded a liability related to a minimum purchase agreement for the same excipient. In 2017, the Company recorded charges to cost of goods sold of approximately $2.0 million, of which approximately $503,000 related to the write-down of the cost basis of inventory on hand, $500,000 related to the prepaid inventory for the minimum purchase commitment for this excipient, and $1.0 million related to the accrual of a liability for the remaining minimum purchase commitment for the same excipient. As of December 31, 2018, the remaining carrying value of the excipient in the Company’s inventory was $68,000. In the event that management determines that the Company will not utilize all of these materials, there could be a potential write-off related to this inventory. If the Company is able to subsequently sell products made with raw materials that were previously written down, the Company will report an unusually high gross profit as there will be no associated cost of goods for these materials. The Company’s inventories consisted of the following (in thousands):
December 31,
2018
2017
Raw materials
$
223
$
282
Work in-process
1,486
1,182
Finished goods
1,712
1,699
Total inventories
$
3,421
$
3,163</t>
  </si>
  <si>
    <t>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t>
  </si>
  <si>
    <t>Goodwill Goodwill is periodically assessed and evaluated for impairment at the reporting unit level.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expected historical or projected future operating results;
•
significant changes in the manner of our use of the acquired assets or the strategy for the Company’s overall business; and
•
significant negative industry or economic trends. As of December 31, 2018, the carrying value of goodwill was approximately $6.4 million and no impairment of goodwill has been recorded for any of the periods presented. The Company evaluates goodwill for impairment at least annually. In 2018, 2017 and 2016, goodwill was evaluated and no indicators of impairment were identified. To date, the Company has not recorded any impairment charge related to goodwill.</t>
  </si>
  <si>
    <t>Impairment of Long-Lived Assets</t>
  </si>
  <si>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8, there have been no material impairment losses.</t>
  </si>
  <si>
    <t>Stock-Based Compensation</t>
  </si>
  <si>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8 for further information regarding stock-based compensation.</t>
  </si>
  <si>
    <t>Revenue Recognition</t>
  </si>
  <si>
    <t xml:space="preserve">Revenue Recognition The Company enters into license and collaboration agreements under which the Company may receive upfront license fees, research funding and contingent milestone payments and royalties. Prior to January 1, 2018, the Company evaluated the accounting treatment under these agreements including whether multiple deliverables existed, how the deliverables should be separated and how the consideration should be allocated to one or more units of accounting. For the Company’s collaborations with multiple deliverables, the Company had concluded that the deliverables were not separable and the arrangements should be accounted for as a combined unit of accounting. As a combined unit of accounting,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we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ed the longer of the estimated research and development period or other continuing obligation period defined in the respective agreements between the Company and its third-party collaborators. If the Company determined that the expected timeline for a project and therefore the Company’s continuing involvement was materially different than we previously assumed, the Company adjusted the period over which it recognized the deferred revenue.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refore, comparative prior periods have not been adjusted and continue to be reported under FASB ASC Topic 605, Revenue Recognition, or ASC 605. The Company recorded a net increase to opening accumulated deficit of $470,000 with a corresponding entry to deferred revenue as of January 1, 2018 due to the cumulative impact of adopting Topic 606, with the impact relating to a reduction in the Company’s deferred collaborative research and development revenues. There was no impact to reported total assets, revenues and operating expenses for the twelve months ended December 31, 2018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umulative effect of the changes made to the Company’s January 1, 2018 balance sheet for the adoption of ASC 606 Revenue – Revenue from Contract with Customers was as follows (in thousands):
Balance at December 31, 2017
Adjustments Due to ASC 606
Balance at January 1, 2018
Balance Sheet
Liabilities
Deferred revenue, non-current portion
$
1,093
$
470
$
623
Equity
Accumulated deficit
$
(443,772
)
$
470
$
(443,302
) During the twelve months ended December 31, 2018, the Company did not recognize any revenue as a result of changes in the contract asset and the contract liability balances associated with the Company’s deferred research and development revenues for the Company’s collaboration agreements as a result of adoption of ASC 606. In accordance with the new revenue standard requirements, the disclosure of the impact of adoption on balance sheet, statement of operations and comprehensive loss, and statement of cash flows for the twelve months ended December 31, 2018 was as follows (in thousands):
As of December 31, 2018
As reported
Balances without adoption of ASC 606
Effect of change Higher/(Lower)
Balance Sheet
Liabilities
Deferred revenue, non-current portion
$
812
$
1,282
$
(470
)
For the year ended December 31, 2018
As reported
Balances without adoption of ASC 606
Effect of change Higher/(Lower)
Statement of Operations and Comprehensive Loss
Collaborative research and development and other revenue
$
8,207
$
8,207
$
-
Product revenue, net
10,357
10,357
-
Total revenues
$
18,564
$
18,564
$
-
For the year ended December 31, 2018
As reported
Balances without adoption of ASC 606
Effect of change Higher/(Lower)
Statement of Cash Flows
Cash flow from Operating Activities
Deferred revenue, non-current portion
$
(493
)
$
(23
)
$
(470
) </t>
  </si>
  <si>
    <t>Research and Development Expenses</t>
  </si>
  <si>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t>
  </si>
  <si>
    <t>Comprehensive Loss</t>
  </si>
  <si>
    <t>Comprehensive Loss Components of other comprehensive loss are comprised entirely of unrealized gains and losses on the Company’s available-for-sale securities for all periods presented. Total comprehensive loss has been disclosed in the Company’s Statements of Comprehensive Loss.</t>
  </si>
  <si>
    <t>Segment Reporting</t>
  </si>
  <si>
    <t>Segment Reporting The Company operates in one operating segment, which is the research, development and manufacturing of pharmaceutical product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18
2017
2016
Numerators:
Net loss
$
(25,322
)
$
(3,695
)
$
(34,509
)
Denominators:
Weighted average shares used to compute basic net loss per share
159,834
145,273
133,163
Effect of dilutive securities:
Dilution from stock options
—
—
—
Dilution from ESPP
—
—
—
Dilutive common shares
—
—
—
Weighted average shares used to compute diluted net loss per share
159,834
145,273
133,163
Net loss per share:
Basic
$
(0.16
)
$
(0.03
)
$
(0.26
)
Diluted
$
(0.16
)
$
(0.03
)
$
(0.26
) The computation of diluted net loss per share for the years ended 2018, 2017 and 2016 excludes the impact of options to purchase 16.6 million, 20.1 million and 18.7 million shares of common stock outstanding, respectively, at December 31, 2018, 2017 and 2016, as such impact would be antidilutive.</t>
  </si>
  <si>
    <t>Shipping and Handling</t>
  </si>
  <si>
    <t>Shipping and Handling Costs related to shipping and handling are included in cost of revenues for all periods presented.</t>
  </si>
  <si>
    <t>Operating Leases</t>
  </si>
  <si>
    <t>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t>
  </si>
  <si>
    <t>Recent Accounting Pronouncements</t>
  </si>
  <si>
    <t xml:space="preserve">Recent Accounting Pronouncements In August 2018, the FASB issued Accounting Standards Update (“ASU”) No.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does not expect the adoption of this standard to have a material effect on its financial statements. In June 2018, the FASB issued Accounting Standards Update (“ASU”) No. 2018-07, Compensation – Stock Compensation (Topic 718), which expands the scope of ASC 718 to include all share-based payment arrangements related to the acquisition of goods and services from both nonemployees and employees. Under the new standard, most of the guidance on stock compensation payments to nonemployees would be aligned with the requirements for share-based payments granted to employees. This standard is effective for fiscal years beginning after December 15, 2018, including interim reporting periods within those years, with early adoption permitted. The Company does not expect the adoption of this standard to have a material effect on its financial statements. In February 2016, the FASB issued ASU 2016-02, Leases (Topic 842) Commitments, </t>
  </si>
  <si>
    <t>Summary of Significant Accounting Policies (Tables)</t>
  </si>
  <si>
    <t>Summary of Total Revenue by Geographic Region</t>
  </si>
  <si>
    <t>Total revenue by geographic region for the years 2018, 2017 and 2016 are as follows (in thousands):
Year ended December 31,
2018
2017
2016
Europe
$
8,118
$
34,261
$
1,945
United States
7,990
11,323
9,082
Japan
978
1,395
1,413
Others
1,478
2,191
1,585
Total
$
18,564
$
49,170
$
14,025</t>
  </si>
  <si>
    <t>Summary of Components of Inventories</t>
  </si>
  <si>
    <t>The Company’s inventories consisted of the following (in thousands):
December 31,
2018
2017
Raw materials
$
223
$
282
Work in-process
1,486
1,182
Finished goods
1,712
1,699
Total inventories
$
3,421
$
3,163</t>
  </si>
  <si>
    <t>Summary of Numerators and Denominators in Calculation of Basic and Diluted Net Income (Loss) per Share</t>
  </si>
  <si>
    <t>The numerators and denominators in the calculation of basic and diluted net loss per share were as follows (in thousands except per share amounts):
Year Ended December 31,
2018
2017
2016
Numerators:
Net loss
$
(25,322
)
$
(3,695
)
$
(34,509
)
Denominators:
Weighted average shares used to compute basic net loss per share
159,834
145,273
133,163
Effect of dilutive securities:
Dilution from stock options
—
—
—
Dilution from ESPP
—
—
—
Dilutive common shares
—
—
—
Weighted average shares used to compute diluted net loss per share
159,834
145,273
133,163
Net loss per share:
Basic
$
(0.16
)
$
(0.03
)
$
(0.26
)
Diluted
$
(0.16
)
$
(0.03
)
$
(0.26
)</t>
  </si>
  <si>
    <t>Accounting Standards Update 2014-09</t>
  </si>
  <si>
    <t>Schedule of Cumulative Effect of Changes made to Balance Sheet for Adoption of ASC 606</t>
  </si>
  <si>
    <t>The cumulative effect of the changes made to the Company’s January 1, 2018 balance sheet for the adoption of ASC 606 Revenue – Revenue from Contract with Customers was as follows (in thousands):
Balance at December 31, 2017
Adjustments Due to ASC 606
Balance at January 1, 2018
Balance Sheet
Liabilities
Deferred revenue, non-current portion
$
1,093
$
470
$
623
Equity
Accumulated deficit
$
(443,772
)
$
470
$
(443,302
)</t>
  </si>
  <si>
    <t>Schedule of Impact of Adoption with New Revenue Standard Requirements on Financial Statements</t>
  </si>
  <si>
    <t>In accordance with the new revenue standard requirements, the disclosure of the impact of adoption on balance sheet, statement of operations and comprehensive loss, and statement of cash flows for the twelve months ended December 31, 2018 was as follows (in thousands):
As of December 31, 2018
As reported
Balances without adoption of ASC 606
Effect of change Higher/(Lower)
Balance Sheet
Liabilities
Deferred revenue, non-current portion
$
812
$
1,282
$
(470
)
For the year ended December 31, 2018
As reported
Balances without adoption of ASC 606
Effect of change Higher/(Lower)
Statement of Operations and Comprehensive Loss
Collaborative research and development and other revenue
$
8,207
$
8,207
$
-
Product revenue, net
10,357
10,357
-
Total revenues
$
18,564
$
18,564
$
-
For the year ended December 31, 2018
As reported
Balances without adoption of ASC 606
Effect of change Higher/(Lower)
Statement of Cash Flows
Cash flow from Operating Activities
Deferred revenue, non-current portion
$
(493
)
$
(23
)
$
(470
)</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Year ended December 31,
2018
2017
2016
Collaborator/Counterparty
Indivior UK Limited (Indivior) (1)
$
5,019
$
—
$
—
Santen Pharmaceutical Co. Ltd. (Santen) (2)
102
294
514
Sandoz AG (Sandoz) (3)
—
20,000
—
Zogenix, Inc. (Zogenix) (4)
—
835
555
Pain Therapeutics, Inc. (Pain Therapeutics)
—
109
670
Other (5)
3,086
2,339
141
Total collaborative research and development and other revenue
$
8,207
$
23,577
$
1,880
(1)
Amount consists of a $5.0 million milestone payment earned from Indivior upon NDA approval of PERSERIS in 2018 and earn-out revenue from PERSERIS net sales compared with zero in 2017 and 2016; we and Indivior signed a license agreement effective July 2017.
( 2 )
Amounts related to recognition of upfront fees were zero in 2018, $199,000 in 2017, and $228,000 in 2016. The Company and Santen signed a license agreement effective December 2014. In January 2018, the Company was notified by Santen that due to a shift in near term priorities, Santen has elected to reallocate research and development resources and put the Company’s program on pause until further notice. While the main program is on pause, the parties are working together on a limited set of research and development activities funded by Santen.
( 3 )
Amounts related to recognition of upfront fees were zero in 2018, $20.0 million in 2017 and zero in 2016; the Company and Sandoz signed a license agreement effective June 2017. As of December 31, 2017, all of the $20.0 million upfront fee had been recognized as revenue as the Company’s contractual performance obligations had been fulfilled. In January 2019, the license agreement was terminated.
( 4 )
Amounts related to ratable recognition of upfront fees were zero in 2018, $833,000 in 2017, and $208,000 in 2016. The Company and Zogenix signed a license agreement effective July 2011. In August 2017, the Company and Zogenix terminated their Development and License Agreement dated July 11, 2011 relating to the development and commercialization of Relday.
( 5 )
Includes revenue recognized associated with the Company’s feasibility agreements for years ended December 31, 2018, 2017 and 2016.</t>
  </si>
  <si>
    <t>Agreement with Santen Pharmaceutical Co., Ltd. [Member]</t>
  </si>
  <si>
    <t>Summary of Collaborative Research and Development Revenue Recognized</t>
  </si>
  <si>
    <t>The following table provides a summary of collaborative research and development revenue recognized under the Santen Agreement (in thousands).
Year Ended December 31,
2018
2017
2016
Ratable recognition of upfront payment
$
—
$
199
$
228
Research and development expenses reimbursable by Santen
102
95
286
Total collaborative research and development revenue
$
102
$
294
$
514</t>
  </si>
  <si>
    <t>Agreement with Zogenix, Inc. [Member]</t>
  </si>
  <si>
    <t>The following table provides a summary of collaborative research and development revenue recognized under the agreements with Zogenix (in thousands). The cumulative aggregate payments received by the Company as of December 31, 2018 were $20.1 million under these agreements.
Year Ended December 31,
2018
2017
2016
Ratable recognition of upfront payment
$
—
$
833
$
208
Research and development expenses reimbursable by Zogenix
—
2
347
Total collaborative research and development revenue
$
—
$
835
$
555</t>
  </si>
  <si>
    <t>Financial Instruments (Tables)</t>
  </si>
  <si>
    <t>Fair Value Measurements of Assets and Liabilities</t>
  </si>
  <si>
    <t>The following table sets forth the fair value of the Company’s financial assets that were measured at fair value on a recurring basis as of December 31, 2018 (in thousands):
Level 1
Level 2
Level 3
Total
Money market funds
$
502
$
—
$
—
$
502
Certificates of deposit
—
150
—
150
Commercial paper
—
32,224
—
32,224
Total
$
502
$
32,374
$
—
$
32,876
The following table sets forth the fair value of our financial assets that were measured at fair value on a recurring basis as of December 31, 2017 (in thousands):
Level 1
Level 2
Level 3
Total
Money market funds
$
568
$
—
$
—
$
568
Certificates of deposit
—
150
—
150
Commercial paper
—
33,307
—
33,307
Corporate debt
—
1,297
—
1,297
Total
$
568
$
34,754
$
—
$
35,322</t>
  </si>
  <si>
    <t>Summary of Money Market Funds and Available-for-Sale Securities</t>
  </si>
  <si>
    <t>The following is a summary of available-for-sale securities as of December 31, 2018 and 2017 (in thousands):
December 31, 2018
Amortized Cost
Unrealized Gain
Unrealized Loss
Estimated Fair Value
Money market funds
$
502
$
—
$
—
$
502
Certificates of deposit
150
—
—
150
Commercial paper
32,224
—
—
32,224
$
32,876
$
—
$
—
$
32,876
Reported as:
Cash and cash equivalents
$
30,055
$
—
$
—
$
30,055
Short-term investments
2,671
—
—
2,671
Long-term restricted investments
150
—
—
150
$
32,876
$
—
$
—
$
32,876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t>
  </si>
  <si>
    <t>Summary of Cost and Estimated Fair Value of Available-for-Sale Securities by Contractual Maturity</t>
  </si>
  <si>
    <t>The following is a summary of the cost and estimated fair value of available-for-sale securities at December 31, 2018, by contractual maturity (in thousands):
December 31, 2018
Amortized Cost
Estimated Fair Value
Mature in one year or less
$
32,374
$
32,374
$
32,374
$
32,374</t>
  </si>
  <si>
    <t>Property and Equipment (Tables)</t>
  </si>
  <si>
    <t>Property and equipment consist of the following (in thousands):
December 31,
2018
2017
Equipment
$
12,785
$
12,688
Leasehold improvement
9,828
9,929
Construction-in-progress
33
119
22,646
22,736
Less accumulated depreciation and amortization
(22,041
)
(21,807
)
Property and equipment, net
$
605
$
929</t>
  </si>
  <si>
    <t>Commitments (Tables)</t>
  </si>
  <si>
    <t>Summary of Lease Arrangements of Company Facilities</t>
  </si>
  <si>
    <t>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with an option to renew for an additional five years)
Birmingham, AL
21,540 sq. ft.
Office, Laboratory and Manufacturing
Lease expires 2021 (with two options to renew the lease term for an additional five years each after the current lease expires)</t>
  </si>
  <si>
    <t>Schedule of Future Operating Lease Minimum Payments</t>
  </si>
  <si>
    <t>Future minimum payments under these noncancelable leases are as follows (in thousands):
Year ending December 31,
Operating Leases
2019
$
2,122
2020
2,200
2021
2,126
2022
1,991
2023 and thereafter
2,245
$
10,684</t>
  </si>
  <si>
    <t>Term Loan (Tables)</t>
  </si>
  <si>
    <t>Schedule of Future Maturities and Interest Payments under Term Loan</t>
  </si>
  <si>
    <t>Future maturities and interest payments under the term loan as of December 31, 2018, are as follows (in thousands):
2019
$
1,612
2020
6,824
2021
8,885
2022
8,912
Total minimum payments
26,233
Less amount representing interest
(4,750
)
Gross balance of term loan
21,483
Less unamortized debt discount
(950
)
Carrying value of term loan
20,533
Less term loan, current portion, net
—
Term loan, non-current portion, net
$
20,533</t>
  </si>
  <si>
    <t>Stockholders' Equity (Tables)</t>
  </si>
  <si>
    <t>Summary of Shares of Common Stock Reserved for Future Issuance</t>
  </si>
  <si>
    <t>As of December 31, 2018, shares of common stock reserved for future issuance consisted of the following:
December 31, 2018
Stock options outstanding
30,317,615
Stock options available for grant
9,257,933
Employee Stock Purchase Plan
361,185
39,936,733</t>
  </si>
  <si>
    <t>Summary of Stock Option Activity under all Stock-Based Compensation Plans</t>
  </si>
  <si>
    <t>A summary of stock option activity under all stock-based compensation plans is as follows:
Number of Options
Weighted Average Exercise Price Per Share
Weighted Average Remaining Contractual Term (in Years)
Aggregate Intrinsic Value (in millions)
Outstanding at December 31, 2017
30,301,405
$
1.87
5.18
$
0.4
Options granted
4,267,360
$
1.31
Options exercised
(1,474,441
)
$
1.11
Options forfeited
(672,015
)
$
1.33
Options expired
(2,104,694
)
$
4.86
Outstanding at December 31, 2018
30,317,615
$
1.63
5.02
$
—
Exercisable at December 31, 2018
27,130,089
$
1.67
4.65
$
—
Vested and expected to vest at December 31, 2018
30,317,615
$
1.63
5.02
$
—</t>
  </si>
  <si>
    <t>Summary of Employee Stock-Based Compensation Cost that has been Included in Statements of Operations and Comprehensive Loss</t>
  </si>
  <si>
    <t>The employee stock-based compensation cost that has been included in the statements of operations and comprehensive loss is shown as below (in thousands):
Year ended December 31,
2018
2017
2016
Cost of product revenues
$
94
$
109
$
106
Research and development
1,549
1,415
1,433
Selling, general and administrative
1,355
1,081
1,116
$
2,998
$
2,605
$
2,655</t>
  </si>
  <si>
    <t>Summary of Assumptions Used to Estimate Fair Value of Options Granted and Shares Purchased</t>
  </si>
  <si>
    <t>The Company used the following assumptions to estimate the fair value of options granted (including fully vested options issued in January 2018, 2017 and 2016) and shares purchased under its stock plans and employee stock purchase plan for the years ended December 31, 2018, 2017 and 2016:
Year ended December 31,
2018
2017
2016
Stock Options
Risk-free rate
2.7-3.1%
2.0-2.5%
1.3-2.4%
Expected dividend yield
—
—
—
Expected term (in years)
7.0-10.0
6.8-10.0
6.5-10.0
Volatility
78-86%
75-86%
76-83%
Forfeiture rate (1)
0.0
%
0.0
%
4.2
%
(1)
Effective January 1, 2017, the Company elected to account for forfeitures as they occur.
Year ended December 31,
2018
2017
2016
Employee Stock Purchase Plan
Risk-free rate
1.3-2.5%
0.6-1.3%
0.3-0.6%
Expected dividend yield
—
—
—
Expected term (in years)
0.5
0.5
0.5
Volatility
60-146%
44-146%
65-81%</t>
  </si>
  <si>
    <t>Summary of Stock Options Outstanding</t>
  </si>
  <si>
    <t>The following table summarizes information about stock options outstanding at December 31, 2018:
Options Outstanding
Options Exercisable
Range of Exercise Price
Number of Options Outstanding
Weighted- Average Remaining Contractual Life (In years)
Weighted- Average Exercise Price
Number of Options Exercisable
Weighted- Average Exercise Price
$0.73 - $0.88
4,574,794
4.80
$
0.84
4,482,934
$
0.84
$0.93 - $1.19
3,164,866
6.80
$
1.15
2,666,690
$
1.15
$1.20 - $1.20
114,293
5.55
$
1.20
114,293
$
1.20
$1.21 - $1.21
3,151,604
4.11
$
1.21
3,140,354
$
1.21
$1.24 - $1.24
3,345,280
8.86
$
1.24
2,101,191
$
1.24
$1.26 - $1.26
140,000
4.16
$
1.26
140,000
$
1.26
$1.31 - $1.31
3,239,274
7.63
$
1.31
2,275,895
$
1.31
$1.33 - $2.04
2,171,924
6.79
$
1.48
2,113,048
$
1.47
$2.09 - $2.09
3,691,859
3.69
$
2.09
3,684,734
$
2.09
$2.10 - $3.61
6,723,721
1.75
$
2.76
6,410,950
$
2.79
$0.73 - $3.61
30,317,615
5.02
$
1.63
27,130,089
$
1.67</t>
  </si>
  <si>
    <t>Income Taxes (Tables)</t>
  </si>
  <si>
    <t>Reconciliation of Income Tax Expenses (Benefit)</t>
  </si>
  <si>
    <t>The reconciliation of income tax expenses (benefit) at the statutory federal income tax rate of 21% for 2018, and 34% for 2017 and 2016, to net income tax benefit included in the statements of operations and comprehensive loss for the years ended December 31, 2018, 2017 and 2016 is as follows (in thousands):
Year Ended December 31,
2018
2017
2016
U.S. federal taxes benefit at statutory rate
$
(5,318
)
$
(1,307
)
$
(11,733
)
State taxes
—
3
—
Change in valuation allowance
5,143
(41,865
)
10,847
Stock-based compensation
999
1,832
2,045
Change in deferred
175
12
(3
)
Deferred Tax Remeasurement
0
42,528
—
Other
(999
)
(1,353
)
(1,156
)
Total income tax provision (benefit)
$
—
$
(150
)
$
—</t>
  </si>
  <si>
    <t>Summary of Components of Company's Deferred Tax Assets</t>
  </si>
  <si>
    <t>Significant components of the Company’s deferred tax assets and liabilities are as follows (in thousands):
December 31,
2018
2017
Deferred tax assets:
Net operating loss carryforwards
$
87,275
$
82,369
Research and other credits
17,524
16,303
Deferred revenue
277
395
Stock-based compensation
4,755
5,053
Other
2,823
2,261
Total deferred tax assets
112,654
106,381
Valuation allowance for deferred tax assets
(112,654
)
(106,381
)
Deferred tax liabilities—Intangibles
(244
)
(244
)
Net deferred tax assets and liabilities
$
(244
)
$
(244
)</t>
  </si>
  <si>
    <t>Reconciliation of Unrecognized Tax Benefits</t>
  </si>
  <si>
    <t>A reconciliation of the beginning and ending amount of unrecognized tax benefits is as follows (in thousands):
December 31,
2018
2017
Balance at beginning of the year
$
7,849
$
6,982
Decreased related to prior year tax positions
(7
)
—
Increased related to current year tax positions
590
867
Balance at end of the year
$
8,432
$
7,849</t>
  </si>
  <si>
    <t>Unaudited Selected Quarterly Financial Data (Tables)</t>
  </si>
  <si>
    <t>Selected Quarterly Financial Data</t>
  </si>
  <si>
    <t xml:space="preserve">First Quarter
Second Quarter
Third Quarter
Fourth Quarter
2018
2017
2018
2017
2018
2017
2018
2017
Revenue (1)
$
3,488
$
4,567
$
3,413
$
4,319
$
8,036
$
20,746
$
3,627
$
19,538
Net income (loss)
$
(8,297
)
$
(8,114
)
$
(7,011
)
$
(9,927
)
$
(2,715
)
$
6,111
$
(7,299
)
$
8,235
Basic net income (loss) per share
$
(0.05
)
$
(0.06
)
$
(0.04
)
$
(0.07
)
$
(0.02
)
$
0.04
$
(0.05
)
$
0.06
Diluted net income (loss) per share
$
(0.05
)
$
(0.06
)
$
(0.04
)
$
(0.07
)
$
(0.02
)
$
0.04
$
(0.05
)
$
0.05
(1)
The figures for the second, third and fourth quarters of 2017 include $0.8 million, $3.8 million and $15.4 million, respectively, related to the recognition of $20.0 million in revenue associated with a nonrefundable upfront payment that the Company received in June 2017 under its license agreement with SANDOZ. In addition, the third quarter of 2017 figure also includes the recognition of a non-refundable payment of $12.5 million received in September 2017 under the Company’s patent purchase agreement with Indivior. The third quarter of 2018 figure includes the recognition of $5.0 million in revenue associated with a nonrefundable milestone payment that the Company received in August 2018 under its agreement with Indivior. </t>
  </si>
  <si>
    <t>Summary of Significant Accounting Policies - Additional Information (Detail) shares in Millions</t>
  </si>
  <si>
    <t>3 Months Ended</t>
  </si>
  <si>
    <t>Dec. 31, 2018USD ($)</t>
  </si>
  <si>
    <t>Sep. 30, 2018USD ($)</t>
  </si>
  <si>
    <t>Jun. 30, 2018USD ($)</t>
  </si>
  <si>
    <t>Mar. 31, 2018USD ($)</t>
  </si>
  <si>
    <t>Dec. 31, 2017USD ($)</t>
  </si>
  <si>
    <t>Sep. 30, 2017USD ($)</t>
  </si>
  <si>
    <t>Jun. 30, 2017USD ($)</t>
  </si>
  <si>
    <t>Mar. 31, 2017USD ($)</t>
  </si>
  <si>
    <t>Dec. 31, 2018USD ($)Segmentshares</t>
  </si>
  <si>
    <t>Dec. 31, 2017USD ($)shares</t>
  </si>
  <si>
    <t>Dec. 31, 2016USD ($)shares</t>
  </si>
  <si>
    <t>Jan. 01, 2019USD ($)</t>
  </si>
  <si>
    <t>Jan. 01, 2018USD ($)</t>
  </si>
  <si>
    <t>Summary Of Significant Accounting Policies [Line Items]</t>
  </si>
  <si>
    <t>State of incorporation</t>
  </si>
  <si>
    <t>Delaware</t>
  </si>
  <si>
    <t>Date of incorporation</t>
  </si>
  <si>
    <t>Feb. 6,
		1998</t>
  </si>
  <si>
    <t>Highly liquid investments maturity period</t>
  </si>
  <si>
    <t>90 days or less</t>
  </si>
  <si>
    <t>Long-term investments maturity period</t>
  </si>
  <si>
    <t>One year or beyond</t>
  </si>
  <si>
    <t>Realized gains or losses on cash, cash equivalents and investments</t>
  </si>
  <si>
    <t>Cost of goods sold</t>
  </si>
  <si>
    <t>Write-down of the cost basis of inventory on hand</t>
  </si>
  <si>
    <t>Minimum purchase commitment</t>
  </si>
  <si>
    <t>Number of operating segment | Segment</t>
  </si>
  <si>
    <t>Number of reporting segment | Segment</t>
  </si>
  <si>
    <t>Goodwill impairment</t>
  </si>
  <si>
    <t>Long-lived assets, impairment losses</t>
  </si>
  <si>
    <t>Revenue recognized as a result of changes in the contract asset and the contract liability balances</t>
  </si>
  <si>
    <t>Options to purchase common stock excluded from computation of diluted net loss per share | shares</t>
  </si>
  <si>
    <t>Recognize additional lease liabilities</t>
  </si>
  <si>
    <t>Right-of-use assets</t>
  </si>
  <si>
    <t>Increase in retained earnings due to cumulative impact of adopting Topic 606</t>
  </si>
  <si>
    <t>Agreement with Pain Therapeutics, Inc. [Member]</t>
  </si>
  <si>
    <t>Agreement with Pain Therapeutics, Inc. [Member] | PERSIST, Phase 3 Clinical Trial for POSIMIR [Member]</t>
  </si>
  <si>
    <t>Agreement with Pain Therapeutics, Inc. [Member] | PERSIST, Phase 3 Clinical Trial for POSIMIR [Member] | Prepaid Inventory [Member]</t>
  </si>
  <si>
    <t>Collaborative Research and Development Revenue [Member] | Accounting Standards Update 2014-09</t>
  </si>
  <si>
    <t>Sales Revenue Net [Member] | Customer Concentration Risk [Member] | Customer With Feasibility Agreement [Member]</t>
  </si>
  <si>
    <t>Percentage of revenue accounted in Company's total revenue</t>
  </si>
  <si>
    <t>14.00%</t>
  </si>
  <si>
    <t>Sales Revenue Net [Member] | Customer Concentration Risk [Member] | Sandoz [Member]</t>
  </si>
  <si>
    <t>41.00%</t>
  </si>
  <si>
    <t>Sales Revenue Net [Member] | Customer Concentration Risk [Member] | Indivior [Member]</t>
  </si>
  <si>
    <t>27.00%</t>
  </si>
  <si>
    <t>25.00%</t>
  </si>
  <si>
    <t>Sales Revenue Net [Member] | Customer Concentration Risk [Member] | Tolmar Inc. [Member]</t>
  </si>
  <si>
    <t>15.00%</t>
  </si>
  <si>
    <t>Sales Revenue Net [Member] | ALZET Product Line [Member] | Product Concentration Risk [Member]</t>
  </si>
  <si>
    <t>38.00%</t>
  </si>
  <si>
    <t>51.00%</t>
  </si>
  <si>
    <t>Sales Revenue Net [Member] | LACTEL Product Line [Member] | Product Concentration Risk [Member]</t>
  </si>
  <si>
    <t>18.00%</t>
  </si>
  <si>
    <t>12.00%</t>
  </si>
  <si>
    <t>31.00%</t>
  </si>
  <si>
    <t>Minimum [Member]</t>
  </si>
  <si>
    <t>Short-term investments maturity period</t>
  </si>
  <si>
    <t>90 days</t>
  </si>
  <si>
    <t>Property and equipment, estimated useful life</t>
  </si>
  <si>
    <t>3 years</t>
  </si>
  <si>
    <t>Operating lease assets and liabilities recognition period</t>
  </si>
  <si>
    <t>12 months</t>
  </si>
  <si>
    <t>Maximum [Member]</t>
  </si>
  <si>
    <t>1 year</t>
  </si>
  <si>
    <t>5 years</t>
  </si>
  <si>
    <t>The figures for the second, third and fourth quarters of 2017 include $0.8 million, $3.8 million and $15.4 million, respectively, related to the recognition of $20.0 million in revenue associated with a nonrefundable upfront payment that the Company received in June 2017 under its license agreement with SANDOZ. In addition, the third quarter of 2017 figure also includes the recognition of a non-refundable payment of $12.5 million received in September 2017 under the Company’s patent purchase agreement with Indivior. The third quarter of 2018 figure includes the recognition of $5.0 million in revenue associated with a nonrefundable milestone payment that the Company received in August 2018 under its agreement with Indivior.</t>
  </si>
  <si>
    <t>Summary of Significant Accounting Policies - Summary of Total Revenue by Geographic Region (Detail) - USD ($) $ in Thousands</t>
  </si>
  <si>
    <t>Sep. 30, 2018</t>
  </si>
  <si>
    <t>Mar. 31, 2018</t>
  </si>
  <si>
    <t>Sep. 30, 2017</t>
  </si>
  <si>
    <t>Jun. 30, 2017</t>
  </si>
  <si>
    <t>Mar. 31, 2017</t>
  </si>
  <si>
    <t>Revenues from External Customers and Long-Lived Assets [Line Items]</t>
  </si>
  <si>
    <t>Revenue</t>
  </si>
  <si>
    <t>Europe [Member]</t>
  </si>
  <si>
    <t>United States [Member]</t>
  </si>
  <si>
    <t>Japan [Member]</t>
  </si>
  <si>
    <t>Others [Member]</t>
  </si>
  <si>
    <t>Summary of Significant Accounting Policies - Summary of Components of Inventories (Detail) - USD ($) $ in Thousands</t>
  </si>
  <si>
    <t>Inventory Net [Abstract]</t>
  </si>
  <si>
    <t>Raw materials</t>
  </si>
  <si>
    <t>Work in-process</t>
  </si>
  <si>
    <t>Finished goods</t>
  </si>
  <si>
    <t>Total inventories</t>
  </si>
  <si>
    <t>Summary of Significant Accounting Policies - Schedule of Cumulative Effect of Changes made to Balance Sheet for Adoption of ASC 606 (Detail) - USD ($) $ in Thousands</t>
  </si>
  <si>
    <t>Jan. 01, 2018</t>
  </si>
  <si>
    <t>Liabilities</t>
  </si>
  <si>
    <t>Adjustments Due to ASC 606 | Accounting Standards Update 2014-09</t>
  </si>
  <si>
    <t>Summary of Significant Accounting Policies - Schedule of Impact of Adoption with New Revenue Standard Requirements on Financial Statements (Detail) - USD ($) $ in Thousands</t>
  </si>
  <si>
    <t>Balances without adoption of ASC 606 | Accounting Standards Update 2014-09</t>
  </si>
  <si>
    <t>Balances without adoption of ASC 606 | Accounting Standards Update 2014-09 | Collaborative Research and Development and Other Revenue [Member]</t>
  </si>
  <si>
    <t>Balances without adoption of ASC 606 | Accounting Standards Update 2014-09 | Product Revenue, Net [Member]</t>
  </si>
  <si>
    <t>Effect of change Higher/(Lower) | Accounting Standards Update 2014-09</t>
  </si>
  <si>
    <t>Summary of Significant Accounting Policies - Summary of Numerators and Denominators in Calculation of Basic and Diluted Net Loss per Share (Detail) - USD ($) $ / shares in Units, shares in Thousands, $ in Thousands</t>
  </si>
  <si>
    <t>Numerators:</t>
  </si>
  <si>
    <t>Denominators:</t>
  </si>
  <si>
    <t>Weighted average shares used to compute basic net loss per share</t>
  </si>
  <si>
    <t>Effect of dilutive securities:</t>
  </si>
  <si>
    <t>Dilution from stock options</t>
  </si>
  <si>
    <t>Dilution from ESPP</t>
  </si>
  <si>
    <t>Dilutive common shares</t>
  </si>
  <si>
    <t>Weighted average shares used to compute diluted net loss per share</t>
  </si>
  <si>
    <t>Net loss per share:</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Collaborative Research and Development and Other Revenue [Member] | Patent Purchase Agreement with Indivior [Member]</t>
  </si>
  <si>
    <t>Collaborative Research and Development and Other Revenue [Member] | Agreement with Santen Pharmaceutical Co., Ltd. [Member]</t>
  </si>
  <si>
    <t>Collaborative Research and Development and Other Revenue [Member] | Agreement with Sandoz AG [Member]</t>
  </si>
  <si>
    <t>Collaborative Research and Development and Other Revenue [Member] | Agreement with Zogenix, Inc. [Member]</t>
  </si>
  <si>
    <t>Collaborative Research and Development and Other Revenue [Member] | Agreement with Pain Therapeutics, Inc. [Member]</t>
  </si>
  <si>
    <t>Collaborative Research and Development and Other Revenue [Member] | Agreements With Other Collaborators or Counterparties [Member]</t>
  </si>
  <si>
    <t>Strategic Agreements - Summary of Collaborative Research and Development and Other Revenues Associated with Company's Major Third-Party Collaborators (Parenthetical) (Detail) - USD ($) $ in Thousands</t>
  </si>
  <si>
    <t>Aug. 31, 2017</t>
  </si>
  <si>
    <t>Dec. 11, 2014</t>
  </si>
  <si>
    <t>May 31, 2017</t>
  </si>
  <si>
    <t>Patent Purchase Agreement with Indivior [Member]</t>
  </si>
  <si>
    <t>Amount related to the milestone payment earned</t>
  </si>
  <si>
    <t>Amounts related to the ratable recognition of upfront fees</t>
  </si>
  <si>
    <t>Agreement with Santen Pharmaceutical Co., Ltd. [Member] | License Fees [Member]</t>
  </si>
  <si>
    <t>Agreement with Sandoz AG [Member]</t>
  </si>
  <si>
    <t>Agreement termination month and year</t>
  </si>
  <si>
    <t>2019-01</t>
  </si>
  <si>
    <t>Agreement with Sandoz AG [Member] | License Fees [Member]</t>
  </si>
  <si>
    <t>2017-08</t>
  </si>
  <si>
    <t>Strategic Agreements - Additional Information (Detail) - Subsequent Event [Member]</t>
  </si>
  <si>
    <t>Mar. 04, 2019USD ($)</t>
  </si>
  <si>
    <t>Milestone payments received</t>
  </si>
  <si>
    <t>Future milestone payments</t>
  </si>
  <si>
    <t>Early stage clinical testing [Member]</t>
  </si>
  <si>
    <t>Development-based milestones</t>
  </si>
  <si>
    <t>Late stage clinical testing [Member]</t>
  </si>
  <si>
    <t>Regulatory filings [Member]</t>
  </si>
  <si>
    <t>Regulatory approvals [Member]</t>
  </si>
  <si>
    <t>Development-Based Milestones [Member]</t>
  </si>
  <si>
    <t>Sales-Based Milestones [Member]</t>
  </si>
  <si>
    <t>Strategic Agreements - Patent Purchase Agreement with Indivior - Additional Information (Detail) - USD ($) $ in Thousands</t>
  </si>
  <si>
    <t>Sep. 26, 2017</t>
  </si>
  <si>
    <t>Jul. 27, 2018</t>
  </si>
  <si>
    <t>Intellectual Property Rights [Member]</t>
  </si>
  <si>
    <t>Upfront non-refundable payment received</t>
  </si>
  <si>
    <t>Granted patents extending year, minimum</t>
  </si>
  <si>
    <t>Earn-out revenue recognized</t>
  </si>
  <si>
    <t>Patent Purchase Agreement with Indivior [Member] | Intellectual Property Rights [Member]</t>
  </si>
  <si>
    <t>Patent Purchase Agreement with Indivior [Member] | Regulatory Based Milestone [Member]</t>
  </si>
  <si>
    <t>Performance milestone payments based on successful development</t>
  </si>
  <si>
    <t>Revenue recognition milestone achieved</t>
  </si>
  <si>
    <t>Strategic Agreements - Agreement with Pain Therapeutics, Inc. - Additional Information (Detail)</t>
  </si>
  <si>
    <t>1 Months Ended</t>
  </si>
  <si>
    <t>Dec. 31, 2002Drug</t>
  </si>
  <si>
    <t>Dec. 31, 2016USD ($)</t>
  </si>
  <si>
    <t>Number of specified opioid drugs | Drug</t>
  </si>
  <si>
    <t>Cumulative aggregate payments received by the Company</t>
  </si>
  <si>
    <t>Agreement with Pain Therapeutics, Inc. [Member] | License Fees [Member]</t>
  </si>
  <si>
    <t>Agreement with Pain Therapeutics, Inc. [Member] | Product Revenue, Net [Member]</t>
  </si>
  <si>
    <t>Agreement with Pain Therapeutics, Inc. [Member] | Development-Based Milestones [Member]</t>
  </si>
  <si>
    <t>Agreement with Pain Therapeutics, Inc. [Member] | Sales-Based Milestones [Member]</t>
  </si>
  <si>
    <t>Strategic Agreements - Agreement with Santen Pharmaceutical Co., Ltd. - Additional Information (Detail) - USD ($)</t>
  </si>
  <si>
    <t>Agreement with Santen Pharmaceutical Co., Ltd. [Member] | Maximum [Member]</t>
  </si>
  <si>
    <t>Agreement with Santen Pharmaceutical Co., Ltd. [Member] | Development-Based Milestones [Member]</t>
  </si>
  <si>
    <t>Agreement with Santen Pharmaceutical Co., Ltd. [Member] | Commercialization-Based Milestones [Member]</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Agreement with Santen Pharmaceutical Co., Ltd. [Member] | Collaborative Research and Development Revenue [Member]</t>
  </si>
  <si>
    <t>Agreement with Zogenix, Inc. [Member] | Collaborative Research and Development Revenue [Member]</t>
  </si>
  <si>
    <t>Strategic Agreements - Agreement with Sandoz AG - Additional Information (Detail) - USD ($)</t>
  </si>
  <si>
    <t>May 31, 2018</t>
  </si>
  <si>
    <t>Notice period to terminate agreement, in days</t>
  </si>
  <si>
    <t>30 days</t>
  </si>
  <si>
    <t>Notice period to terminate rights, in months</t>
  </si>
  <si>
    <t>6 months</t>
  </si>
  <si>
    <t>Agreement with Sandoz AG [Member] | Collaborative Research and Development Revenue [Member]</t>
  </si>
  <si>
    <t>Maximum [Member] | Agreement with Sandoz AG [Member]</t>
  </si>
  <si>
    <t>Performance milestone payments based on NDA approval</t>
  </si>
  <si>
    <t>Sales-Based Milestones [Member] | Maximum [Member] | Agreement with Sandoz AG [Member]</t>
  </si>
  <si>
    <t>Strategic Agreements - Agreement with Zogenix, Inc. - Additional Information (Detail) - Agreement with Zogenix, Inc. [Member] - USD ($) $ in Thousands</t>
  </si>
  <si>
    <t>Jul. 31, 2011</t>
  </si>
  <si>
    <t>Non-refundable upfront fee</t>
  </si>
  <si>
    <t>Financial Instruments - Fair Value Measurements of Assets (Detail) - Fair Value on Recurring Basis [Member] - USD ($) $ in Thousands</t>
  </si>
  <si>
    <t>Fair Value, Assets and Liabilities Measured on Recurring and Nonrecurring Basis [Line Items]</t>
  </si>
  <si>
    <t>Level 1 [Member]</t>
  </si>
  <si>
    <t>Level 2 [Member]</t>
  </si>
  <si>
    <t>Money market funds [Member]</t>
  </si>
  <si>
    <t>Money market funds [Member] | Level 1 [Member]</t>
  </si>
  <si>
    <t>Certificates of deposit [Member]</t>
  </si>
  <si>
    <t>Certificates of deposit [Member] | Level 2 [Member]</t>
  </si>
  <si>
    <t>Commercial paper [Member]</t>
  </si>
  <si>
    <t>Commercial paper [Member] | Level 2 [Member]</t>
  </si>
  <si>
    <t>Corporate Debt [Member]</t>
  </si>
  <si>
    <t>Corporate Debt [Member] | Level 2 [Member]</t>
  </si>
  <si>
    <t>Financial Instruments - Summary of Money Market Funds and Available-for-Sale Securities (Detail) - USD ($) $ in Thousands</t>
  </si>
  <si>
    <t>Schedule of Available-for-sale Securities [Line Items]</t>
  </si>
  <si>
    <t>Amortized Cost</t>
  </si>
  <si>
    <t>Unrealized Loss</t>
  </si>
  <si>
    <t>Estimated Fair Value</t>
  </si>
  <si>
    <t>Cash and cash equivalents [Member]</t>
  </si>
  <si>
    <t>Short-term investments [Member]</t>
  </si>
  <si>
    <t>Long-term restricted investments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Property and Equipment - Property and Equipment (Detail) - USD ($) $ in Thousands</t>
  </si>
  <si>
    <t>Property, Plant and Equipment [Line Items]</t>
  </si>
  <si>
    <t>Property and equipment, gross</t>
  </si>
  <si>
    <t>Less accumulated depreciation and amortization</t>
  </si>
  <si>
    <t>Equipment [Member]</t>
  </si>
  <si>
    <t>Leasehold improvement [Member]</t>
  </si>
  <si>
    <t>Construction-in-progress [Member]</t>
  </si>
  <si>
    <t>Property and Equipment - Additional Information (Detail) - USD ($)</t>
  </si>
  <si>
    <t>Depreciation expense</t>
  </si>
  <si>
    <t>Amortization expense</t>
  </si>
  <si>
    <t>Restoration cost</t>
  </si>
  <si>
    <t>Restricted Investments - Additional Information (Detail) - USD ($)</t>
  </si>
  <si>
    <t>Restricted Investments [Line Items]</t>
  </si>
  <si>
    <t>Restricted investments in connection with deposits on letters of credit</t>
  </si>
  <si>
    <t>California [Member]</t>
  </si>
  <si>
    <t>Commitments - Additional Information (Detail)</t>
  </si>
  <si>
    <t>Sep. 30, 2018ft²</t>
  </si>
  <si>
    <t>Aug. 31, 2018ft²</t>
  </si>
  <si>
    <t>Apr. 30, 2018ft²</t>
  </si>
  <si>
    <t>Commitment And Contingencies [Line Items]</t>
  </si>
  <si>
    <t>Rent expenses of operating leases</t>
  </si>
  <si>
    <t>Remaining minimum purchase commitment</t>
  </si>
  <si>
    <t>Product Revenue, Net [Member] | Other Purchase Commitments [Member]</t>
  </si>
  <si>
    <t>Vacaville, CA [Member] | Manufacturing [Member] | Lease Amendment [Member]</t>
  </si>
  <si>
    <t>Square foot facility under lease | ft²</t>
  </si>
  <si>
    <t>Cupertino, California [Member] | Office, Laboratory and Manufacturing [Member] | Lease Amendment [Member]</t>
  </si>
  <si>
    <t>Cupertino, California [Member] | Office and Laboratory [Member] | Lease Amendment [Member]</t>
  </si>
  <si>
    <t>Commitments - Summary of Lease Arrangements of Company Facilities (Detail)</t>
  </si>
  <si>
    <t>Dec. 31, 2018ft²Option</t>
  </si>
  <si>
    <t>Cupertino, CA [Member] | Office, Laboratory and Manufacturing [Member] | Lease Amendment [Member]</t>
  </si>
  <si>
    <t>Property Subject To Or Available For Operating Lease [Line Items]</t>
  </si>
  <si>
    <t>Approximate Square Feet</t>
  </si>
  <si>
    <t>Expiration</t>
  </si>
  <si>
    <t>Lease expires 2024 (with an option to renew for an additional five years)</t>
  </si>
  <si>
    <t>Lease expiration year</t>
  </si>
  <si>
    <t>Lease renewal term</t>
  </si>
  <si>
    <t>Cupertino, CA [Member] | Office and Laboratory [Member] | Lease Amendment [Member]</t>
  </si>
  <si>
    <t>Lease expires 2023 (with an option to renew for an additional five years)</t>
  </si>
  <si>
    <t>Birmingham,AL [Member] | Office, Laboratory and Manufacturing [Member]</t>
  </si>
  <si>
    <t>Lease expires 2021 (with two options to renew the lease term for an additional five years each after the current lease expires)</t>
  </si>
  <si>
    <t>Number of renewal option for lease | Option</t>
  </si>
  <si>
    <t>Commitments - Schedule of Future Operating Lease Minimum Payments (Detail) $ in Thousands</t>
  </si>
  <si>
    <t>Leases [Abstract]</t>
  </si>
  <si>
    <t>2023 and thereafter</t>
  </si>
  <si>
    <t>Total operating leases future minimum payments</t>
  </si>
  <si>
    <t>Term Loan - Additional Information (Detail) - USD ($)</t>
  </si>
  <si>
    <t>Nov. 01, 2018</t>
  </si>
  <si>
    <t>Feb. 28, 2018</t>
  </si>
  <si>
    <t>Jul. 31, 2016</t>
  </si>
  <si>
    <t>Oxford Finance LLC Term Loan [Member]</t>
  </si>
  <si>
    <t>Debt Instrument [Line Items]</t>
  </si>
  <si>
    <t>Secured term loan</t>
  </si>
  <si>
    <t>Term loan repayment description</t>
  </si>
  <si>
    <t>The Loan Agreement provides for interest only payments for the first 18 months, followed by consecutive monthly payments of principal and interest in arrears starting on March 1, 2018</t>
  </si>
  <si>
    <t>First principal payment date</t>
  </si>
  <si>
    <t>Dec. 1,
		2018</t>
  </si>
  <si>
    <t>Mar. 1,
		2018</t>
  </si>
  <si>
    <t>Term loan, maturity date</t>
  </si>
  <si>
    <t>Aug. 1,
		2020</t>
  </si>
  <si>
    <t>Interest rate on term loan</t>
  </si>
  <si>
    <t>7.95%</t>
  </si>
  <si>
    <t>9.83%</t>
  </si>
  <si>
    <t>Term loan, floating interest rate basis</t>
  </si>
  <si>
    <t>index rate plus a spread</t>
  </si>
  <si>
    <t>Facility fee paid at final payment</t>
  </si>
  <si>
    <t>Percentage of an additional payment equal to principal amount</t>
  </si>
  <si>
    <t>10.00%</t>
  </si>
  <si>
    <t>9.25%</t>
  </si>
  <si>
    <t>Debt offering/issuance costs</t>
  </si>
  <si>
    <t>Loan modification fee</t>
  </si>
  <si>
    <t>Oxford Finance LLC Term Loan [Member] | Minimum [Member]</t>
  </si>
  <si>
    <t>Percentage of prepayment fee</t>
  </si>
  <si>
    <t>1.00%</t>
  </si>
  <si>
    <t>Oxford Finance LLC Term Loan [Member] | Maximum [Member]</t>
  </si>
  <si>
    <t>3.00%</t>
  </si>
  <si>
    <t>Oxford Finance Second Amendment Term Loan [Member]</t>
  </si>
  <si>
    <t>Jun. 1,
		2020</t>
  </si>
  <si>
    <t>Nov. 1,
		2022</t>
  </si>
  <si>
    <t>Oxford Finance Second Amendment Term Loan [Member] | Minimum [Member]</t>
  </si>
  <si>
    <t>0.75%</t>
  </si>
  <si>
    <t>Oxford Finance Second Amendment Term Loan [Member] | Maximum [Member]</t>
  </si>
  <si>
    <t>2.50%</t>
  </si>
  <si>
    <t>Term Loan - Schedule of Future Maturities and Interest Payments under Term Loan (Detail) - USD ($) $ in Thousands</t>
  </si>
  <si>
    <t>Future maturities and interest payments under the term loan:</t>
  </si>
  <si>
    <t>Total minimum payments</t>
  </si>
  <si>
    <t>Less amount representing interest</t>
  </si>
  <si>
    <t>Gross balance of term loan</t>
  </si>
  <si>
    <t>Less unamortized debt discount</t>
  </si>
  <si>
    <t>Carrying value of term loan</t>
  </si>
  <si>
    <t>Less term loan, current portion, net</t>
  </si>
  <si>
    <t>Stockholders' Equity - Common Stock - Additional Information (Detail) - USD ($) $ / shares in Units, shares in Millions</t>
  </si>
  <si>
    <t>Oct. 31, 2018</t>
  </si>
  <si>
    <t>Nov. 30, 2015</t>
  </si>
  <si>
    <t>Share-based Compensation Arrangement by Share-based Payment Award [Line Items]</t>
  </si>
  <si>
    <t>Proceeds from sale of common stock, net of commission</t>
  </si>
  <si>
    <t>Underwritten public offering [Member]</t>
  </si>
  <si>
    <t>Sale of common stock during period</t>
  </si>
  <si>
    <t>Public offering price for common stock</t>
  </si>
  <si>
    <t>Securities offered</t>
  </si>
  <si>
    <t>Cantor Fitzgerald Co [Member] | Controlled Equity Offering Program [Member]</t>
  </si>
  <si>
    <t>Common stock weighted average price</t>
  </si>
  <si>
    <t>Cantor Fitzgerald Co [Member] | Maximum [Member]</t>
  </si>
  <si>
    <t>Cantor Fitzgerald Co [Member] | Maximum [Member] | Controlled Equity Offering Program [Member]</t>
  </si>
  <si>
    <t>Stockholders' Equity - 2000 Stock Plan (Incentive Stock Plan) - Additional Information (Detail) - shares</t>
  </si>
  <si>
    <t>Jun. 30, 2016</t>
  </si>
  <si>
    <t>Jun. 30, 2014</t>
  </si>
  <si>
    <t>Apr. 30, 2013</t>
  </si>
  <si>
    <t>Jun. 30, 2011</t>
  </si>
  <si>
    <t>Mar. 31, 2000</t>
  </si>
  <si>
    <t>Reserved common stock for issuance</t>
  </si>
  <si>
    <t>Options exercised, shares</t>
  </si>
  <si>
    <t>Shares available for future grant</t>
  </si>
  <si>
    <t>Common stock outstanding</t>
  </si>
  <si>
    <t>2000 Stock Plan [Member]</t>
  </si>
  <si>
    <t>Maximum expiration term of stock appreciation rights</t>
  </si>
  <si>
    <t>10 years</t>
  </si>
  <si>
    <t>Extended term of stock plan to the date</t>
  </si>
  <si>
    <t>Issuance of common stock upon equity financing, net of issuance cost</t>
  </si>
  <si>
    <t>Plan expiry date</t>
  </si>
  <si>
    <t>Jun. 30,
		2020</t>
  </si>
  <si>
    <t>Option plan vesting period</t>
  </si>
  <si>
    <t>Options granted with different vesting terms</t>
  </si>
  <si>
    <t>Minimum percentage of total combined voting power of stock</t>
  </si>
  <si>
    <t>Minimum exercise price as percentage of fair market value to holder of more than 10% voting power</t>
  </si>
  <si>
    <t>110.00%</t>
  </si>
  <si>
    <t>Minimum exercise price as percentage of fair market value to holder of 10% or less voting power</t>
  </si>
  <si>
    <t>100.00%</t>
  </si>
  <si>
    <t>2000 Stock Plan [Member] | Minimum [Member]</t>
  </si>
  <si>
    <t>Stock option exercisable period</t>
  </si>
  <si>
    <t>2000 Stock Plan [Member] | Maximum [Member]</t>
  </si>
  <si>
    <t>2 years</t>
  </si>
  <si>
    <t>2000 Stock Plan [Member] | Non-employee director [Member]</t>
  </si>
  <si>
    <t>Stockholders' Equity - 2000 Directors' Stock Option Plan - Additional Information (Detail) - shares</t>
  </si>
  <si>
    <t>2000 Directors' Stock Option Plan [Member]</t>
  </si>
  <si>
    <t>Stockholders' Equity - 2000 Employee Stock Purchase Plan - Additional Information (Detail) - USD ($)</t>
  </si>
  <si>
    <t>Mar. 31, 2015</t>
  </si>
  <si>
    <t>Apr. 30, 2010</t>
  </si>
  <si>
    <t>Jan. 31, 2018</t>
  </si>
  <si>
    <t>Jan. 31, 2017</t>
  </si>
  <si>
    <t>Jan. 31, 2016</t>
  </si>
  <si>
    <t>Share available for future grant</t>
  </si>
  <si>
    <t>Options granted with exercise prices lower than fair market</t>
  </si>
  <si>
    <t>Excess tax benefits recognized for tax deductions on stock based compensation</t>
  </si>
  <si>
    <t>Incremental tax benefits recognized from stock options exercised</t>
  </si>
  <si>
    <t>2000 Employee Stock Purchase Plan [Member]</t>
  </si>
  <si>
    <t>Employee stock purchase plan</t>
  </si>
  <si>
    <t>24 months</t>
  </si>
  <si>
    <t>Exercise price as percentage of fair market value minimum</t>
  </si>
  <si>
    <t>85.00%</t>
  </si>
  <si>
    <t>Stock option increase</t>
  </si>
  <si>
    <t>Jun. 30,
		2025</t>
  </si>
  <si>
    <t>Options shares reserved for issuance</t>
  </si>
  <si>
    <t>Intrinsic value of options exercised</t>
  </si>
  <si>
    <t>Weighted-average grant-date fair value of all options granted with exercise prices</t>
  </si>
  <si>
    <t>Stockholders' Equity - Summary of Shares of Common Stock Reserved for Future Issuance (Detail) - shares</t>
  </si>
  <si>
    <t>Stock options outstanding</t>
  </si>
  <si>
    <t>Stock options available for grant</t>
  </si>
  <si>
    <t>Shares of common stock reserved for future issuance</t>
  </si>
  <si>
    <t>Stockholders' Equity - Summary of Stock Option Activity under all Stock-Based Compensation Plans (Detail) - USD ($) $ / shares in Units, $ in Millions</t>
  </si>
  <si>
    <t>Disclosure Of Compensation Related Costs Sharebased Payments [Abstract]</t>
  </si>
  <si>
    <t>Outstanding, Number of Options, beginning balance</t>
  </si>
  <si>
    <t>Options granted, Number of Options</t>
  </si>
  <si>
    <t>Options exercised, Number of Options</t>
  </si>
  <si>
    <t>Options forfeited, Number of Options</t>
  </si>
  <si>
    <t>Options expired, Number of Options</t>
  </si>
  <si>
    <t>Outstanding, Number of Options, ending balance</t>
  </si>
  <si>
    <t>Exercisable, Number of Options</t>
  </si>
  <si>
    <t>Vested and expected to vest, Number of Options</t>
  </si>
  <si>
    <t>Outstanding, Number of Options, Weighted Average Exercise Price Per Share, beginning balance</t>
  </si>
  <si>
    <t>Options granted, Weighted Average Exercise Price Per Share</t>
  </si>
  <si>
    <t>Options exercised, Weighted Average Exercise Price Per Share</t>
  </si>
  <si>
    <t>Options forfeited, Weighted Average Exercise Price Per Share</t>
  </si>
  <si>
    <t>Options expired, Weighted Average Exercise Price Per Share</t>
  </si>
  <si>
    <t>Outstanding, Number of Options, Weighted Average Exercise Price Per Share, ending balance</t>
  </si>
  <si>
    <t>Exercisable, Number of Options, Weighted Average Exercise Price Per Share</t>
  </si>
  <si>
    <t>Vested and expected to vest, Number of Options, Weighted Average Exercise Price Per Share</t>
  </si>
  <si>
    <t>Outstanding, Number of Options, Weighted Average Remaining Contractual Term</t>
  </si>
  <si>
    <t>5 years 7 days</t>
  </si>
  <si>
    <t>5 years 2 months 5 days</t>
  </si>
  <si>
    <t>Exercisable, Number of Options, Weighted Average Remaining Contractual Term</t>
  </si>
  <si>
    <t>4 years 7 months 24 days</t>
  </si>
  <si>
    <t>Vested and expected to vest, Number of Options, Weighted Average Remaining Contractual Term</t>
  </si>
  <si>
    <t>Outstanding, Number of Options, Aggregate Intrinsic Value</t>
  </si>
  <si>
    <t>Stockholders' Equity - Summary of Employee Stock-Based Compensation Cost that has been Included in Statements of Operations and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holders' Equity - Determining Fair Value - Additional Information (Detail) - 2000 Employee Stock Purchase Plan [Member] - USD ($)</t>
  </si>
  <si>
    <t>Expected dividend yield in Black-Scholes option valuation model</t>
  </si>
  <si>
    <t>Shares purchased under Company's employee stock purchase plan</t>
  </si>
  <si>
    <t>Recognition of expenses on shares purchased under employee stock purchase plan</t>
  </si>
  <si>
    <t>Expected total unrecognized compensation costs related to nonvested stock options</t>
  </si>
  <si>
    <t>Weighted average term of unrecognized stock-based compensation expense</t>
  </si>
  <si>
    <t>2 years 1 month 6 days</t>
  </si>
  <si>
    <t>Cash received from option exercises under stock-based compensation plans</t>
  </si>
  <si>
    <t>Stockholders' Equity - Summary of Assumptions Used to Estimate Fair Value of Options Granted and Shares Purchased (Detail)</t>
  </si>
  <si>
    <t>Employees Stock Purchase Plan [Member]</t>
  </si>
  <si>
    <t>Risk-free rate, minimum</t>
  </si>
  <si>
    <t>1.30%</t>
  </si>
  <si>
    <t>0.60%</t>
  </si>
  <si>
    <t>0.30%</t>
  </si>
  <si>
    <t>Risk-free rate, maximum</t>
  </si>
  <si>
    <t>Expected term (in years)</t>
  </si>
  <si>
    <t>Volatility, minimum</t>
  </si>
  <si>
    <t>60.00%</t>
  </si>
  <si>
    <t>44.00%</t>
  </si>
  <si>
    <t>65.00%</t>
  </si>
  <si>
    <t>Volatility, maximum</t>
  </si>
  <si>
    <t>146.00%</t>
  </si>
  <si>
    <t>81.00%</t>
  </si>
  <si>
    <t>Stock Option Plan [Member]</t>
  </si>
  <si>
    <t>2.70%</t>
  </si>
  <si>
    <t>2.00%</t>
  </si>
  <si>
    <t>3.10%</t>
  </si>
  <si>
    <t>2.40%</t>
  </si>
  <si>
    <t>78.00%</t>
  </si>
  <si>
    <t>75.00%</t>
  </si>
  <si>
    <t>76.00%</t>
  </si>
  <si>
    <t>86.00%</t>
  </si>
  <si>
    <t>83.00%</t>
  </si>
  <si>
    <t>Forfeiture rate</t>
  </si>
  <si>
    <t>0.00%</t>
  </si>
  <si>
    <t>4.20%</t>
  </si>
  <si>
    <t>Stock Option Plan [Member] | Minimum [Member]</t>
  </si>
  <si>
    <t>7 years</t>
  </si>
  <si>
    <t>6 years 9 months 18 days</t>
  </si>
  <si>
    <t>6 years 6 months</t>
  </si>
  <si>
    <t>Stock Option Plan [Member] | Maximum [Member]</t>
  </si>
  <si>
    <t>Effective January 1, 2017, the Company elected to account for forfeitures as they occur.</t>
  </si>
  <si>
    <t>Stockholders' Equity - Summary of Stock Options Outstanding (Detail)</t>
  </si>
  <si>
    <t>Dec. 31, 2018$ / sharesshares</t>
  </si>
  <si>
    <t>Range of Exercise Price, $0.73 - $0.88 [Member]</t>
  </si>
  <si>
    <t>Options Outstanding, Range of Exercise Price, minimum</t>
  </si>
  <si>
    <t>Options Outstanding, Range of Exercise Price, maximum</t>
  </si>
  <si>
    <t>Number of Options Outstanding | shares</t>
  </si>
  <si>
    <t>Options Outstanding, Weighted-Average Remaining Contractual Life(In years)</t>
  </si>
  <si>
    <t>4 years 9 months 18 days</t>
  </si>
  <si>
    <t>Options Outstanding, Weighted-Average Exercise Price</t>
  </si>
  <si>
    <t>Number of Options Exercisable | shares</t>
  </si>
  <si>
    <t>Options Exercisable, Weighted-Average Exercise Price</t>
  </si>
  <si>
    <t>Range of Exercise Price, $0.93 - $1.19 [Member]</t>
  </si>
  <si>
    <t>Range of Exercise Price, $1.20 - $1.20 [Member]</t>
  </si>
  <si>
    <t>5 years 6 months 18 days</t>
  </si>
  <si>
    <t>Range of Exercise Price, $1.21 - $1.21 [Member]</t>
  </si>
  <si>
    <t>4 years 1 month 9 days</t>
  </si>
  <si>
    <t>Range of Exercise Price, $1.24 - $1.24 [Member]</t>
  </si>
  <si>
    <t>8 years 10 months 9 days</t>
  </si>
  <si>
    <t>Range of Exercise Price, $1.26 - $1.26 [Member]</t>
  </si>
  <si>
    <t>4 years 1 month 28 days</t>
  </si>
  <si>
    <t>Range of Exercise Price, $1.31 - $1.31 [Member]</t>
  </si>
  <si>
    <t>7 years 7 months 17 days</t>
  </si>
  <si>
    <t>Range of Exercise Price, $1.33 - $2.04 [Member]</t>
  </si>
  <si>
    <t>6 years 9 months 14 days</t>
  </si>
  <si>
    <t>Range of Exercise Price, $2.09 - $2.09 [Member]</t>
  </si>
  <si>
    <t>3 years 8 months 8 days</t>
  </si>
  <si>
    <t>Range of Exercise Price, $2.10 - $3.61 [Member]</t>
  </si>
  <si>
    <t>1 year 9 months</t>
  </si>
  <si>
    <t>Range of Exercise Price, $0.73 - $3.61 [Member]</t>
  </si>
  <si>
    <t>Income Taxes - Additional Information (Detail) - USD ($)</t>
  </si>
  <si>
    <t>Income Tax Contingency [Line Items]</t>
  </si>
  <si>
    <t>Deferred tax liability</t>
  </si>
  <si>
    <t>Deferred tax assets</t>
  </si>
  <si>
    <t>Deferred income tax provision</t>
  </si>
  <si>
    <t>Total income tax provision (benefit) expense</t>
  </si>
  <si>
    <t>Statutory federal income tax rate</t>
  </si>
  <si>
    <t>21.00%</t>
  </si>
  <si>
    <t>34.00%</t>
  </si>
  <si>
    <t>Increase (decrease) in valuation allowance of net deferred tax assets</t>
  </si>
  <si>
    <t>Unrecognized tax benefits</t>
  </si>
  <si>
    <t>Interest and penalty expense related to unrecognized tax benefits</t>
  </si>
  <si>
    <t>Provisional amount related to re-measurement of deferred tax balance due to Tax Cut and Jobs Act</t>
  </si>
  <si>
    <t>Federal [Member]</t>
  </si>
  <si>
    <t>Net operating loss carryforwards for income tax purposes</t>
  </si>
  <si>
    <t>Net operating loss carryforwards expiration amount</t>
  </si>
  <si>
    <t>Net operating loss carryforwards non-expiration amount</t>
  </si>
  <si>
    <t>Tax carryforwards expire date</t>
  </si>
  <si>
    <t>2019 through 2037</t>
  </si>
  <si>
    <t>Research [Member] | Federal [Member]</t>
  </si>
  <si>
    <t>2019 through 2038</t>
  </si>
  <si>
    <t>Research and development tax credits</t>
  </si>
  <si>
    <t>Interest and other income, net [Member]</t>
  </si>
  <si>
    <t>State [Member]</t>
  </si>
  <si>
    <t>State [Member] | Research [Member]</t>
  </si>
  <si>
    <t>Income Taxes - Reconciliation of Income Tax Expenses (Benefit) (Detail) - USD ($) $ in Thousands</t>
  </si>
  <si>
    <t>Effective Income Tax Rate Reconciliation, Amount [Abstract]</t>
  </si>
  <si>
    <t>U.S. federal taxes benefit at statutory rate</t>
  </si>
  <si>
    <t>State taxes</t>
  </si>
  <si>
    <t>Change in valuation allowance</t>
  </si>
  <si>
    <t>Change in deferred</t>
  </si>
  <si>
    <t>Deferred Tax Remeasurement</t>
  </si>
  <si>
    <t>Other</t>
  </si>
  <si>
    <t>Total income tax provision (benefit)</t>
  </si>
  <si>
    <t>Income Taxes - Summary of Components of Company's Deferred Tax Assets (Detail) - USD ($)</t>
  </si>
  <si>
    <t>Deferred tax assets:</t>
  </si>
  <si>
    <t>Net operating loss carryforwards</t>
  </si>
  <si>
    <t>Research and other credits</t>
  </si>
  <si>
    <t>Total deferred tax assets</t>
  </si>
  <si>
    <t>Valuation allowance for deferred tax assets</t>
  </si>
  <si>
    <t>Deferred tax liabilities—Intangibles</t>
  </si>
  <si>
    <t>Net deferred tax liabilities</t>
  </si>
  <si>
    <t>Income Taxes - Reconciliation of Unrecognized Tax Benefits (Detail) - USD ($) $ in Thousands</t>
  </si>
  <si>
    <t>Reconciliation of Unrecognized Tax Benefits, Excluding Amounts Pertaining to Examined Tax Returns [Roll Forward]</t>
  </si>
  <si>
    <t>Balance at beginning of the year</t>
  </si>
  <si>
    <t>Decreased related to prior year tax positions</t>
  </si>
  <si>
    <t>Increased related to current year tax positions</t>
  </si>
  <si>
    <t>Balance at end of the year</t>
  </si>
  <si>
    <t>Unaudited Selected Quarterly Financial Data - Selected Quarterly Financial Data (Detail) - USD ($) $ / shares in Units, $ in Thousands</t>
  </si>
  <si>
    <t>Quarterly Financial Data [Abstract]</t>
  </si>
  <si>
    <t>Net income (loss)</t>
  </si>
  <si>
    <t>Basic net income (loss) per share</t>
  </si>
  <si>
    <t>Diluted net income (loss) per share</t>
  </si>
  <si>
    <t>Unaudited Selected Quarterly Financial Data - Selected Quarterly Financial Data (Parenthetical) (Detail) - USD ($) $ in Thousands</t>
  </si>
  <si>
    <t>Quarterly Financial Data [Line Items]</t>
  </si>
  <si>
    <t>Subsequent Events - Additional Information (Detail)</t>
  </si>
  <si>
    <t>Jan. 27, 2019</t>
  </si>
  <si>
    <t>Subsequent Event [Member] | Agreement with Sandoz AG [Member]</t>
  </si>
  <si>
    <t>Subsequent Event [Line Items]</t>
  </si>
  <si>
    <t>Agreement terminating date</t>
  </si>
  <si>
    <t>Jan. 27,
		2019</t>
  </si>
  <si>
    <t>Schedule II-Valuation and Qualifying Accounts (Detail) - Allowance for doubtful accounts [Member] - USD ($) $ in Thousands</t>
  </si>
  <si>
    <t>Valuation and Qualifying Accounts Disclosure [Line Items]</t>
  </si>
  <si>
    <t>Additions (Reductions) to allowances</t>
  </si>
  <si>
    <t>Deduc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20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9</v>
      </c>
    </row>
    <row r="20" spans="1:4">
      <c r="A20" s="4" t="s">
        <v>33</v>
      </c>
      <c r="C20" s="5" t="n">
        <v>162059718</v>
      </c>
    </row>
    <row r="21" spans="1:4">
      <c r="A21" s="4" t="s">
        <v>34</v>
      </c>
      <c r="D21" s="6" t="n">
        <v>207649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1644</v>
      </c>
      <c r="C3" s="6" t="n">
        <v>29375</v>
      </c>
    </row>
    <row r="4" spans="1:3">
      <c r="A4" s="4" t="s">
        <v>39</v>
      </c>
      <c r="B4" s="5" t="n">
        <v>2671</v>
      </c>
      <c r="C4" s="5" t="n">
        <v>7384</v>
      </c>
    </row>
    <row r="5" spans="1:3">
      <c r="A5" s="4" t="s">
        <v>40</v>
      </c>
      <c r="B5" s="5" t="n">
        <v>1757</v>
      </c>
      <c r="C5" s="5" t="n">
        <v>2376</v>
      </c>
    </row>
    <row r="6" spans="1:3">
      <c r="A6" s="4" t="s">
        <v>41</v>
      </c>
      <c r="B6" s="5" t="n">
        <v>3421</v>
      </c>
      <c r="C6" s="5" t="n">
        <v>3163</v>
      </c>
    </row>
    <row r="7" spans="1:3">
      <c r="A7" s="4" t="s">
        <v>42</v>
      </c>
      <c r="B7" s="5" t="n">
        <v>2247</v>
      </c>
      <c r="C7" s="5" t="n">
        <v>3060</v>
      </c>
    </row>
    <row r="8" spans="1:3">
      <c r="A8" s="4" t="s">
        <v>43</v>
      </c>
      <c r="B8" s="5" t="n">
        <v>41740</v>
      </c>
      <c r="C8" s="5" t="n">
        <v>45358</v>
      </c>
    </row>
    <row r="9" spans="1:3">
      <c r="A9" s="4" t="s">
        <v>44</v>
      </c>
      <c r="B9" s="5" t="n">
        <v>605</v>
      </c>
      <c r="C9" s="5" t="n">
        <v>929</v>
      </c>
    </row>
    <row r="10" spans="1:3">
      <c r="A10" s="4" t="s">
        <v>45</v>
      </c>
      <c r="B10" s="5" t="n">
        <v>6399</v>
      </c>
      <c r="C10" s="5" t="n">
        <v>6399</v>
      </c>
    </row>
    <row r="11" spans="1:3">
      <c r="A11" s="4" t="s">
        <v>46</v>
      </c>
      <c r="B11" s="5" t="n">
        <v>150</v>
      </c>
      <c r="C11" s="5" t="n">
        <v>150</v>
      </c>
    </row>
    <row r="12" spans="1:3">
      <c r="A12" s="4" t="s">
        <v>47</v>
      </c>
      <c r="B12" s="5" t="n">
        <v>1105</v>
      </c>
      <c r="C12" s="5" t="n">
        <v>277</v>
      </c>
    </row>
    <row r="13" spans="1:3">
      <c r="A13" s="4" t="s">
        <v>48</v>
      </c>
      <c r="B13" s="5" t="n">
        <v>49999</v>
      </c>
      <c r="C13" s="5" t="n">
        <v>53113</v>
      </c>
    </row>
    <row r="14" spans="1:3">
      <c r="A14" s="3" t="s">
        <v>49</v>
      </c>
    </row>
    <row r="15" spans="1:3">
      <c r="A15" s="4" t="s">
        <v>50</v>
      </c>
      <c r="B15" s="5" t="n">
        <v>1589</v>
      </c>
      <c r="C15" s="5" t="n">
        <v>1520</v>
      </c>
    </row>
    <row r="16" spans="1:3">
      <c r="A16" s="4" t="s">
        <v>51</v>
      </c>
      <c r="B16" s="5" t="n">
        <v>4668</v>
      </c>
      <c r="C16" s="5" t="n">
        <v>5511</v>
      </c>
    </row>
    <row r="17" spans="1:3">
      <c r="A17" s="4" t="s">
        <v>52</v>
      </c>
      <c r="B17" s="5" t="n">
        <v>1405</v>
      </c>
      <c r="C17" s="5" t="n">
        <v>834</v>
      </c>
    </row>
    <row r="18" spans="1:3">
      <c r="A18" s="4" t="s">
        <v>53</v>
      </c>
      <c r="C18" s="5" t="n">
        <v>682</v>
      </c>
    </row>
    <row r="19" spans="1:3">
      <c r="A19" s="4" t="s">
        <v>54</v>
      </c>
      <c r="C19" s="5" t="n">
        <v>7281</v>
      </c>
    </row>
    <row r="20" spans="1:3">
      <c r="A20" s="4" t="s">
        <v>55</v>
      </c>
      <c r="B20" s="5" t="n">
        <v>7662</v>
      </c>
      <c r="C20" s="5" t="n">
        <v>15828</v>
      </c>
    </row>
    <row r="21" spans="1:3">
      <c r="A21" s="4" t="s">
        <v>56</v>
      </c>
      <c r="B21" s="5" t="n">
        <v>812</v>
      </c>
      <c r="C21" s="5" t="n">
        <v>1093</v>
      </c>
    </row>
    <row r="22" spans="1:3">
      <c r="A22" s="4" t="s">
        <v>57</v>
      </c>
      <c r="B22" s="5" t="n">
        <v>20533</v>
      </c>
      <c r="C22" s="5" t="n">
        <v>13578</v>
      </c>
    </row>
    <row r="23" spans="1:3">
      <c r="A23" s="4" t="s">
        <v>58</v>
      </c>
      <c r="B23" s="5" t="n">
        <v>992</v>
      </c>
      <c r="C23" s="5" t="n">
        <v>1126</v>
      </c>
    </row>
    <row r="24" spans="1:3">
      <c r="A24" s="4" t="s">
        <v>59</v>
      </c>
      <c r="B24" s="4" t="s">
        <v>60</v>
      </c>
      <c r="C24" s="4" t="s">
        <v>60</v>
      </c>
    </row>
    <row r="25" spans="1:3">
      <c r="A25" s="3" t="s">
        <v>61</v>
      </c>
    </row>
    <row r="26" spans="1:3">
      <c r="A26" s="4" t="s">
        <v>62</v>
      </c>
      <c r="B26" s="4" t="s">
        <v>60</v>
      </c>
      <c r="C26" s="4" t="s">
        <v>60</v>
      </c>
    </row>
    <row r="27" spans="1:3">
      <c r="A27" s="4" t="s">
        <v>63</v>
      </c>
      <c r="B27" s="5" t="n">
        <v>16</v>
      </c>
      <c r="C27" s="5" t="n">
        <v>15</v>
      </c>
    </row>
    <row r="28" spans="1:3">
      <c r="A28" s="4" t="s">
        <v>64</v>
      </c>
      <c r="B28" s="5" t="n">
        <v>488608</v>
      </c>
      <c r="C28" s="5" t="n">
        <v>465246</v>
      </c>
    </row>
    <row r="29" spans="1:3">
      <c r="A29" s="4" t="s">
        <v>65</v>
      </c>
      <c r="C29" s="5" t="n">
        <v>-1</v>
      </c>
    </row>
    <row r="30" spans="1:3">
      <c r="A30" s="4" t="s">
        <v>66</v>
      </c>
      <c r="B30" s="5" t="n">
        <v>-468624</v>
      </c>
      <c r="C30" s="5" t="n">
        <v>-443772</v>
      </c>
    </row>
    <row r="31" spans="1:3">
      <c r="A31" s="4" t="s">
        <v>67</v>
      </c>
      <c r="B31" s="5" t="n">
        <v>20000</v>
      </c>
      <c r="C31" s="5" t="n">
        <v>21488</v>
      </c>
    </row>
    <row r="32" spans="1:3">
      <c r="A32" s="4" t="s">
        <v>68</v>
      </c>
      <c r="B32" s="6" t="n">
        <v>49999</v>
      </c>
      <c r="C32" s="6" t="n">
        <v>5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42</v>
      </c>
      <c r="B11" s="4" t="s">
        <v>223</v>
      </c>
    </row>
    <row r="12" spans="1:2">
      <c r="A12" s="4" t="s">
        <v>181</v>
      </c>
      <c r="B12" s="4" t="s">
        <v>224</v>
      </c>
    </row>
    <row r="13" spans="1:2">
      <c r="A13" s="4" t="s">
        <v>45</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row>
    <row r="7" spans="1:2">
      <c r="A7" s="4" t="s">
        <v>262</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82</v>
      </c>
    </row>
    <row r="4" spans="1:2">
      <c r="A4" s="4" t="s">
        <v>181</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6</v>
      </c>
    </row>
    <row r="2" spans="1:3">
      <c r="A2" s="3" t="s">
        <v>70</v>
      </c>
    </row>
    <row r="3" spans="1:3">
      <c r="A3" s="4" t="s">
        <v>71</v>
      </c>
      <c r="B3" s="6" t="n">
        <v>102</v>
      </c>
      <c r="C3" s="6" t="n">
        <v>155</v>
      </c>
    </row>
    <row r="4" spans="1:3">
      <c r="A4" s="4" t="s">
        <v>72</v>
      </c>
      <c r="B4" s="7" t="n">
        <v>0.0001</v>
      </c>
      <c r="C4" s="7" t="n">
        <v>0.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350000000</v>
      </c>
      <c r="C9" s="5" t="n">
        <v>350000000</v>
      </c>
    </row>
    <row r="10" spans="1:3">
      <c r="A10" s="4" t="s">
        <v>78</v>
      </c>
      <c r="B10" s="5" t="n">
        <v>162060000</v>
      </c>
      <c r="C10" s="5" t="n">
        <v>150837000</v>
      </c>
    </row>
    <row r="11" spans="1:3">
      <c r="A11" s="4" t="s">
        <v>79</v>
      </c>
      <c r="B11" s="5" t="n">
        <v>162060000</v>
      </c>
      <c r="C11" s="5" t="n">
        <v>1508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4"/>
    <col customWidth="1" max="19" min="19" width="27"/>
    <col customWidth="1" max="20" min="20" width="27"/>
    <col customWidth="1" max="21" min="21" width="21"/>
    <col customWidth="1" max="22" min="22" width="21"/>
  </cols>
  <sheetData>
    <row r="1" spans="1:22">
      <c r="A1" s="1" t="s">
        <v>304</v>
      </c>
      <c r="B1" s="2" t="s">
        <v>305</v>
      </c>
      <c r="R1" s="2" t="s">
        <v>1</v>
      </c>
    </row>
    <row r="2" spans="1:22">
      <c r="B2" s="2" t="s">
        <v>306</v>
      </c>
      <c r="D2" s="2" t="s">
        <v>307</v>
      </c>
      <c r="E2" s="2" t="s">
        <v>162</v>
      </c>
      <c r="F2" s="2" t="s">
        <v>308</v>
      </c>
      <c r="G2" s="2" t="s">
        <v>162</v>
      </c>
      <c r="H2" s="2" t="s">
        <v>309</v>
      </c>
      <c r="I2" s="2" t="s">
        <v>162</v>
      </c>
      <c r="J2" s="2" t="s">
        <v>310</v>
      </c>
      <c r="L2" s="2" t="s">
        <v>311</v>
      </c>
      <c r="M2" s="2" t="s">
        <v>162</v>
      </c>
      <c r="N2" s="2" t="s">
        <v>312</v>
      </c>
      <c r="O2" s="2" t="s">
        <v>162</v>
      </c>
      <c r="P2" s="2" t="s">
        <v>313</v>
      </c>
      <c r="Q2" s="2" t="s">
        <v>162</v>
      </c>
      <c r="R2" s="2" t="s">
        <v>314</v>
      </c>
      <c r="S2" s="2" t="s">
        <v>315</v>
      </c>
      <c r="T2" s="2" t="s">
        <v>316</v>
      </c>
      <c r="U2" s="2" t="s">
        <v>317</v>
      </c>
      <c r="V2" s="2" t="s">
        <v>318</v>
      </c>
    </row>
    <row r="3" spans="1:22">
      <c r="A3" s="3" t="s">
        <v>319</v>
      </c>
    </row>
    <row r="4" spans="1:22">
      <c r="A4" s="4" t="s">
        <v>320</v>
      </c>
      <c r="R4" s="4" t="s">
        <v>321</v>
      </c>
    </row>
    <row r="5" spans="1:22">
      <c r="A5" s="4" t="s">
        <v>322</v>
      </c>
      <c r="R5" s="4" t="s">
        <v>323</v>
      </c>
    </row>
    <row r="6" spans="1:22">
      <c r="A6" s="4" t="s">
        <v>66</v>
      </c>
      <c r="B6" s="6" t="n">
        <v>468624000</v>
      </c>
      <c r="J6" s="6" t="n">
        <v>443772000</v>
      </c>
      <c r="R6" s="6" t="n">
        <v>468624000</v>
      </c>
      <c r="S6" s="6" t="n">
        <v>443772000</v>
      </c>
    </row>
    <row r="7" spans="1:22">
      <c r="A7" s="4" t="s">
        <v>324</v>
      </c>
      <c r="R7" s="4" t="s">
        <v>325</v>
      </c>
    </row>
    <row r="8" spans="1:22">
      <c r="A8" s="4" t="s">
        <v>326</v>
      </c>
      <c r="R8" s="4" t="s">
        <v>327</v>
      </c>
    </row>
    <row r="9" spans="1:22">
      <c r="A9" s="4" t="s">
        <v>328</v>
      </c>
      <c r="R9" s="6" t="n">
        <v>0</v>
      </c>
      <c r="S9" s="5" t="n">
        <v>0</v>
      </c>
    </row>
    <row r="10" spans="1:22">
      <c r="A10" s="4" t="s">
        <v>329</v>
      </c>
      <c r="R10" s="5" t="n">
        <v>4263000</v>
      </c>
      <c r="S10" s="5" t="n">
        <v>6633000</v>
      </c>
      <c r="T10" s="6" t="n">
        <v>5290000</v>
      </c>
    </row>
    <row r="11" spans="1:22">
      <c r="A11" s="4" t="s">
        <v>330</v>
      </c>
      <c r="R11" s="5" t="n">
        <v>291000</v>
      </c>
      <c r="S11" s="5" t="n">
        <v>2259000</v>
      </c>
      <c r="T11" s="5" t="n">
        <v>687000</v>
      </c>
    </row>
    <row r="12" spans="1:22">
      <c r="A12" s="4" t="s">
        <v>331</v>
      </c>
      <c r="R12" s="5" t="n">
        <v>500000</v>
      </c>
    </row>
    <row r="13" spans="1:22">
      <c r="A13" s="4" t="s">
        <v>142</v>
      </c>
      <c r="B13" s="5" t="n">
        <v>3421000</v>
      </c>
      <c r="J13" s="5" t="n">
        <v>3163000</v>
      </c>
      <c r="R13" s="6" t="n">
        <v>3421000</v>
      </c>
      <c r="S13" s="5" t="n">
        <v>3163000</v>
      </c>
    </row>
    <row r="14" spans="1:22">
      <c r="A14" s="4" t="s">
        <v>332</v>
      </c>
      <c r="R14" s="5" t="n">
        <v>1</v>
      </c>
    </row>
    <row r="15" spans="1:22">
      <c r="A15" s="4" t="s">
        <v>333</v>
      </c>
      <c r="R15" s="5" t="n">
        <v>1</v>
      </c>
    </row>
    <row r="16" spans="1:22">
      <c r="A16" s="4" t="s">
        <v>45</v>
      </c>
      <c r="B16" s="5" t="n">
        <v>6399000</v>
      </c>
      <c r="J16" s="5" t="n">
        <v>6399000</v>
      </c>
      <c r="R16" s="6" t="n">
        <v>6399000</v>
      </c>
      <c r="S16" s="5" t="n">
        <v>6399000</v>
      </c>
    </row>
    <row r="17" spans="1:22">
      <c r="A17" s="4" t="s">
        <v>334</v>
      </c>
      <c r="R17" s="5" t="n">
        <v>0</v>
      </c>
      <c r="S17" s="5" t="n">
        <v>0</v>
      </c>
      <c r="T17" s="5" t="n">
        <v>0</v>
      </c>
    </row>
    <row r="18" spans="1:22">
      <c r="A18" s="4" t="s">
        <v>335</v>
      </c>
      <c r="R18" s="5" t="n">
        <v>0</v>
      </c>
    </row>
    <row r="19" spans="1:22">
      <c r="A19" s="4" t="s">
        <v>336</v>
      </c>
      <c r="B19" s="5" t="n">
        <v>3627000</v>
      </c>
      <c r="C19" s="4" t="s">
        <v>162</v>
      </c>
      <c r="D19" s="6" t="n">
        <v>8036000</v>
      </c>
      <c r="F19" s="6" t="n">
        <v>3413000</v>
      </c>
      <c r="H19" s="6" t="n">
        <v>3488000</v>
      </c>
      <c r="J19" s="6" t="n">
        <v>19538000</v>
      </c>
      <c r="K19" s="4" t="s">
        <v>162</v>
      </c>
      <c r="L19" s="6" t="n">
        <v>20746000</v>
      </c>
      <c r="N19" s="6" t="n">
        <v>4319000</v>
      </c>
      <c r="P19" s="6" t="n">
        <v>4567000</v>
      </c>
      <c r="R19" s="6" t="n">
        <v>18564000</v>
      </c>
      <c r="S19" s="6" t="n">
        <v>49170000</v>
      </c>
      <c r="T19" s="6" t="n">
        <v>14025000</v>
      </c>
    </row>
    <row r="20" spans="1:22">
      <c r="A20" s="4" t="s">
        <v>337</v>
      </c>
      <c r="R20" s="9" t="n">
        <v>16.6</v>
      </c>
      <c r="S20" s="9" t="n">
        <v>20.1</v>
      </c>
      <c r="T20" s="9" t="n">
        <v>18.7</v>
      </c>
    </row>
    <row r="21" spans="1:22">
      <c r="A21" s="4" t="s">
        <v>338</v>
      </c>
      <c r="U21" s="6" t="n">
        <v>7700000</v>
      </c>
    </row>
    <row r="22" spans="1:22">
      <c r="A22" s="4" t="s">
        <v>339</v>
      </c>
      <c r="U22" s="6" t="n">
        <v>7300000</v>
      </c>
    </row>
    <row r="23" spans="1:22">
      <c r="A23" s="4" t="s">
        <v>253</v>
      </c>
    </row>
    <row r="24" spans="1:22">
      <c r="A24" s="3" t="s">
        <v>319</v>
      </c>
    </row>
    <row r="25" spans="1:22">
      <c r="A25" s="4" t="s">
        <v>66</v>
      </c>
      <c r="V25" s="6" t="n">
        <v>443302000</v>
      </c>
    </row>
    <row r="26" spans="1:22">
      <c r="A26" s="4" t="s">
        <v>340</v>
      </c>
      <c r="V26" s="6" t="n">
        <v>470000</v>
      </c>
    </row>
    <row r="27" spans="1:22">
      <c r="A27" s="4" t="s">
        <v>341</v>
      </c>
    </row>
    <row r="28" spans="1:22">
      <c r="A28" s="3" t="s">
        <v>319</v>
      </c>
    </row>
    <row r="29" spans="1:22">
      <c r="A29" s="4" t="s">
        <v>336</v>
      </c>
      <c r="R29" s="6" t="n">
        <v>0</v>
      </c>
      <c r="S29" s="6" t="n">
        <v>109000</v>
      </c>
      <c r="T29" s="6" t="n">
        <v>670000</v>
      </c>
    </row>
    <row r="30" spans="1:22">
      <c r="A30" s="4" t="s">
        <v>342</v>
      </c>
    </row>
    <row r="31" spans="1:22">
      <c r="A31" s="3" t="s">
        <v>319</v>
      </c>
    </row>
    <row r="32" spans="1:22">
      <c r="A32" s="4" t="s">
        <v>329</v>
      </c>
      <c r="S32" s="5" t="n">
        <v>2000000</v>
      </c>
    </row>
    <row r="33" spans="1:22">
      <c r="A33" s="4" t="s">
        <v>330</v>
      </c>
      <c r="S33" s="5" t="n">
        <v>503000</v>
      </c>
    </row>
    <row r="34" spans="1:22">
      <c r="A34" s="4" t="s">
        <v>331</v>
      </c>
      <c r="S34" s="5" t="n">
        <v>1000000</v>
      </c>
    </row>
    <row r="35" spans="1:22">
      <c r="A35" s="4" t="s">
        <v>142</v>
      </c>
      <c r="B35" s="6" t="n">
        <v>68000</v>
      </c>
      <c r="R35" s="5" t="n">
        <v>68000</v>
      </c>
    </row>
    <row r="36" spans="1:22">
      <c r="A36" s="4" t="s">
        <v>343</v>
      </c>
    </row>
    <row r="37" spans="1:22">
      <c r="A37" s="3" t="s">
        <v>319</v>
      </c>
    </row>
    <row r="38" spans="1:22">
      <c r="A38" s="4" t="s">
        <v>331</v>
      </c>
      <c r="S38" s="6" t="n">
        <v>500000</v>
      </c>
    </row>
    <row r="39" spans="1:22">
      <c r="A39" s="4" t="s">
        <v>344</v>
      </c>
    </row>
    <row r="40" spans="1:22">
      <c r="A40" s="3" t="s">
        <v>319</v>
      </c>
    </row>
    <row r="41" spans="1:22">
      <c r="A41" s="4" t="s">
        <v>336</v>
      </c>
      <c r="R41" s="6" t="n">
        <v>0</v>
      </c>
    </row>
    <row r="42" spans="1:22">
      <c r="A42" s="4" t="s">
        <v>345</v>
      </c>
    </row>
    <row r="43" spans="1:22">
      <c r="A43" s="3" t="s">
        <v>319</v>
      </c>
    </row>
    <row r="44" spans="1:22">
      <c r="A44" s="4" t="s">
        <v>346</v>
      </c>
      <c r="R44" s="4" t="s">
        <v>347</v>
      </c>
    </row>
    <row r="45" spans="1:22">
      <c r="A45" s="4" t="s">
        <v>348</v>
      </c>
    </row>
    <row r="46" spans="1:22">
      <c r="A46" s="3" t="s">
        <v>319</v>
      </c>
    </row>
    <row r="47" spans="1:22">
      <c r="A47" s="4" t="s">
        <v>346</v>
      </c>
      <c r="S47" s="4" t="s">
        <v>349</v>
      </c>
    </row>
    <row r="48" spans="1:22">
      <c r="A48" s="4" t="s">
        <v>350</v>
      </c>
    </row>
    <row r="49" spans="1:22">
      <c r="A49" s="3" t="s">
        <v>319</v>
      </c>
    </row>
    <row r="50" spans="1:22">
      <c r="A50" s="4" t="s">
        <v>346</v>
      </c>
      <c r="R50" s="4" t="s">
        <v>351</v>
      </c>
      <c r="S50" s="4" t="s">
        <v>352</v>
      </c>
    </row>
    <row r="51" spans="1:22">
      <c r="A51" s="4" t="s">
        <v>353</v>
      </c>
    </row>
    <row r="52" spans="1:22">
      <c r="A52" s="3" t="s">
        <v>319</v>
      </c>
    </row>
    <row r="53" spans="1:22">
      <c r="A53" s="4" t="s">
        <v>346</v>
      </c>
      <c r="T53" s="4" t="s">
        <v>354</v>
      </c>
    </row>
    <row r="54" spans="1:22">
      <c r="A54" s="4" t="s">
        <v>355</v>
      </c>
    </row>
    <row r="55" spans="1:22">
      <c r="A55" s="3" t="s">
        <v>319</v>
      </c>
    </row>
    <row r="56" spans="1:22">
      <c r="A56" s="4" t="s">
        <v>346</v>
      </c>
      <c r="R56" s="4" t="s">
        <v>356</v>
      </c>
      <c r="S56" s="4" t="s">
        <v>347</v>
      </c>
      <c r="T56" s="4" t="s">
        <v>357</v>
      </c>
    </row>
    <row r="57" spans="1:22">
      <c r="A57" s="4" t="s">
        <v>358</v>
      </c>
    </row>
    <row r="58" spans="1:22">
      <c r="A58" s="3" t="s">
        <v>319</v>
      </c>
    </row>
    <row r="59" spans="1:22">
      <c r="A59" s="4" t="s">
        <v>346</v>
      </c>
      <c r="R59" s="4" t="s">
        <v>359</v>
      </c>
      <c r="S59" s="4" t="s">
        <v>360</v>
      </c>
      <c r="T59" s="4" t="s">
        <v>361</v>
      </c>
    </row>
    <row r="60" spans="1:22">
      <c r="A60" s="4" t="s">
        <v>362</v>
      </c>
    </row>
    <row r="61" spans="1:22">
      <c r="A61" s="3" t="s">
        <v>319</v>
      </c>
    </row>
    <row r="62" spans="1:22">
      <c r="A62" s="4" t="s">
        <v>363</v>
      </c>
      <c r="R62" s="4" t="s">
        <v>364</v>
      </c>
    </row>
    <row r="63" spans="1:22">
      <c r="A63" s="4" t="s">
        <v>365</v>
      </c>
      <c r="R63" s="4" t="s">
        <v>366</v>
      </c>
    </row>
    <row r="64" spans="1:22">
      <c r="A64" s="4" t="s">
        <v>367</v>
      </c>
      <c r="R64" s="4" t="s">
        <v>368</v>
      </c>
    </row>
    <row r="65" spans="1:22">
      <c r="A65" s="4" t="s">
        <v>369</v>
      </c>
    </row>
    <row r="66" spans="1:22">
      <c r="A66" s="3" t="s">
        <v>319</v>
      </c>
    </row>
    <row r="67" spans="1:22">
      <c r="A67" s="4" t="s">
        <v>363</v>
      </c>
      <c r="R67" s="4" t="s">
        <v>370</v>
      </c>
    </row>
    <row r="68" spans="1:22">
      <c r="A68" s="4" t="s">
        <v>365</v>
      </c>
      <c r="R68" s="4" t="s">
        <v>371</v>
      </c>
    </row>
    <row r="69" spans="1:22"/>
    <row r="70" spans="1:22">
      <c r="A70" s="4" t="s">
        <v>162</v>
      </c>
      <c r="B70" s="4" t="s">
        <v>372</v>
      </c>
    </row>
  </sheetData>
  <mergeCells count="40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A69:V69"/>
    <mergeCell ref="B70:V7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73</v>
      </c>
      <c r="B1" s="2" t="s">
        <v>305</v>
      </c>
      <c r="R1" s="2" t="s">
        <v>1</v>
      </c>
    </row>
    <row r="2" spans="1:20">
      <c r="B2" s="2" t="s">
        <v>2</v>
      </c>
      <c r="C2" s="2" t="s">
        <v>162</v>
      </c>
      <c r="D2" s="2" t="s">
        <v>374</v>
      </c>
      <c r="E2" s="2" t="s">
        <v>162</v>
      </c>
      <c r="F2" s="2" t="s">
        <v>4</v>
      </c>
      <c r="G2" s="2" t="s">
        <v>162</v>
      </c>
      <c r="H2" s="2" t="s">
        <v>375</v>
      </c>
      <c r="I2" s="2" t="s">
        <v>162</v>
      </c>
      <c r="J2" s="2" t="s">
        <v>36</v>
      </c>
      <c r="K2" s="2" t="s">
        <v>162</v>
      </c>
      <c r="L2" s="2" t="s">
        <v>376</v>
      </c>
      <c r="M2" s="2" t="s">
        <v>162</v>
      </c>
      <c r="N2" s="2" t="s">
        <v>377</v>
      </c>
      <c r="O2" s="2" t="s">
        <v>162</v>
      </c>
      <c r="P2" s="2" t="s">
        <v>378</v>
      </c>
      <c r="Q2" s="2" t="s">
        <v>162</v>
      </c>
      <c r="R2" s="2" t="s">
        <v>2</v>
      </c>
      <c r="S2" s="2" t="s">
        <v>36</v>
      </c>
      <c r="T2" s="2" t="s">
        <v>81</v>
      </c>
    </row>
    <row r="3" spans="1:20">
      <c r="A3" s="3" t="s">
        <v>379</v>
      </c>
    </row>
    <row r="4" spans="1:20">
      <c r="A4" s="4" t="s">
        <v>380</v>
      </c>
      <c r="B4" s="6" t="n">
        <v>3627</v>
      </c>
      <c r="D4" s="6" t="n">
        <v>8036</v>
      </c>
      <c r="F4" s="6" t="n">
        <v>3413</v>
      </c>
      <c r="H4" s="6" t="n">
        <v>3488</v>
      </c>
      <c r="J4" s="6" t="n">
        <v>19538</v>
      </c>
      <c r="L4" s="6" t="n">
        <v>20746</v>
      </c>
      <c r="N4" s="6" t="n">
        <v>4319</v>
      </c>
      <c r="P4" s="6" t="n">
        <v>4567</v>
      </c>
      <c r="R4" s="6" t="n">
        <v>18564</v>
      </c>
      <c r="S4" s="6" t="n">
        <v>49170</v>
      </c>
      <c r="T4" s="6" t="n">
        <v>14025</v>
      </c>
    </row>
    <row r="5" spans="1:20">
      <c r="A5" s="4" t="s">
        <v>381</v>
      </c>
    </row>
    <row r="6" spans="1:20">
      <c r="A6" s="3" t="s">
        <v>379</v>
      </c>
    </row>
    <row r="7" spans="1:20">
      <c r="A7" s="4" t="s">
        <v>380</v>
      </c>
      <c r="R7" s="5" t="n">
        <v>8118</v>
      </c>
      <c r="S7" s="5" t="n">
        <v>34261</v>
      </c>
      <c r="T7" s="5" t="n">
        <v>1945</v>
      </c>
    </row>
    <row r="8" spans="1:20">
      <c r="A8" s="4" t="s">
        <v>382</v>
      </c>
    </row>
    <row r="9" spans="1:20">
      <c r="A9" s="3" t="s">
        <v>379</v>
      </c>
    </row>
    <row r="10" spans="1:20">
      <c r="A10" s="4" t="s">
        <v>380</v>
      </c>
      <c r="R10" s="5" t="n">
        <v>7990</v>
      </c>
      <c r="S10" s="5" t="n">
        <v>11323</v>
      </c>
      <c r="T10" s="5" t="n">
        <v>9082</v>
      </c>
    </row>
    <row r="11" spans="1:20">
      <c r="A11" s="4" t="s">
        <v>383</v>
      </c>
    </row>
    <row r="12" spans="1:20">
      <c r="A12" s="3" t="s">
        <v>379</v>
      </c>
    </row>
    <row r="13" spans="1:20">
      <c r="A13" s="4" t="s">
        <v>380</v>
      </c>
      <c r="R13" s="5" t="n">
        <v>978</v>
      </c>
      <c r="S13" s="5" t="n">
        <v>1395</v>
      </c>
      <c r="T13" s="5" t="n">
        <v>1413</v>
      </c>
    </row>
    <row r="14" spans="1:20">
      <c r="A14" s="4" t="s">
        <v>384</v>
      </c>
    </row>
    <row r="15" spans="1:20">
      <c r="A15" s="3" t="s">
        <v>379</v>
      </c>
    </row>
    <row r="16" spans="1:20">
      <c r="A16" s="4" t="s">
        <v>380</v>
      </c>
      <c r="R16" s="6" t="n">
        <v>1478</v>
      </c>
      <c r="S16" s="6" t="n">
        <v>2191</v>
      </c>
      <c r="T16" s="6" t="n">
        <v>1585</v>
      </c>
    </row>
    <row r="17" spans="1:20"/>
    <row r="18" spans="1:20">
      <c r="A18" s="4" t="s">
        <v>162</v>
      </c>
      <c r="B18" s="4" t="s">
        <v>372</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3" t="s">
        <v>386</v>
      </c>
    </row>
    <row r="3" spans="1:3">
      <c r="A3" s="4" t="s">
        <v>387</v>
      </c>
      <c r="B3" s="6" t="n">
        <v>223</v>
      </c>
      <c r="C3" s="6" t="n">
        <v>282</v>
      </c>
    </row>
    <row r="4" spans="1:3">
      <c r="A4" s="4" t="s">
        <v>388</v>
      </c>
      <c r="B4" s="5" t="n">
        <v>1486</v>
      </c>
      <c r="C4" s="5" t="n">
        <v>1182</v>
      </c>
    </row>
    <row r="5" spans="1:3">
      <c r="A5" s="4" t="s">
        <v>389</v>
      </c>
      <c r="B5" s="5" t="n">
        <v>1712</v>
      </c>
      <c r="C5" s="5" t="n">
        <v>1699</v>
      </c>
    </row>
    <row r="6" spans="1:3">
      <c r="A6" s="4" t="s">
        <v>390</v>
      </c>
      <c r="B6" s="6" t="n">
        <v>3421</v>
      </c>
      <c r="C6" s="6" t="n">
        <v>31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92</v>
      </c>
      <c r="D1" s="2" t="s">
        <v>36</v>
      </c>
    </row>
    <row r="2" spans="1:4">
      <c r="A2" s="3" t="s">
        <v>393</v>
      </c>
    </row>
    <row r="3" spans="1:4">
      <c r="A3" s="4" t="s">
        <v>56</v>
      </c>
      <c r="B3" s="6" t="n">
        <v>812</v>
      </c>
      <c r="D3" s="6" t="n">
        <v>1093</v>
      </c>
    </row>
    <row r="4" spans="1:4">
      <c r="A4" s="3" t="s">
        <v>61</v>
      </c>
    </row>
    <row r="5" spans="1:4">
      <c r="A5" s="4" t="s">
        <v>66</v>
      </c>
      <c r="B5" s="5" t="n">
        <v>-468624</v>
      </c>
      <c r="D5" s="6" t="n">
        <v>-443772</v>
      </c>
    </row>
    <row r="6" spans="1:4">
      <c r="A6" s="4" t="s">
        <v>253</v>
      </c>
    </row>
    <row r="7" spans="1:4">
      <c r="A7" s="3" t="s">
        <v>393</v>
      </c>
    </row>
    <row r="8" spans="1:4">
      <c r="A8" s="4" t="s">
        <v>56</v>
      </c>
      <c r="C8" s="6" t="n">
        <v>623</v>
      </c>
    </row>
    <row r="9" spans="1:4">
      <c r="A9" s="3" t="s">
        <v>61</v>
      </c>
    </row>
    <row r="10" spans="1:4">
      <c r="A10" s="4" t="s">
        <v>66</v>
      </c>
      <c r="C10" s="5" t="n">
        <v>-443302</v>
      </c>
    </row>
    <row r="11" spans="1:4">
      <c r="A11" s="4" t="s">
        <v>394</v>
      </c>
    </row>
    <row r="12" spans="1:4">
      <c r="A12" s="3" t="s">
        <v>393</v>
      </c>
    </row>
    <row r="13" spans="1:4">
      <c r="A13" s="4" t="s">
        <v>56</v>
      </c>
      <c r="B13" s="6" t="n">
        <v>-470</v>
      </c>
      <c r="C13" s="5" t="n">
        <v>470</v>
      </c>
    </row>
    <row r="14" spans="1:4">
      <c r="A14" s="3" t="s">
        <v>61</v>
      </c>
    </row>
    <row r="15" spans="1:4">
      <c r="A15" s="4" t="s">
        <v>66</v>
      </c>
      <c r="C15" s="6" t="n">
        <v>4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395</v>
      </c>
      <c r="B1" s="2" t="s">
        <v>305</v>
      </c>
      <c r="R1" s="2" t="s">
        <v>1</v>
      </c>
    </row>
    <row r="2" spans="1:21">
      <c r="B2" s="2" t="s">
        <v>2</v>
      </c>
      <c r="D2" s="2" t="s">
        <v>374</v>
      </c>
      <c r="E2" s="2" t="s">
        <v>162</v>
      </c>
      <c r="F2" s="2" t="s">
        <v>4</v>
      </c>
      <c r="G2" s="2" t="s">
        <v>162</v>
      </c>
      <c r="H2" s="2" t="s">
        <v>375</v>
      </c>
      <c r="I2" s="2" t="s">
        <v>162</v>
      </c>
      <c r="J2" s="2" t="s">
        <v>36</v>
      </c>
      <c r="L2" s="2" t="s">
        <v>376</v>
      </c>
      <c r="M2" s="2" t="s">
        <v>162</v>
      </c>
      <c r="N2" s="2" t="s">
        <v>377</v>
      </c>
      <c r="O2" s="2" t="s">
        <v>162</v>
      </c>
      <c r="P2" s="2" t="s">
        <v>378</v>
      </c>
      <c r="Q2" s="2" t="s">
        <v>162</v>
      </c>
      <c r="R2" s="2" t="s">
        <v>2</v>
      </c>
      <c r="S2" s="2" t="s">
        <v>36</v>
      </c>
      <c r="T2" s="2" t="s">
        <v>81</v>
      </c>
      <c r="U2" s="2" t="s">
        <v>392</v>
      </c>
    </row>
    <row r="3" spans="1:21">
      <c r="A3" s="3" t="s">
        <v>393</v>
      </c>
    </row>
    <row r="4" spans="1:21">
      <c r="A4" s="4" t="s">
        <v>56</v>
      </c>
      <c r="B4" s="6" t="n">
        <v>812</v>
      </c>
      <c r="J4" s="6" t="n">
        <v>1093</v>
      </c>
      <c r="R4" s="6" t="n">
        <v>812</v>
      </c>
      <c r="S4" s="6" t="n">
        <v>1093</v>
      </c>
    </row>
    <row r="5" spans="1:21">
      <c r="A5" s="4" t="s">
        <v>82</v>
      </c>
      <c r="B5" s="5" t="n">
        <v>3627</v>
      </c>
      <c r="C5" s="4" t="s">
        <v>162</v>
      </c>
      <c r="D5" s="6" t="n">
        <v>8036</v>
      </c>
      <c r="F5" s="6" t="n">
        <v>3413</v>
      </c>
      <c r="H5" s="6" t="n">
        <v>3488</v>
      </c>
      <c r="J5" s="6" t="n">
        <v>19538</v>
      </c>
      <c r="K5" s="4" t="s">
        <v>162</v>
      </c>
      <c r="L5" s="6" t="n">
        <v>20746</v>
      </c>
      <c r="N5" s="6" t="n">
        <v>4319</v>
      </c>
      <c r="P5" s="6" t="n">
        <v>4567</v>
      </c>
      <c r="R5" s="5" t="n">
        <v>18564</v>
      </c>
      <c r="S5" s="5" t="n">
        <v>49170</v>
      </c>
      <c r="T5" s="6" t="n">
        <v>14025</v>
      </c>
    </row>
    <row r="6" spans="1:21">
      <c r="A6" s="3" t="s">
        <v>131</v>
      </c>
    </row>
    <row r="7" spans="1:21">
      <c r="A7" s="4" t="s">
        <v>145</v>
      </c>
      <c r="R7" s="5" t="n">
        <v>-493</v>
      </c>
      <c r="S7" s="5" t="n">
        <v>-1072</v>
      </c>
      <c r="T7" s="5" t="n">
        <v>-38</v>
      </c>
    </row>
    <row r="8" spans="1:21">
      <c r="A8" s="4" t="s">
        <v>102</v>
      </c>
    </row>
    <row r="9" spans="1:21">
      <c r="A9" s="3" t="s">
        <v>393</v>
      </c>
    </row>
    <row r="10" spans="1:21">
      <c r="A10" s="4" t="s">
        <v>82</v>
      </c>
      <c r="R10" s="5" t="n">
        <v>8207</v>
      </c>
      <c r="S10" s="5" t="n">
        <v>23577</v>
      </c>
      <c r="T10" s="5" t="n">
        <v>1880</v>
      </c>
    </row>
    <row r="11" spans="1:21">
      <c r="A11" s="4" t="s">
        <v>103</v>
      </c>
    </row>
    <row r="12" spans="1:21">
      <c r="A12" s="3" t="s">
        <v>393</v>
      </c>
    </row>
    <row r="13" spans="1:21">
      <c r="A13" s="4" t="s">
        <v>82</v>
      </c>
      <c r="R13" s="5" t="n">
        <v>10357</v>
      </c>
      <c r="S13" s="6" t="n">
        <v>13093</v>
      </c>
      <c r="T13" s="6" t="n">
        <v>12145</v>
      </c>
    </row>
    <row r="14" spans="1:21">
      <c r="A14" s="4" t="s">
        <v>253</v>
      </c>
    </row>
    <row r="15" spans="1:21">
      <c r="A15" s="3" t="s">
        <v>393</v>
      </c>
    </row>
    <row r="16" spans="1:21">
      <c r="A16" s="4" t="s">
        <v>56</v>
      </c>
      <c r="U16" s="6" t="n">
        <v>623</v>
      </c>
    </row>
    <row r="17" spans="1:21">
      <c r="A17" s="4" t="s">
        <v>396</v>
      </c>
    </row>
    <row r="18" spans="1:21">
      <c r="A18" s="3" t="s">
        <v>393</v>
      </c>
    </row>
    <row r="19" spans="1:21">
      <c r="A19" s="4" t="s">
        <v>56</v>
      </c>
      <c r="B19" s="5" t="n">
        <v>1282</v>
      </c>
      <c r="R19" s="5" t="n">
        <v>1282</v>
      </c>
    </row>
    <row r="20" spans="1:21">
      <c r="A20" s="4" t="s">
        <v>82</v>
      </c>
      <c r="R20" s="5" t="n">
        <v>18564</v>
      </c>
    </row>
    <row r="21" spans="1:21">
      <c r="A21" s="3" t="s">
        <v>131</v>
      </c>
    </row>
    <row r="22" spans="1:21">
      <c r="A22" s="4" t="s">
        <v>145</v>
      </c>
      <c r="R22" s="5" t="n">
        <v>-23</v>
      </c>
    </row>
    <row r="23" spans="1:21">
      <c r="A23" s="4" t="s">
        <v>397</v>
      </c>
    </row>
    <row r="24" spans="1:21">
      <c r="A24" s="3" t="s">
        <v>393</v>
      </c>
    </row>
    <row r="25" spans="1:21">
      <c r="A25" s="4" t="s">
        <v>82</v>
      </c>
      <c r="R25" s="5" t="n">
        <v>8207</v>
      </c>
    </row>
    <row r="26" spans="1:21">
      <c r="A26" s="4" t="s">
        <v>398</v>
      </c>
    </row>
    <row r="27" spans="1:21">
      <c r="A27" s="3" t="s">
        <v>393</v>
      </c>
    </row>
    <row r="28" spans="1:21">
      <c r="A28" s="4" t="s">
        <v>82</v>
      </c>
      <c r="R28" s="5" t="n">
        <v>10357</v>
      </c>
    </row>
    <row r="29" spans="1:21">
      <c r="A29" s="4" t="s">
        <v>399</v>
      </c>
    </row>
    <row r="30" spans="1:21">
      <c r="A30" s="3" t="s">
        <v>393</v>
      </c>
    </row>
    <row r="31" spans="1:21">
      <c r="A31" s="4" t="s">
        <v>56</v>
      </c>
      <c r="B31" s="6" t="n">
        <v>-470</v>
      </c>
      <c r="R31" s="5" t="n">
        <v>-470</v>
      </c>
      <c r="U31" s="6" t="n">
        <v>470</v>
      </c>
    </row>
    <row r="32" spans="1:21">
      <c r="A32" s="3" t="s">
        <v>131</v>
      </c>
    </row>
    <row r="33" spans="1:21">
      <c r="A33" s="4" t="s">
        <v>145</v>
      </c>
      <c r="R33" s="6" t="n">
        <v>-470</v>
      </c>
    </row>
    <row r="34" spans="1:21"/>
    <row r="35" spans="1:21">
      <c r="A35" s="4" t="s">
        <v>162</v>
      </c>
      <c r="B35" s="4" t="s">
        <v>372</v>
      </c>
    </row>
  </sheetData>
  <mergeCells count="19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A34:U34"/>
    <mergeCell ref="B35:U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05</v>
      </c>
      <c r="J1" s="2" t="s">
        <v>1</v>
      </c>
    </row>
    <row r="2" spans="1:12">
      <c r="B2" s="2" t="s">
        <v>2</v>
      </c>
      <c r="C2" s="2" t="s">
        <v>374</v>
      </c>
      <c r="D2" s="2" t="s">
        <v>4</v>
      </c>
      <c r="E2" s="2" t="s">
        <v>375</v>
      </c>
      <c r="F2" s="2" t="s">
        <v>36</v>
      </c>
      <c r="G2" s="2" t="s">
        <v>376</v>
      </c>
      <c r="H2" s="2" t="s">
        <v>377</v>
      </c>
      <c r="I2" s="2" t="s">
        <v>378</v>
      </c>
      <c r="J2" s="2" t="s">
        <v>2</v>
      </c>
      <c r="K2" s="2" t="s">
        <v>36</v>
      </c>
      <c r="L2" s="2" t="s">
        <v>81</v>
      </c>
    </row>
    <row r="3" spans="1:12">
      <c r="A3" s="3" t="s">
        <v>401</v>
      </c>
    </row>
    <row r="4" spans="1:12">
      <c r="A4" s="4" t="s">
        <v>95</v>
      </c>
      <c r="B4" s="6" t="n">
        <v>-7299</v>
      </c>
      <c r="C4" s="6" t="n">
        <v>-2715</v>
      </c>
      <c r="D4" s="6" t="n">
        <v>-7011</v>
      </c>
      <c r="E4" s="6" t="n">
        <v>-8297</v>
      </c>
      <c r="F4" s="6" t="n">
        <v>8235</v>
      </c>
      <c r="G4" s="6" t="n">
        <v>6111</v>
      </c>
      <c r="H4" s="6" t="n">
        <v>-9927</v>
      </c>
      <c r="I4" s="6" t="n">
        <v>-8114</v>
      </c>
      <c r="J4" s="6" t="n">
        <v>-25322</v>
      </c>
      <c r="K4" s="6" t="n">
        <v>-3695</v>
      </c>
      <c r="L4" s="6" t="n">
        <v>-34509</v>
      </c>
    </row>
    <row r="5" spans="1:12">
      <c r="A5" s="3" t="s">
        <v>402</v>
      </c>
    </row>
    <row r="6" spans="1:12">
      <c r="A6" s="4" t="s">
        <v>403</v>
      </c>
      <c r="J6" s="5" t="n">
        <v>159834</v>
      </c>
      <c r="K6" s="5" t="n">
        <v>145273</v>
      </c>
      <c r="L6" s="5" t="n">
        <v>133163</v>
      </c>
    </row>
    <row r="7" spans="1:12">
      <c r="A7" s="3" t="s">
        <v>404</v>
      </c>
    </row>
    <row r="8" spans="1:12">
      <c r="A8" s="4" t="s">
        <v>405</v>
      </c>
      <c r="J8" s="5" t="n">
        <v>0</v>
      </c>
      <c r="K8" s="5" t="n">
        <v>0</v>
      </c>
      <c r="L8" s="5" t="n">
        <v>0</v>
      </c>
    </row>
    <row r="9" spans="1:12">
      <c r="A9" s="4" t="s">
        <v>406</v>
      </c>
      <c r="J9" s="5" t="n">
        <v>0</v>
      </c>
      <c r="K9" s="5" t="n">
        <v>0</v>
      </c>
      <c r="L9" s="5" t="n">
        <v>0</v>
      </c>
    </row>
    <row r="10" spans="1:12">
      <c r="A10" s="4" t="s">
        <v>407</v>
      </c>
      <c r="J10" s="5" t="n">
        <v>0</v>
      </c>
      <c r="K10" s="5" t="n">
        <v>0</v>
      </c>
      <c r="L10" s="5" t="n">
        <v>0</v>
      </c>
    </row>
    <row r="11" spans="1:12">
      <c r="A11" s="4" t="s">
        <v>408</v>
      </c>
      <c r="J11" s="5" t="n">
        <v>159834</v>
      </c>
      <c r="K11" s="5" t="n">
        <v>145273</v>
      </c>
      <c r="L11" s="5" t="n">
        <v>133163</v>
      </c>
    </row>
    <row r="12" spans="1:12">
      <c r="A12" s="3" t="s">
        <v>409</v>
      </c>
    </row>
    <row r="13" spans="1:12">
      <c r="A13" s="4" t="s">
        <v>99</v>
      </c>
      <c r="B13" s="8" t="n">
        <v>-0.05</v>
      </c>
      <c r="C13" s="8" t="n">
        <v>-0.02</v>
      </c>
      <c r="D13" s="8" t="n">
        <v>-0.04</v>
      </c>
      <c r="E13" s="8" t="n">
        <v>-0.05</v>
      </c>
      <c r="F13" s="8" t="n">
        <v>0.06</v>
      </c>
      <c r="G13" s="8" t="n">
        <v>0.04</v>
      </c>
      <c r="H13" s="8" t="n">
        <v>-0.07000000000000001</v>
      </c>
      <c r="I13" s="8" t="n">
        <v>-0.06</v>
      </c>
      <c r="J13" s="8" t="n">
        <v>-0.16</v>
      </c>
      <c r="K13" s="8" t="n">
        <v>-0.03</v>
      </c>
      <c r="L13" s="8" t="n">
        <v>-0.26</v>
      </c>
    </row>
    <row r="14" spans="1:12">
      <c r="A14" s="4" t="s">
        <v>100</v>
      </c>
      <c r="B14" s="8" t="n">
        <v>-0.05</v>
      </c>
      <c r="C14" s="8" t="n">
        <v>-0.02</v>
      </c>
      <c r="D14" s="8" t="n">
        <v>-0.04</v>
      </c>
      <c r="E14" s="8" t="n">
        <v>-0.05</v>
      </c>
      <c r="F14" s="8" t="n">
        <v>0.05</v>
      </c>
      <c r="G14" s="8" t="n">
        <v>0.04</v>
      </c>
      <c r="H14" s="8" t="n">
        <v>-0.07000000000000001</v>
      </c>
      <c r="I14" s="8" t="n">
        <v>-0.06</v>
      </c>
      <c r="J14" s="8" t="n">
        <v>-0.16</v>
      </c>
      <c r="K14" s="8" t="n">
        <v>-0.03</v>
      </c>
      <c r="L14" s="8" t="n">
        <v>-0.2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0</v>
      </c>
      <c r="B1" s="2" t="s">
        <v>305</v>
      </c>
      <c r="R1" s="2" t="s">
        <v>1</v>
      </c>
    </row>
    <row r="2" spans="1:20">
      <c r="B2" s="2" t="s">
        <v>2</v>
      </c>
      <c r="C2" s="2" t="s">
        <v>162</v>
      </c>
      <c r="D2" s="2" t="s">
        <v>374</v>
      </c>
      <c r="E2" s="2" t="s">
        <v>162</v>
      </c>
      <c r="F2" s="2" t="s">
        <v>4</v>
      </c>
      <c r="G2" s="2" t="s">
        <v>162</v>
      </c>
      <c r="H2" s="2" t="s">
        <v>375</v>
      </c>
      <c r="I2" s="2" t="s">
        <v>162</v>
      </c>
      <c r="J2" s="2" t="s">
        <v>36</v>
      </c>
      <c r="K2" s="2" t="s">
        <v>162</v>
      </c>
      <c r="L2" s="2" t="s">
        <v>376</v>
      </c>
      <c r="M2" s="2" t="s">
        <v>162</v>
      </c>
      <c r="N2" s="2" t="s">
        <v>377</v>
      </c>
      <c r="O2" s="2" t="s">
        <v>162</v>
      </c>
      <c r="P2" s="2" t="s">
        <v>378</v>
      </c>
      <c r="Q2" s="2" t="s">
        <v>162</v>
      </c>
      <c r="R2" s="2" t="s">
        <v>2</v>
      </c>
      <c r="S2" s="2" t="s">
        <v>36</v>
      </c>
      <c r="T2" s="2" t="s">
        <v>81</v>
      </c>
    </row>
    <row r="3" spans="1:20">
      <c r="A3" s="3" t="s">
        <v>411</v>
      </c>
    </row>
    <row r="4" spans="1:20">
      <c r="A4" s="4" t="s">
        <v>380</v>
      </c>
      <c r="B4" s="6" t="n">
        <v>3627</v>
      </c>
      <c r="D4" s="6" t="n">
        <v>8036</v>
      </c>
      <c r="F4" s="6" t="n">
        <v>3413</v>
      </c>
      <c r="H4" s="6" t="n">
        <v>3488</v>
      </c>
      <c r="J4" s="6" t="n">
        <v>19538</v>
      </c>
      <c r="L4" s="6" t="n">
        <v>20746</v>
      </c>
      <c r="N4" s="6" t="n">
        <v>4319</v>
      </c>
      <c r="P4" s="6" t="n">
        <v>4567</v>
      </c>
      <c r="R4" s="6" t="n">
        <v>18564</v>
      </c>
      <c r="S4" s="6" t="n">
        <v>49170</v>
      </c>
      <c r="T4" s="6" t="n">
        <v>14025</v>
      </c>
    </row>
    <row r="5" spans="1:20">
      <c r="A5" s="4" t="s">
        <v>341</v>
      </c>
    </row>
    <row r="6" spans="1:20">
      <c r="A6" s="3" t="s">
        <v>411</v>
      </c>
    </row>
    <row r="7" spans="1:20">
      <c r="A7" s="4" t="s">
        <v>380</v>
      </c>
      <c r="R7" s="5" t="n">
        <v>0</v>
      </c>
      <c r="S7" s="5" t="n">
        <v>109</v>
      </c>
      <c r="T7" s="5" t="n">
        <v>670</v>
      </c>
    </row>
    <row r="8" spans="1:20">
      <c r="A8" s="4" t="s">
        <v>102</v>
      </c>
    </row>
    <row r="9" spans="1:20">
      <c r="A9" s="3" t="s">
        <v>411</v>
      </c>
    </row>
    <row r="10" spans="1:20">
      <c r="A10" s="4" t="s">
        <v>380</v>
      </c>
      <c r="R10" s="5" t="n">
        <v>8207</v>
      </c>
      <c r="S10" s="5" t="n">
        <v>23577</v>
      </c>
      <c r="T10" s="5" t="n">
        <v>1880</v>
      </c>
    </row>
    <row r="11" spans="1:20">
      <c r="A11" s="4" t="s">
        <v>412</v>
      </c>
    </row>
    <row r="12" spans="1:20">
      <c r="A12" s="3" t="s">
        <v>411</v>
      </c>
    </row>
    <row r="13" spans="1:20">
      <c r="A13" s="4" t="s">
        <v>380</v>
      </c>
      <c r="R13" s="5" t="n">
        <v>5019</v>
      </c>
    </row>
    <row r="14" spans="1:20">
      <c r="A14" s="4" t="s">
        <v>413</v>
      </c>
    </row>
    <row r="15" spans="1:20">
      <c r="A15" s="3" t="s">
        <v>411</v>
      </c>
    </row>
    <row r="16" spans="1:20">
      <c r="A16" s="4" t="s">
        <v>380</v>
      </c>
      <c r="R16" s="5" t="n">
        <v>102</v>
      </c>
      <c r="S16" s="5" t="n">
        <v>294</v>
      </c>
      <c r="T16" s="5" t="n">
        <v>514</v>
      </c>
    </row>
    <row r="17" spans="1:20">
      <c r="A17" s="4" t="s">
        <v>414</v>
      </c>
    </row>
    <row r="18" spans="1:20">
      <c r="A18" s="3" t="s">
        <v>411</v>
      </c>
    </row>
    <row r="19" spans="1:20">
      <c r="A19" s="4" t="s">
        <v>380</v>
      </c>
      <c r="S19" s="5" t="n">
        <v>20000</v>
      </c>
    </row>
    <row r="20" spans="1:20">
      <c r="A20" s="4" t="s">
        <v>415</v>
      </c>
    </row>
    <row r="21" spans="1:20">
      <c r="A21" s="3" t="s">
        <v>411</v>
      </c>
    </row>
    <row r="22" spans="1:20">
      <c r="A22" s="4" t="s">
        <v>380</v>
      </c>
      <c r="S22" s="5" t="n">
        <v>835</v>
      </c>
      <c r="T22" s="5" t="n">
        <v>555</v>
      </c>
    </row>
    <row r="23" spans="1:20">
      <c r="A23" s="4" t="s">
        <v>416</v>
      </c>
    </row>
    <row r="24" spans="1:20">
      <c r="A24" s="3" t="s">
        <v>411</v>
      </c>
    </row>
    <row r="25" spans="1:20">
      <c r="A25" s="4" t="s">
        <v>380</v>
      </c>
      <c r="S25" s="5" t="n">
        <v>109</v>
      </c>
      <c r="T25" s="5" t="n">
        <v>670</v>
      </c>
    </row>
    <row r="26" spans="1:20">
      <c r="A26" s="4" t="s">
        <v>417</v>
      </c>
    </row>
    <row r="27" spans="1:20">
      <c r="A27" s="3" t="s">
        <v>411</v>
      </c>
    </row>
    <row r="28" spans="1:20">
      <c r="A28" s="4" t="s">
        <v>380</v>
      </c>
      <c r="R28" s="6" t="n">
        <v>3086</v>
      </c>
      <c r="S28" s="6" t="n">
        <v>2339</v>
      </c>
      <c r="T28" s="6" t="n">
        <v>141</v>
      </c>
    </row>
    <row r="29" spans="1:20"/>
    <row r="30" spans="1:20">
      <c r="A30" s="4" t="s">
        <v>162</v>
      </c>
      <c r="B30" s="4" t="s">
        <v>372</v>
      </c>
    </row>
  </sheetData>
  <mergeCells count="21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A29:T29"/>
    <mergeCell ref="B30:T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14"/>
    <col customWidth="1" max="24" min="24" width="14"/>
  </cols>
  <sheetData>
    <row r="1" spans="1:24">
      <c r="A1" s="1" t="s">
        <v>418</v>
      </c>
      <c r="B1" s="2" t="s">
        <v>419</v>
      </c>
      <c r="C1" s="2" t="s">
        <v>420</v>
      </c>
      <c r="D1" s="2" t="s">
        <v>36</v>
      </c>
      <c r="E1" s="2" t="s">
        <v>421</v>
      </c>
      <c r="F1" s="2" t="s">
        <v>2</v>
      </c>
      <c r="G1" s="2" t="s">
        <v>162</v>
      </c>
      <c r="H1" s="2" t="s">
        <v>374</v>
      </c>
      <c r="J1" s="2" t="s">
        <v>4</v>
      </c>
      <c r="K1" s="2" t="s">
        <v>162</v>
      </c>
      <c r="L1" s="2" t="s">
        <v>375</v>
      </c>
      <c r="M1" s="2" t="s">
        <v>162</v>
      </c>
      <c r="N1" s="2" t="s">
        <v>36</v>
      </c>
      <c r="P1" s="2" t="s">
        <v>376</v>
      </c>
      <c r="R1" s="2" t="s">
        <v>377</v>
      </c>
      <c r="T1" s="2" t="s">
        <v>378</v>
      </c>
      <c r="U1" s="2" t="s">
        <v>162</v>
      </c>
      <c r="V1" s="2" t="s">
        <v>2</v>
      </c>
      <c r="W1" s="2" t="s">
        <v>36</v>
      </c>
      <c r="X1" s="2" t="s">
        <v>81</v>
      </c>
    </row>
    <row r="2" spans="1:24">
      <c r="A2" s="3" t="s">
        <v>411</v>
      </c>
    </row>
    <row r="3" spans="1:24">
      <c r="A3" s="4" t="s">
        <v>82</v>
      </c>
      <c r="F3" s="6" t="n">
        <v>3627</v>
      </c>
      <c r="H3" s="6" t="n">
        <v>8036</v>
      </c>
      <c r="I3" s="4" t="s">
        <v>162</v>
      </c>
      <c r="J3" s="6" t="n">
        <v>3413</v>
      </c>
      <c r="L3" s="6" t="n">
        <v>3488</v>
      </c>
      <c r="N3" s="6" t="n">
        <v>19538</v>
      </c>
      <c r="O3" s="4" t="s">
        <v>162</v>
      </c>
      <c r="P3" s="6" t="n">
        <v>20746</v>
      </c>
      <c r="Q3" s="4" t="s">
        <v>162</v>
      </c>
      <c r="R3" s="6" t="n">
        <v>4319</v>
      </c>
      <c r="S3" s="4" t="s">
        <v>162</v>
      </c>
      <c r="T3" s="6" t="n">
        <v>4567</v>
      </c>
      <c r="V3" s="6" t="n">
        <v>18564</v>
      </c>
      <c r="W3" s="6" t="n">
        <v>49170</v>
      </c>
      <c r="X3" s="6" t="n">
        <v>14025</v>
      </c>
    </row>
    <row r="4" spans="1:24">
      <c r="A4" s="4" t="s">
        <v>422</v>
      </c>
    </row>
    <row r="5" spans="1:24">
      <c r="A5" s="3" t="s">
        <v>411</v>
      </c>
    </row>
    <row r="6" spans="1:24">
      <c r="A6" s="4" t="s">
        <v>423</v>
      </c>
      <c r="H6" s="6" t="n">
        <v>5000</v>
      </c>
      <c r="V6" s="5" t="n">
        <v>5000</v>
      </c>
      <c r="W6" s="5" t="n">
        <v>0</v>
      </c>
      <c r="X6" s="5" t="n">
        <v>0</v>
      </c>
    </row>
    <row r="7" spans="1:24">
      <c r="A7" s="4" t="s">
        <v>261</v>
      </c>
    </row>
    <row r="8" spans="1:24">
      <c r="A8" s="3" t="s">
        <v>411</v>
      </c>
    </row>
    <row r="9" spans="1:24">
      <c r="A9" s="4" t="s">
        <v>424</v>
      </c>
      <c r="V9" s="5" t="n">
        <v>0</v>
      </c>
      <c r="W9" s="5" t="n">
        <v>199</v>
      </c>
      <c r="X9" s="5" t="n">
        <v>228</v>
      </c>
    </row>
    <row r="10" spans="1:24">
      <c r="A10" s="4" t="s">
        <v>425</v>
      </c>
    </row>
    <row r="11" spans="1:24">
      <c r="A11" s="3" t="s">
        <v>411</v>
      </c>
    </row>
    <row r="12" spans="1:24">
      <c r="A12" s="4" t="s">
        <v>82</v>
      </c>
      <c r="C12" s="6" t="n">
        <v>2000</v>
      </c>
    </row>
    <row r="13" spans="1:24">
      <c r="A13" s="4" t="s">
        <v>426</v>
      </c>
    </row>
    <row r="14" spans="1:24">
      <c r="A14" s="3" t="s">
        <v>411</v>
      </c>
    </row>
    <row r="15" spans="1:24">
      <c r="A15" s="4" t="s">
        <v>424</v>
      </c>
      <c r="N15" s="6" t="n">
        <v>15400</v>
      </c>
      <c r="P15" s="5" t="n">
        <v>3800</v>
      </c>
      <c r="R15" s="6" t="n">
        <v>800</v>
      </c>
      <c r="V15" s="6" t="n">
        <v>0</v>
      </c>
      <c r="W15" s="5" t="n">
        <v>20000</v>
      </c>
      <c r="X15" s="5" t="n">
        <v>0</v>
      </c>
    </row>
    <row r="16" spans="1:24">
      <c r="A16" s="4" t="s">
        <v>427</v>
      </c>
      <c r="V16" s="4" t="s">
        <v>428</v>
      </c>
    </row>
    <row r="17" spans="1:24">
      <c r="A17" s="4" t="s">
        <v>429</v>
      </c>
    </row>
    <row r="18" spans="1:24">
      <c r="A18" s="3" t="s">
        <v>411</v>
      </c>
    </row>
    <row r="19" spans="1:24">
      <c r="A19" s="4" t="s">
        <v>82</v>
      </c>
      <c r="D19" s="6" t="n">
        <v>20000</v>
      </c>
      <c r="E19" s="6" t="n">
        <v>20000</v>
      </c>
      <c r="W19" s="5" t="n">
        <v>20000</v>
      </c>
    </row>
    <row r="20" spans="1:24">
      <c r="A20" s="4" t="s">
        <v>264</v>
      </c>
    </row>
    <row r="21" spans="1:24">
      <c r="A21" s="3" t="s">
        <v>411</v>
      </c>
    </row>
    <row r="22" spans="1:24">
      <c r="A22" s="4" t="s">
        <v>424</v>
      </c>
      <c r="P22" s="6" t="n">
        <v>750</v>
      </c>
      <c r="V22" s="6" t="n">
        <v>0</v>
      </c>
      <c r="W22" s="6" t="n">
        <v>833</v>
      </c>
      <c r="X22" s="6" t="n">
        <v>208</v>
      </c>
    </row>
    <row r="23" spans="1:24">
      <c r="A23" s="4" t="s">
        <v>427</v>
      </c>
      <c r="B23" s="4" t="s">
        <v>430</v>
      </c>
    </row>
    <row r="24" spans="1:24"/>
    <row r="25" spans="1:24">
      <c r="A25" s="4" t="s">
        <v>162</v>
      </c>
      <c r="B25" s="4" t="s">
        <v>372</v>
      </c>
    </row>
  </sheetData>
  <mergeCells count="94">
    <mergeCell ref="H1:I1"/>
    <mergeCell ref="N1:O1"/>
    <mergeCell ref="P1:Q1"/>
    <mergeCell ref="R1:S1"/>
    <mergeCell ref="F2:G2"/>
    <mergeCell ref="J2:K2"/>
    <mergeCell ref="L2:M2"/>
    <mergeCell ref="T2:U2"/>
    <mergeCell ref="F3:G3"/>
    <mergeCell ref="J3:K3"/>
    <mergeCell ref="L3:M3"/>
    <mergeCell ref="T3:U3"/>
    <mergeCell ref="F4:G4"/>
    <mergeCell ref="J4:K4"/>
    <mergeCell ref="L4:M4"/>
    <mergeCell ref="T4:U4"/>
    <mergeCell ref="F5:G5"/>
    <mergeCell ref="J5:K5"/>
    <mergeCell ref="L5:M5"/>
    <mergeCell ref="T5:U5"/>
    <mergeCell ref="F6:G6"/>
    <mergeCell ref="J6:K6"/>
    <mergeCell ref="L6:M6"/>
    <mergeCell ref="T6:U6"/>
    <mergeCell ref="F7:G7"/>
    <mergeCell ref="J7:K7"/>
    <mergeCell ref="L7:M7"/>
    <mergeCell ref="T7:U7"/>
    <mergeCell ref="F8:G8"/>
    <mergeCell ref="J8:K8"/>
    <mergeCell ref="L8:M8"/>
    <mergeCell ref="T8:U8"/>
    <mergeCell ref="F9:G9"/>
    <mergeCell ref="J9:K9"/>
    <mergeCell ref="L9:M9"/>
    <mergeCell ref="T9:U9"/>
    <mergeCell ref="F10:G10"/>
    <mergeCell ref="J10:K10"/>
    <mergeCell ref="L10:M10"/>
    <mergeCell ref="T10:U10"/>
    <mergeCell ref="F11:G11"/>
    <mergeCell ref="J11:K11"/>
    <mergeCell ref="L11:M11"/>
    <mergeCell ref="T11:U11"/>
    <mergeCell ref="F12:G12"/>
    <mergeCell ref="J12:K12"/>
    <mergeCell ref="L12:M12"/>
    <mergeCell ref="T12:U12"/>
    <mergeCell ref="F13:G13"/>
    <mergeCell ref="J13:K13"/>
    <mergeCell ref="L13:M13"/>
    <mergeCell ref="T13:U13"/>
    <mergeCell ref="F14:G14"/>
    <mergeCell ref="J14:K14"/>
    <mergeCell ref="L14:M14"/>
    <mergeCell ref="T14:U14"/>
    <mergeCell ref="F15:G15"/>
    <mergeCell ref="J15:K15"/>
    <mergeCell ref="L15:M15"/>
    <mergeCell ref="T15:U15"/>
    <mergeCell ref="F16:G16"/>
    <mergeCell ref="J16:K16"/>
    <mergeCell ref="L16:M16"/>
    <mergeCell ref="T16:U16"/>
    <mergeCell ref="F17:G17"/>
    <mergeCell ref="J17:K17"/>
    <mergeCell ref="L17:M17"/>
    <mergeCell ref="T17:U17"/>
    <mergeCell ref="F18:G18"/>
    <mergeCell ref="J18:K18"/>
    <mergeCell ref="L18:M18"/>
    <mergeCell ref="T18:U18"/>
    <mergeCell ref="F19:G19"/>
    <mergeCell ref="J19:K19"/>
    <mergeCell ref="L19:M19"/>
    <mergeCell ref="T19:U19"/>
    <mergeCell ref="F20:G20"/>
    <mergeCell ref="J20:K20"/>
    <mergeCell ref="L20:M20"/>
    <mergeCell ref="T20:U20"/>
    <mergeCell ref="F21:G21"/>
    <mergeCell ref="J21:K21"/>
    <mergeCell ref="L21:M21"/>
    <mergeCell ref="T21:U21"/>
    <mergeCell ref="F22:G22"/>
    <mergeCell ref="J22:K22"/>
    <mergeCell ref="L22:M22"/>
    <mergeCell ref="T22:U22"/>
    <mergeCell ref="F23:G23"/>
    <mergeCell ref="J23:K23"/>
    <mergeCell ref="L23:M23"/>
    <mergeCell ref="T23:U23"/>
    <mergeCell ref="A24:X24"/>
    <mergeCell ref="B25:X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1</v>
      </c>
      <c r="B1" s="2" t="s">
        <v>432</v>
      </c>
      <c r="C1" s="2" t="s">
        <v>432</v>
      </c>
    </row>
    <row r="2" spans="1:3">
      <c r="A2" s="3" t="s">
        <v>411</v>
      </c>
    </row>
    <row r="3" spans="1:3">
      <c r="A3" s="4" t="s">
        <v>433</v>
      </c>
      <c r="B3" s="6" t="n">
        <v>0</v>
      </c>
      <c r="C3" s="6" t="n">
        <v>0</v>
      </c>
    </row>
    <row r="4" spans="1:3">
      <c r="A4" s="4" t="s">
        <v>369</v>
      </c>
    </row>
    <row r="5" spans="1:3">
      <c r="A5" s="3" t="s">
        <v>411</v>
      </c>
    </row>
    <row r="6" spans="1:3">
      <c r="A6" s="4" t="s">
        <v>434</v>
      </c>
      <c r="B6" s="5" t="n">
        <v>77500000</v>
      </c>
    </row>
    <row r="7" spans="1:3">
      <c r="A7" s="4" t="s">
        <v>435</v>
      </c>
    </row>
    <row r="8" spans="1:3">
      <c r="A8" s="3" t="s">
        <v>411</v>
      </c>
    </row>
    <row r="9" spans="1:3">
      <c r="A9" s="4" t="s">
        <v>436</v>
      </c>
      <c r="B9" s="5" t="n">
        <v>2000000</v>
      </c>
      <c r="C9" s="5" t="n">
        <v>2000000</v>
      </c>
    </row>
    <row r="10" spans="1:3">
      <c r="A10" s="4" t="s">
        <v>437</v>
      </c>
    </row>
    <row r="11" spans="1:3">
      <c r="A11" s="3" t="s">
        <v>411</v>
      </c>
    </row>
    <row r="12" spans="1:3">
      <c r="A12" s="4" t="s">
        <v>436</v>
      </c>
      <c r="B12" s="5" t="n">
        <v>3000000</v>
      </c>
      <c r="C12" s="5" t="n">
        <v>3000000</v>
      </c>
    </row>
    <row r="13" spans="1:3">
      <c r="A13" s="4" t="s">
        <v>438</v>
      </c>
    </row>
    <row r="14" spans="1:3">
      <c r="A14" s="3" t="s">
        <v>411</v>
      </c>
    </row>
    <row r="15" spans="1:3">
      <c r="A15" s="4" t="s">
        <v>436</v>
      </c>
      <c r="B15" s="5" t="n">
        <v>3000000</v>
      </c>
      <c r="C15" s="5" t="n">
        <v>3000000</v>
      </c>
    </row>
    <row r="16" spans="1:3">
      <c r="A16" s="4" t="s">
        <v>439</v>
      </c>
    </row>
    <row r="17" spans="1:3">
      <c r="A17" s="3" t="s">
        <v>411</v>
      </c>
    </row>
    <row r="18" spans="1:3">
      <c r="A18" s="4" t="s">
        <v>436</v>
      </c>
      <c r="B18" s="5" t="n">
        <v>6500000</v>
      </c>
      <c r="C18" s="6" t="n">
        <v>6500000</v>
      </c>
    </row>
    <row r="19" spans="1:3">
      <c r="A19" s="4" t="s">
        <v>440</v>
      </c>
    </row>
    <row r="20" spans="1:3">
      <c r="A20" s="3" t="s">
        <v>411</v>
      </c>
    </row>
    <row r="21" spans="1:3">
      <c r="A21" s="4" t="s">
        <v>434</v>
      </c>
      <c r="B21" s="5" t="n">
        <v>14500000</v>
      </c>
    </row>
    <row r="22" spans="1:3">
      <c r="A22" s="4" t="s">
        <v>441</v>
      </c>
    </row>
    <row r="23" spans="1:3">
      <c r="A23" s="3" t="s">
        <v>411</v>
      </c>
    </row>
    <row r="24" spans="1:3">
      <c r="A24" s="4" t="s">
        <v>434</v>
      </c>
      <c r="B24" s="6" t="n">
        <v>6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0</v>
      </c>
      <c r="B1" s="2" t="s">
        <v>1</v>
      </c>
    </row>
    <row r="2" spans="1:4">
      <c r="B2" s="2" t="s">
        <v>2</v>
      </c>
      <c r="C2" s="2" t="s">
        <v>36</v>
      </c>
      <c r="D2" s="2" t="s">
        <v>81</v>
      </c>
    </row>
    <row r="3" spans="1:4">
      <c r="A3" s="4" t="s">
        <v>82</v>
      </c>
      <c r="B3" s="6" t="n">
        <v>18564</v>
      </c>
      <c r="C3" s="6" t="n">
        <v>49170</v>
      </c>
      <c r="D3" s="6" t="n">
        <v>14025</v>
      </c>
    </row>
    <row r="4" spans="1:4">
      <c r="A4" s="3" t="s">
        <v>83</v>
      </c>
    </row>
    <row r="5" spans="1:4">
      <c r="A5" s="4" t="s">
        <v>84</v>
      </c>
      <c r="B5" s="6" t="n">
        <v>4263</v>
      </c>
      <c r="C5" s="6" t="n">
        <v>6633</v>
      </c>
      <c r="D5" s="6" t="n">
        <v>5290</v>
      </c>
    </row>
    <row r="6" spans="1:4">
      <c r="A6" s="4" t="s">
        <v>85</v>
      </c>
      <c r="B6" s="4" t="s">
        <v>86</v>
      </c>
      <c r="C6" s="4" t="s">
        <v>86</v>
      </c>
      <c r="D6" s="4" t="s">
        <v>86</v>
      </c>
    </row>
    <row r="7" spans="1:4">
      <c r="A7" s="4" t="s">
        <v>87</v>
      </c>
      <c r="B7" s="6" t="n">
        <v>25501</v>
      </c>
      <c r="C7" s="6" t="n">
        <v>31609</v>
      </c>
      <c r="D7" s="6" t="n">
        <v>29274</v>
      </c>
    </row>
    <row r="8" spans="1:4">
      <c r="A8" s="4" t="s">
        <v>88</v>
      </c>
      <c r="B8" s="5" t="n">
        <v>12419</v>
      </c>
      <c r="C8" s="5" t="n">
        <v>13165</v>
      </c>
      <c r="D8" s="5" t="n">
        <v>11825</v>
      </c>
    </row>
    <row r="9" spans="1:4">
      <c r="A9" s="4" t="s">
        <v>89</v>
      </c>
      <c r="B9" s="5" t="n">
        <v>42183</v>
      </c>
      <c r="C9" s="5" t="n">
        <v>51407</v>
      </c>
      <c r="D9" s="5" t="n">
        <v>46389</v>
      </c>
    </row>
    <row r="10" spans="1:4">
      <c r="A10" s="4" t="s">
        <v>90</v>
      </c>
      <c r="B10" s="5" t="n">
        <v>-23619</v>
      </c>
      <c r="C10" s="5" t="n">
        <v>-2237</v>
      </c>
      <c r="D10" s="5" t="n">
        <v>-32364</v>
      </c>
    </row>
    <row r="11" spans="1:4">
      <c r="A11" s="3" t="s">
        <v>91</v>
      </c>
    </row>
    <row r="12" spans="1:4">
      <c r="A12" s="4" t="s">
        <v>92</v>
      </c>
      <c r="B12" s="5" t="n">
        <v>870</v>
      </c>
      <c r="C12" s="5" t="n">
        <v>967</v>
      </c>
      <c r="D12" s="5" t="n">
        <v>143</v>
      </c>
    </row>
    <row r="13" spans="1:4">
      <c r="A13" s="4" t="s">
        <v>93</v>
      </c>
      <c r="B13" s="5" t="n">
        <v>-2573</v>
      </c>
      <c r="C13" s="5" t="n">
        <v>-2425</v>
      </c>
      <c r="D13" s="5" t="n">
        <v>-2288</v>
      </c>
    </row>
    <row r="14" spans="1:4">
      <c r="A14" s="4" t="s">
        <v>94</v>
      </c>
      <c r="B14" s="5" t="n">
        <v>-1703</v>
      </c>
      <c r="C14" s="5" t="n">
        <v>-1458</v>
      </c>
      <c r="D14" s="5" t="n">
        <v>-2145</v>
      </c>
    </row>
    <row r="15" spans="1:4">
      <c r="A15" s="4" t="s">
        <v>95</v>
      </c>
      <c r="B15" s="5" t="n">
        <v>-25322</v>
      </c>
      <c r="C15" s="5" t="n">
        <v>-3695</v>
      </c>
      <c r="D15" s="5" t="n">
        <v>-34509</v>
      </c>
    </row>
    <row r="16" spans="1:4">
      <c r="A16" s="4" t="s">
        <v>96</v>
      </c>
      <c r="B16" s="5" t="n">
        <v>1</v>
      </c>
      <c r="C16" s="5" t="n">
        <v>2</v>
      </c>
      <c r="D16" s="5" t="n">
        <v>11</v>
      </c>
    </row>
    <row r="17" spans="1:4">
      <c r="A17" s="4" t="s">
        <v>97</v>
      </c>
      <c r="B17" s="6" t="n">
        <v>-25321</v>
      </c>
      <c r="C17" s="6" t="n">
        <v>-3693</v>
      </c>
      <c r="D17" s="6" t="n">
        <v>-34498</v>
      </c>
    </row>
    <row r="18" spans="1:4">
      <c r="A18" s="3" t="s">
        <v>98</v>
      </c>
    </row>
    <row r="19" spans="1:4">
      <c r="A19" s="4" t="s">
        <v>99</v>
      </c>
      <c r="B19" s="8" t="n">
        <v>-0.16</v>
      </c>
      <c r="C19" s="8" t="n">
        <v>-0.03</v>
      </c>
      <c r="D19" s="8" t="n">
        <v>-0.26</v>
      </c>
    </row>
    <row r="20" spans="1:4">
      <c r="A20" s="4" t="s">
        <v>100</v>
      </c>
      <c r="B20" s="8" t="n">
        <v>-0.16</v>
      </c>
      <c r="C20" s="8" t="n">
        <v>-0.03</v>
      </c>
      <c r="D20" s="8" t="n">
        <v>-0.26</v>
      </c>
    </row>
    <row r="21" spans="1:4">
      <c r="A21" s="3" t="s">
        <v>101</v>
      </c>
    </row>
    <row r="22" spans="1:4">
      <c r="A22" s="4" t="s">
        <v>99</v>
      </c>
      <c r="B22" s="5" t="n">
        <v>159834</v>
      </c>
      <c r="C22" s="5" t="n">
        <v>145273</v>
      </c>
      <c r="D22" s="5" t="n">
        <v>133163</v>
      </c>
    </row>
    <row r="23" spans="1:4">
      <c r="A23" s="4" t="s">
        <v>100</v>
      </c>
      <c r="B23" s="5" t="n">
        <v>159834</v>
      </c>
      <c r="C23" s="5" t="n">
        <v>145273</v>
      </c>
      <c r="D23" s="5" t="n">
        <v>133163</v>
      </c>
    </row>
    <row r="24" spans="1:4">
      <c r="A24" s="4" t="s">
        <v>102</v>
      </c>
    </row>
    <row r="25" spans="1:4">
      <c r="A25" s="4" t="s">
        <v>82</v>
      </c>
      <c r="B25" s="6" t="n">
        <v>8207</v>
      </c>
      <c r="C25" s="6" t="n">
        <v>23577</v>
      </c>
      <c r="D25" s="6" t="n">
        <v>1880</v>
      </c>
    </row>
    <row r="26" spans="1:4">
      <c r="A26" s="4" t="s">
        <v>103</v>
      </c>
    </row>
    <row r="27" spans="1:4">
      <c r="A27" s="4" t="s">
        <v>82</v>
      </c>
      <c r="B27" s="6" t="n">
        <v>10357</v>
      </c>
      <c r="C27" s="5" t="n">
        <v>13093</v>
      </c>
      <c r="D27" s="6" t="n">
        <v>12145</v>
      </c>
    </row>
    <row r="28" spans="1:4">
      <c r="A28" s="4" t="s">
        <v>104</v>
      </c>
    </row>
    <row r="29" spans="1:4">
      <c r="A29" s="4" t="s">
        <v>82</v>
      </c>
      <c r="C29" s="6" t="n">
        <v>12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4"/>
  </cols>
  <sheetData>
    <row r="1" spans="1:23">
      <c r="A1" s="1" t="s">
        <v>442</v>
      </c>
      <c r="B1" s="2" t="s">
        <v>443</v>
      </c>
      <c r="C1" s="2" t="s">
        <v>376</v>
      </c>
      <c r="D1" s="2" t="s">
        <v>2</v>
      </c>
      <c r="E1" s="2" t="s">
        <v>162</v>
      </c>
      <c r="F1" s="2" t="s">
        <v>374</v>
      </c>
      <c r="G1" s="2" t="s">
        <v>162</v>
      </c>
      <c r="H1" s="2" t="s">
        <v>4</v>
      </c>
      <c r="I1" s="2" t="s">
        <v>162</v>
      </c>
      <c r="J1" s="2" t="s">
        <v>375</v>
      </c>
      <c r="K1" s="2" t="s">
        <v>162</v>
      </c>
      <c r="L1" s="2" t="s">
        <v>36</v>
      </c>
      <c r="M1" s="2" t="s">
        <v>162</v>
      </c>
      <c r="N1" s="2" t="s">
        <v>376</v>
      </c>
      <c r="P1" s="2" t="s">
        <v>377</v>
      </c>
      <c r="Q1" s="2" t="s">
        <v>162</v>
      </c>
      <c r="R1" s="2" t="s">
        <v>378</v>
      </c>
      <c r="S1" s="2" t="s">
        <v>162</v>
      </c>
      <c r="T1" s="2" t="s">
        <v>2</v>
      </c>
      <c r="U1" s="2" t="s">
        <v>36</v>
      </c>
      <c r="V1" s="2" t="s">
        <v>81</v>
      </c>
      <c r="W1" s="2" t="s">
        <v>444</v>
      </c>
    </row>
    <row r="2" spans="1:23">
      <c r="A2" s="3" t="s">
        <v>411</v>
      </c>
    </row>
    <row r="3" spans="1:23">
      <c r="A3" s="4" t="s">
        <v>82</v>
      </c>
      <c r="D3" s="6" t="n">
        <v>3627</v>
      </c>
      <c r="F3" s="6" t="n">
        <v>8036</v>
      </c>
      <c r="H3" s="6" t="n">
        <v>3413</v>
      </c>
      <c r="J3" s="6" t="n">
        <v>3488</v>
      </c>
      <c r="L3" s="6" t="n">
        <v>19538</v>
      </c>
      <c r="N3" s="6" t="n">
        <v>20746</v>
      </c>
      <c r="O3" s="4" t="s">
        <v>162</v>
      </c>
      <c r="P3" s="6" t="n">
        <v>4319</v>
      </c>
      <c r="R3" s="6" t="n">
        <v>4567</v>
      </c>
      <c r="T3" s="6" t="n">
        <v>18564</v>
      </c>
      <c r="U3" s="6" t="n">
        <v>49170</v>
      </c>
      <c r="V3" s="6" t="n">
        <v>14025</v>
      </c>
    </row>
    <row r="4" spans="1:23">
      <c r="A4" s="4" t="s">
        <v>445</v>
      </c>
    </row>
    <row r="5" spans="1:23">
      <c r="A5" s="3" t="s">
        <v>411</v>
      </c>
    </row>
    <row r="6" spans="1:23">
      <c r="A6" s="4" t="s">
        <v>82</v>
      </c>
      <c r="U6" s="5" t="n">
        <v>12500</v>
      </c>
    </row>
    <row r="7" spans="1:23">
      <c r="A7" s="4" t="s">
        <v>422</v>
      </c>
    </row>
    <row r="8" spans="1:23">
      <c r="A8" s="3" t="s">
        <v>411</v>
      </c>
    </row>
    <row r="9" spans="1:23">
      <c r="A9" s="4" t="s">
        <v>446</v>
      </c>
      <c r="B9" s="6" t="n">
        <v>12500</v>
      </c>
      <c r="N9" s="6" t="n">
        <v>12500</v>
      </c>
    </row>
    <row r="10" spans="1:23">
      <c r="A10" s="4" t="s">
        <v>447</v>
      </c>
      <c r="B10" s="5" t="n">
        <v>2026</v>
      </c>
    </row>
    <row r="11" spans="1:23">
      <c r="A11" s="4" t="s">
        <v>448</v>
      </c>
      <c r="T11" s="5" t="n">
        <v>19</v>
      </c>
    </row>
    <row r="12" spans="1:23">
      <c r="A12" s="4" t="s">
        <v>449</v>
      </c>
    </row>
    <row r="13" spans="1:23">
      <c r="A13" s="3" t="s">
        <v>411</v>
      </c>
    </row>
    <row r="14" spans="1:23">
      <c r="A14" s="4" t="s">
        <v>82</v>
      </c>
      <c r="C14" s="6" t="n">
        <v>12500</v>
      </c>
      <c r="U14" s="6" t="n">
        <v>12500</v>
      </c>
    </row>
    <row r="15" spans="1:23">
      <c r="A15" s="4" t="s">
        <v>450</v>
      </c>
    </row>
    <row r="16" spans="1:23">
      <c r="A16" s="3" t="s">
        <v>411</v>
      </c>
    </row>
    <row r="17" spans="1:23">
      <c r="A17" s="4" t="s">
        <v>451</v>
      </c>
      <c r="B17" s="6" t="n">
        <v>5000</v>
      </c>
      <c r="W17" s="6" t="n">
        <v>5000</v>
      </c>
    </row>
    <row r="18" spans="1:23">
      <c r="A18" s="4" t="s">
        <v>452</v>
      </c>
      <c r="T18" s="6" t="n">
        <v>5000</v>
      </c>
    </row>
    <row r="19" spans="1:23"/>
    <row r="20" spans="1:23">
      <c r="A20" s="4" t="s">
        <v>162</v>
      </c>
      <c r="B20" s="4" t="s">
        <v>372</v>
      </c>
    </row>
  </sheetData>
  <mergeCells count="122">
    <mergeCell ref="N1:O1"/>
    <mergeCell ref="D2:E2"/>
    <mergeCell ref="F2:G2"/>
    <mergeCell ref="H2:I2"/>
    <mergeCell ref="J2:K2"/>
    <mergeCell ref="L2:M2"/>
    <mergeCell ref="P2:Q2"/>
    <mergeCell ref="R2:S2"/>
    <mergeCell ref="D3:E3"/>
    <mergeCell ref="F3:G3"/>
    <mergeCell ref="H3:I3"/>
    <mergeCell ref="J3:K3"/>
    <mergeCell ref="L3:M3"/>
    <mergeCell ref="P3:Q3"/>
    <mergeCell ref="R3:S3"/>
    <mergeCell ref="D4:E4"/>
    <mergeCell ref="F4:G4"/>
    <mergeCell ref="H4:I4"/>
    <mergeCell ref="J4:K4"/>
    <mergeCell ref="L4:M4"/>
    <mergeCell ref="P4:Q4"/>
    <mergeCell ref="R4:S4"/>
    <mergeCell ref="D5:E5"/>
    <mergeCell ref="F5:G5"/>
    <mergeCell ref="H5:I5"/>
    <mergeCell ref="J5:K5"/>
    <mergeCell ref="L5:M5"/>
    <mergeCell ref="P5:Q5"/>
    <mergeCell ref="R5:S5"/>
    <mergeCell ref="D6:E6"/>
    <mergeCell ref="F6:G6"/>
    <mergeCell ref="H6:I6"/>
    <mergeCell ref="J6:K6"/>
    <mergeCell ref="L6:M6"/>
    <mergeCell ref="P6:Q6"/>
    <mergeCell ref="R6:S6"/>
    <mergeCell ref="D7:E7"/>
    <mergeCell ref="F7:G7"/>
    <mergeCell ref="H7:I7"/>
    <mergeCell ref="J7:K7"/>
    <mergeCell ref="L7:M7"/>
    <mergeCell ref="P7:Q7"/>
    <mergeCell ref="R7:S7"/>
    <mergeCell ref="D8:E8"/>
    <mergeCell ref="F8:G8"/>
    <mergeCell ref="H8:I8"/>
    <mergeCell ref="J8:K8"/>
    <mergeCell ref="L8:M8"/>
    <mergeCell ref="P8:Q8"/>
    <mergeCell ref="R8:S8"/>
    <mergeCell ref="D9:E9"/>
    <mergeCell ref="F9:G9"/>
    <mergeCell ref="H9:I9"/>
    <mergeCell ref="J9:K9"/>
    <mergeCell ref="L9:M9"/>
    <mergeCell ref="P9:Q9"/>
    <mergeCell ref="R9:S9"/>
    <mergeCell ref="D10:E10"/>
    <mergeCell ref="F10:G10"/>
    <mergeCell ref="H10:I10"/>
    <mergeCell ref="J10:K10"/>
    <mergeCell ref="L10:M10"/>
    <mergeCell ref="P10:Q10"/>
    <mergeCell ref="R10:S10"/>
    <mergeCell ref="D11:E11"/>
    <mergeCell ref="F11:G11"/>
    <mergeCell ref="H11:I11"/>
    <mergeCell ref="J11:K11"/>
    <mergeCell ref="L11:M11"/>
    <mergeCell ref="P11:Q11"/>
    <mergeCell ref="R11:S11"/>
    <mergeCell ref="D12:E12"/>
    <mergeCell ref="F12:G12"/>
    <mergeCell ref="H12:I12"/>
    <mergeCell ref="J12:K12"/>
    <mergeCell ref="L12:M12"/>
    <mergeCell ref="P12:Q12"/>
    <mergeCell ref="R12:S12"/>
    <mergeCell ref="D13:E13"/>
    <mergeCell ref="F13:G13"/>
    <mergeCell ref="H13:I13"/>
    <mergeCell ref="J13:K13"/>
    <mergeCell ref="L13:M13"/>
    <mergeCell ref="P13:Q13"/>
    <mergeCell ref="R13:S13"/>
    <mergeCell ref="D14:E14"/>
    <mergeCell ref="F14:G14"/>
    <mergeCell ref="H14:I14"/>
    <mergeCell ref="J14:K14"/>
    <mergeCell ref="L14:M14"/>
    <mergeCell ref="P14:Q14"/>
    <mergeCell ref="R14:S14"/>
    <mergeCell ref="D15:E15"/>
    <mergeCell ref="F15:G15"/>
    <mergeCell ref="H15:I15"/>
    <mergeCell ref="J15:K15"/>
    <mergeCell ref="L15:M15"/>
    <mergeCell ref="P15:Q15"/>
    <mergeCell ref="R15:S15"/>
    <mergeCell ref="D16:E16"/>
    <mergeCell ref="F16:G16"/>
    <mergeCell ref="H16:I16"/>
    <mergeCell ref="J16:K16"/>
    <mergeCell ref="L16:M16"/>
    <mergeCell ref="P16:Q16"/>
    <mergeCell ref="R16:S16"/>
    <mergeCell ref="D17:E17"/>
    <mergeCell ref="F17:G17"/>
    <mergeCell ref="H17:I17"/>
    <mergeCell ref="J17:K17"/>
    <mergeCell ref="L17:M17"/>
    <mergeCell ref="P17:Q17"/>
    <mergeCell ref="R17:S17"/>
    <mergeCell ref="D18:E18"/>
    <mergeCell ref="F18:G18"/>
    <mergeCell ref="H18:I18"/>
    <mergeCell ref="J18:K18"/>
    <mergeCell ref="L18:M18"/>
    <mergeCell ref="P18:Q18"/>
    <mergeCell ref="R18:S18"/>
    <mergeCell ref="A19:W19"/>
    <mergeCell ref="B20:W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s>
  <sheetData>
    <row r="1" spans="1:21">
      <c r="A1" s="1" t="s">
        <v>453</v>
      </c>
      <c r="B1" s="2" t="s">
        <v>454</v>
      </c>
      <c r="C1" s="2" t="s">
        <v>305</v>
      </c>
      <c r="S1" s="2" t="s">
        <v>1</v>
      </c>
    </row>
    <row r="2" spans="1:21">
      <c r="B2" s="2" t="s">
        <v>455</v>
      </c>
      <c r="C2" s="2" t="s">
        <v>306</v>
      </c>
      <c r="E2" s="2" t="s">
        <v>307</v>
      </c>
      <c r="F2" s="2" t="s">
        <v>162</v>
      </c>
      <c r="G2" s="2" t="s">
        <v>308</v>
      </c>
      <c r="H2" s="2" t="s">
        <v>162</v>
      </c>
      <c r="I2" s="2" t="s">
        <v>309</v>
      </c>
      <c r="J2" s="2" t="s">
        <v>162</v>
      </c>
      <c r="K2" s="2" t="s">
        <v>310</v>
      </c>
      <c r="L2" s="2" t="s">
        <v>162</v>
      </c>
      <c r="M2" s="2" t="s">
        <v>311</v>
      </c>
      <c r="N2" s="2" t="s">
        <v>162</v>
      </c>
      <c r="O2" s="2" t="s">
        <v>312</v>
      </c>
      <c r="P2" s="2" t="s">
        <v>162</v>
      </c>
      <c r="Q2" s="2" t="s">
        <v>313</v>
      </c>
      <c r="R2" s="2" t="s">
        <v>162</v>
      </c>
      <c r="S2" s="2" t="s">
        <v>306</v>
      </c>
      <c r="T2" s="2" t="s">
        <v>310</v>
      </c>
      <c r="U2" s="2" t="s">
        <v>456</v>
      </c>
    </row>
    <row r="3" spans="1:21">
      <c r="A3" s="3" t="s">
        <v>411</v>
      </c>
    </row>
    <row r="4" spans="1:21">
      <c r="A4" s="4" t="s">
        <v>82</v>
      </c>
      <c r="C4" s="6" t="n">
        <v>3627000</v>
      </c>
      <c r="D4" s="4" t="s">
        <v>162</v>
      </c>
      <c r="E4" s="6" t="n">
        <v>8036000</v>
      </c>
      <c r="G4" s="6" t="n">
        <v>3413000</v>
      </c>
      <c r="I4" s="6" t="n">
        <v>3488000</v>
      </c>
      <c r="K4" s="6" t="n">
        <v>19538000</v>
      </c>
      <c r="M4" s="6" t="n">
        <v>20746000</v>
      </c>
      <c r="O4" s="6" t="n">
        <v>4319000</v>
      </c>
      <c r="Q4" s="6" t="n">
        <v>4567000</v>
      </c>
      <c r="S4" s="6" t="n">
        <v>18564000</v>
      </c>
      <c r="T4" s="6" t="n">
        <v>49170000</v>
      </c>
      <c r="U4" s="6" t="n">
        <v>14025000</v>
      </c>
    </row>
    <row r="5" spans="1:21">
      <c r="A5" s="4" t="s">
        <v>329</v>
      </c>
      <c r="S5" s="5" t="n">
        <v>4263000</v>
      </c>
      <c r="T5" s="5" t="n">
        <v>6633000</v>
      </c>
      <c r="U5" s="5" t="n">
        <v>5290000</v>
      </c>
    </row>
    <row r="6" spans="1:21">
      <c r="A6" s="4" t="s">
        <v>103</v>
      </c>
    </row>
    <row r="7" spans="1:21">
      <c r="A7" s="3" t="s">
        <v>411</v>
      </c>
    </row>
    <row r="8" spans="1:21">
      <c r="A8" s="4" t="s">
        <v>82</v>
      </c>
      <c r="S8" s="5" t="n">
        <v>10357000</v>
      </c>
      <c r="T8" s="5" t="n">
        <v>13093000</v>
      </c>
      <c r="U8" s="5" t="n">
        <v>12145000</v>
      </c>
    </row>
    <row r="9" spans="1:21">
      <c r="A9" s="4" t="s">
        <v>341</v>
      </c>
    </row>
    <row r="10" spans="1:21">
      <c r="A10" s="3" t="s">
        <v>411</v>
      </c>
    </row>
    <row r="11" spans="1:21">
      <c r="A11" s="4" t="s">
        <v>457</v>
      </c>
      <c r="B11" s="5" t="n">
        <v>4</v>
      </c>
    </row>
    <row r="12" spans="1:21">
      <c r="A12" s="4" t="s">
        <v>82</v>
      </c>
      <c r="S12" s="5" t="n">
        <v>0</v>
      </c>
      <c r="T12" s="5" t="n">
        <v>109000</v>
      </c>
      <c r="U12" s="5" t="n">
        <v>670000</v>
      </c>
    </row>
    <row r="13" spans="1:21">
      <c r="A13" s="4" t="s">
        <v>451</v>
      </c>
      <c r="C13" s="5" t="n">
        <v>3000000</v>
      </c>
      <c r="S13" s="5" t="n">
        <v>3000000</v>
      </c>
    </row>
    <row r="14" spans="1:21">
      <c r="A14" s="4" t="s">
        <v>452</v>
      </c>
      <c r="S14" s="5" t="n">
        <v>1500000</v>
      </c>
    </row>
    <row r="15" spans="1:21">
      <c r="A15" s="4" t="s">
        <v>458</v>
      </c>
      <c r="S15" s="5" t="n">
        <v>40400000</v>
      </c>
    </row>
    <row r="16" spans="1:21">
      <c r="A16" s="4" t="s">
        <v>459</v>
      </c>
    </row>
    <row r="17" spans="1:21">
      <c r="A17" s="3" t="s">
        <v>411</v>
      </c>
    </row>
    <row r="18" spans="1:21">
      <c r="A18" s="4" t="s">
        <v>82</v>
      </c>
      <c r="S18" s="5" t="n">
        <v>1000000</v>
      </c>
    </row>
    <row r="19" spans="1:21">
      <c r="A19" s="4" t="s">
        <v>460</v>
      </c>
    </row>
    <row r="20" spans="1:21">
      <c r="A20" s="3" t="s">
        <v>411</v>
      </c>
    </row>
    <row r="21" spans="1:21">
      <c r="A21" s="4" t="s">
        <v>82</v>
      </c>
      <c r="S21" s="5" t="n">
        <v>0</v>
      </c>
      <c r="T21" s="5" t="n">
        <v>0</v>
      </c>
      <c r="U21" s="5" t="n">
        <v>653000</v>
      </c>
    </row>
    <row r="22" spans="1:21">
      <c r="A22" s="4" t="s">
        <v>329</v>
      </c>
      <c r="S22" s="5" t="n">
        <v>0</v>
      </c>
      <c r="T22" s="6" t="n">
        <v>0</v>
      </c>
      <c r="U22" s="6" t="n">
        <v>216000</v>
      </c>
    </row>
    <row r="23" spans="1:21">
      <c r="A23" s="4" t="s">
        <v>461</v>
      </c>
    </row>
    <row r="24" spans="1:21">
      <c r="A24" s="3" t="s">
        <v>411</v>
      </c>
    </row>
    <row r="25" spans="1:21">
      <c r="A25" s="4" t="s">
        <v>451</v>
      </c>
      <c r="C25" s="5" t="n">
        <v>3000000</v>
      </c>
      <c r="S25" s="5" t="n">
        <v>3000000</v>
      </c>
    </row>
    <row r="26" spans="1:21">
      <c r="A26" s="4" t="s">
        <v>462</v>
      </c>
    </row>
    <row r="27" spans="1:21">
      <c r="A27" s="3" t="s">
        <v>411</v>
      </c>
    </row>
    <row r="28" spans="1:21">
      <c r="A28" s="4" t="s">
        <v>451</v>
      </c>
      <c r="C28" s="6" t="n">
        <v>0</v>
      </c>
      <c r="S28" s="6" t="n">
        <v>0</v>
      </c>
    </row>
    <row r="29" spans="1:21"/>
    <row r="30" spans="1:21">
      <c r="A30" s="4" t="s">
        <v>162</v>
      </c>
      <c r="B30" s="4" t="s">
        <v>372</v>
      </c>
    </row>
  </sheetData>
  <mergeCells count="188">
    <mergeCell ref="A1:A2"/>
    <mergeCell ref="C1:R1"/>
    <mergeCell ref="S1:U1"/>
    <mergeCell ref="C2:D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A29:U29"/>
    <mergeCell ref="B30:U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463</v>
      </c>
      <c r="B1" s="2" t="s">
        <v>420</v>
      </c>
      <c r="C1" s="2" t="s">
        <v>2</v>
      </c>
      <c r="D1" s="2" t="s">
        <v>162</v>
      </c>
      <c r="E1" s="2" t="s">
        <v>374</v>
      </c>
      <c r="F1" s="2" t="s">
        <v>162</v>
      </c>
      <c r="G1" s="2" t="s">
        <v>4</v>
      </c>
      <c r="H1" s="2" t="s">
        <v>162</v>
      </c>
      <c r="I1" s="2" t="s">
        <v>375</v>
      </c>
      <c r="J1" s="2" t="s">
        <v>162</v>
      </c>
      <c r="K1" s="2" t="s">
        <v>36</v>
      </c>
      <c r="L1" s="2" t="s">
        <v>162</v>
      </c>
      <c r="M1" s="2" t="s">
        <v>376</v>
      </c>
      <c r="N1" s="2" t="s">
        <v>162</v>
      </c>
      <c r="O1" s="2" t="s">
        <v>377</v>
      </c>
      <c r="P1" s="2" t="s">
        <v>162</v>
      </c>
      <c r="Q1" s="2" t="s">
        <v>378</v>
      </c>
      <c r="R1" s="2" t="s">
        <v>162</v>
      </c>
      <c r="S1" s="2" t="s">
        <v>2</v>
      </c>
      <c r="T1" s="2" t="s">
        <v>36</v>
      </c>
      <c r="U1" s="2" t="s">
        <v>81</v>
      </c>
    </row>
    <row r="2" spans="1:21">
      <c r="A2" s="3" t="s">
        <v>411</v>
      </c>
    </row>
    <row r="3" spans="1:21">
      <c r="A3" s="4" t="s">
        <v>82</v>
      </c>
      <c r="C3" s="6" t="n">
        <v>3627000</v>
      </c>
      <c r="E3" s="6" t="n">
        <v>8036000</v>
      </c>
      <c r="G3" s="6" t="n">
        <v>3413000</v>
      </c>
      <c r="I3" s="6" t="n">
        <v>3488000</v>
      </c>
      <c r="K3" s="6" t="n">
        <v>19538000</v>
      </c>
      <c r="M3" s="6" t="n">
        <v>20746000</v>
      </c>
      <c r="O3" s="6" t="n">
        <v>4319000</v>
      </c>
      <c r="Q3" s="6" t="n">
        <v>4567000</v>
      </c>
      <c r="S3" s="6" t="n">
        <v>18564000</v>
      </c>
      <c r="T3" s="6" t="n">
        <v>49170000</v>
      </c>
      <c r="U3" s="6" t="n">
        <v>14025000</v>
      </c>
    </row>
    <row r="4" spans="1:21">
      <c r="A4" s="4" t="s">
        <v>261</v>
      </c>
    </row>
    <row r="5" spans="1:21">
      <c r="A5" s="3" t="s">
        <v>411</v>
      </c>
    </row>
    <row r="6" spans="1:21">
      <c r="A6" s="4" t="s">
        <v>452</v>
      </c>
      <c r="S6" s="5" t="n">
        <v>0</v>
      </c>
      <c r="T6" s="6" t="n">
        <v>199000</v>
      </c>
      <c r="U6" s="6" t="n">
        <v>228000</v>
      </c>
    </row>
    <row r="7" spans="1:21">
      <c r="A7" s="4" t="s">
        <v>458</v>
      </c>
      <c r="S7" s="5" t="n">
        <v>3300000</v>
      </c>
    </row>
    <row r="8" spans="1:21">
      <c r="A8" s="4" t="s">
        <v>425</v>
      </c>
    </row>
    <row r="9" spans="1:21">
      <c r="A9" s="3" t="s">
        <v>411</v>
      </c>
    </row>
    <row r="10" spans="1:21">
      <c r="A10" s="4" t="s">
        <v>82</v>
      </c>
      <c r="B10" s="6" t="n">
        <v>2000000</v>
      </c>
    </row>
    <row r="11" spans="1:21">
      <c r="A11" s="4" t="s">
        <v>464</v>
      </c>
    </row>
    <row r="12" spans="1:21">
      <c r="A12" s="3" t="s">
        <v>411</v>
      </c>
    </row>
    <row r="13" spans="1:21">
      <c r="A13" s="4" t="s">
        <v>434</v>
      </c>
      <c r="B13" s="5" t="n">
        <v>76000000</v>
      </c>
    </row>
    <row r="14" spans="1:21">
      <c r="A14" s="4" t="s">
        <v>465</v>
      </c>
    </row>
    <row r="15" spans="1:21">
      <c r="A15" s="3" t="s">
        <v>411</v>
      </c>
    </row>
    <row r="16" spans="1:21">
      <c r="A16" s="4" t="s">
        <v>434</v>
      </c>
      <c r="B16" s="5" t="n">
        <v>13000000</v>
      </c>
    </row>
    <row r="17" spans="1:21">
      <c r="A17" s="4" t="s">
        <v>466</v>
      </c>
    </row>
    <row r="18" spans="1:21">
      <c r="A18" s="3" t="s">
        <v>411</v>
      </c>
    </row>
    <row r="19" spans="1:21">
      <c r="A19" s="4" t="s">
        <v>434</v>
      </c>
      <c r="B19" s="6" t="n">
        <v>63000000</v>
      </c>
    </row>
    <row r="20" spans="1:21">
      <c r="A20" s="4" t="s">
        <v>452</v>
      </c>
      <c r="S20" s="6" t="n">
        <v>0</v>
      </c>
    </row>
    <row r="21" spans="1:21"/>
    <row r="22" spans="1:21">
      <c r="A22" s="4" t="s">
        <v>162</v>
      </c>
      <c r="B22" s="4" t="s">
        <v>372</v>
      </c>
    </row>
  </sheetData>
  <mergeCells count="154">
    <mergeCell ref="C2:D2"/>
    <mergeCell ref="E2:F2"/>
    <mergeCell ref="G2:H2"/>
    <mergeCell ref="I2:J2"/>
    <mergeCell ref="K2:L2"/>
    <mergeCell ref="M2:N2"/>
    <mergeCell ref="O2:P2"/>
    <mergeCell ref="Q2:R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A21:U21"/>
    <mergeCell ref="B22:U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7</v>
      </c>
      <c r="B1" s="2" t="s">
        <v>305</v>
      </c>
      <c r="R1" s="2" t="s">
        <v>1</v>
      </c>
    </row>
    <row r="2" spans="1:20">
      <c r="B2" s="2" t="s">
        <v>2</v>
      </c>
      <c r="C2" s="2" t="s">
        <v>162</v>
      </c>
      <c r="D2" s="2" t="s">
        <v>374</v>
      </c>
      <c r="E2" s="2" t="s">
        <v>162</v>
      </c>
      <c r="F2" s="2" t="s">
        <v>4</v>
      </c>
      <c r="G2" s="2" t="s">
        <v>162</v>
      </c>
      <c r="H2" s="2" t="s">
        <v>375</v>
      </c>
      <c r="I2" s="2" t="s">
        <v>162</v>
      </c>
      <c r="J2" s="2" t="s">
        <v>36</v>
      </c>
      <c r="K2" s="2" t="s">
        <v>162</v>
      </c>
      <c r="L2" s="2" t="s">
        <v>376</v>
      </c>
      <c r="N2" s="2" t="s">
        <v>377</v>
      </c>
      <c r="O2" s="2" t="s">
        <v>162</v>
      </c>
      <c r="P2" s="2" t="s">
        <v>378</v>
      </c>
      <c r="Q2" s="2" t="s">
        <v>162</v>
      </c>
      <c r="R2" s="2" t="s">
        <v>2</v>
      </c>
      <c r="S2" s="2" t="s">
        <v>36</v>
      </c>
      <c r="T2" s="2" t="s">
        <v>81</v>
      </c>
    </row>
    <row r="3" spans="1:20">
      <c r="A3" s="3" t="s">
        <v>411</v>
      </c>
    </row>
    <row r="4" spans="1:20">
      <c r="A4" s="4" t="s">
        <v>468</v>
      </c>
      <c r="B4" s="6" t="n">
        <v>3627</v>
      </c>
      <c r="D4" s="6" t="n">
        <v>8036</v>
      </c>
      <c r="F4" s="6" t="n">
        <v>3413</v>
      </c>
      <c r="H4" s="6" t="n">
        <v>3488</v>
      </c>
      <c r="J4" s="6" t="n">
        <v>19538</v>
      </c>
      <c r="L4" s="6" t="n">
        <v>20746</v>
      </c>
      <c r="M4" s="4" t="s">
        <v>162</v>
      </c>
      <c r="N4" s="6" t="n">
        <v>4319</v>
      </c>
      <c r="P4" s="6" t="n">
        <v>4567</v>
      </c>
      <c r="R4" s="6" t="n">
        <v>18564</v>
      </c>
      <c r="S4" s="6" t="n">
        <v>49170</v>
      </c>
      <c r="T4" s="6" t="n">
        <v>14025</v>
      </c>
    </row>
    <row r="5" spans="1:20">
      <c r="A5" s="4" t="s">
        <v>261</v>
      </c>
    </row>
    <row r="6" spans="1:20">
      <c r="A6" s="3" t="s">
        <v>411</v>
      </c>
    </row>
    <row r="7" spans="1:20">
      <c r="A7" s="4" t="s">
        <v>469</v>
      </c>
      <c r="R7" s="5" t="n">
        <v>0</v>
      </c>
      <c r="S7" s="5" t="n">
        <v>199</v>
      </c>
      <c r="T7" s="5" t="n">
        <v>228</v>
      </c>
    </row>
    <row r="8" spans="1:20">
      <c r="A8" s="4" t="s">
        <v>470</v>
      </c>
      <c r="R8" s="5" t="n">
        <v>102</v>
      </c>
      <c r="S8" s="5" t="n">
        <v>95</v>
      </c>
      <c r="T8" s="5" t="n">
        <v>286</v>
      </c>
    </row>
    <row r="9" spans="1:20">
      <c r="A9" s="4" t="s">
        <v>471</v>
      </c>
    </row>
    <row r="10" spans="1:20">
      <c r="A10" s="3" t="s">
        <v>411</v>
      </c>
    </row>
    <row r="11" spans="1:20">
      <c r="A11" s="4" t="s">
        <v>468</v>
      </c>
      <c r="R11" s="5" t="n">
        <v>102</v>
      </c>
      <c r="S11" s="5" t="n">
        <v>294</v>
      </c>
      <c r="T11" s="5" t="n">
        <v>514</v>
      </c>
    </row>
    <row r="12" spans="1:20">
      <c r="A12" s="4" t="s">
        <v>264</v>
      </c>
    </row>
    <row r="13" spans="1:20">
      <c r="A13" s="3" t="s">
        <v>411</v>
      </c>
    </row>
    <row r="14" spans="1:20">
      <c r="A14" s="4" t="s">
        <v>469</v>
      </c>
      <c r="L14" s="6" t="n">
        <v>750</v>
      </c>
      <c r="R14" s="6" t="n">
        <v>0</v>
      </c>
      <c r="S14" s="5" t="n">
        <v>833</v>
      </c>
      <c r="T14" s="5" t="n">
        <v>208</v>
      </c>
    </row>
    <row r="15" spans="1:20">
      <c r="A15" s="4" t="s">
        <v>470</v>
      </c>
      <c r="S15" s="5" t="n">
        <v>2</v>
      </c>
      <c r="T15" s="5" t="n">
        <v>347</v>
      </c>
    </row>
    <row r="16" spans="1:20">
      <c r="A16" s="4" t="s">
        <v>472</v>
      </c>
    </row>
    <row r="17" spans="1:20">
      <c r="A17" s="3" t="s">
        <v>411</v>
      </c>
    </row>
    <row r="18" spans="1:20">
      <c r="A18" s="4" t="s">
        <v>468</v>
      </c>
      <c r="S18" s="6" t="n">
        <v>835</v>
      </c>
      <c r="T18" s="6" t="n">
        <v>555</v>
      </c>
    </row>
    <row r="19" spans="1:20"/>
    <row r="20" spans="1:20">
      <c r="A20" s="4" t="s">
        <v>162</v>
      </c>
      <c r="B20" s="4" t="s">
        <v>372</v>
      </c>
    </row>
  </sheetData>
  <mergeCells count="118">
    <mergeCell ref="A1:A2"/>
    <mergeCell ref="B1:Q1"/>
    <mergeCell ref="R1:T1"/>
    <mergeCell ref="L2:M2"/>
    <mergeCell ref="B3:C3"/>
    <mergeCell ref="D3:E3"/>
    <mergeCell ref="F3:G3"/>
    <mergeCell ref="H3:I3"/>
    <mergeCell ref="J3:K3"/>
    <mergeCell ref="N3:O3"/>
    <mergeCell ref="P3:Q3"/>
    <mergeCell ref="B4:C4"/>
    <mergeCell ref="D4:E4"/>
    <mergeCell ref="F4:G4"/>
    <mergeCell ref="H4:I4"/>
    <mergeCell ref="J4:K4"/>
    <mergeCell ref="N4:O4"/>
    <mergeCell ref="P4:Q4"/>
    <mergeCell ref="B5:C5"/>
    <mergeCell ref="D5:E5"/>
    <mergeCell ref="F5:G5"/>
    <mergeCell ref="H5:I5"/>
    <mergeCell ref="J5:K5"/>
    <mergeCell ref="N5:O5"/>
    <mergeCell ref="P5:Q5"/>
    <mergeCell ref="B6:C6"/>
    <mergeCell ref="D6:E6"/>
    <mergeCell ref="F6:G6"/>
    <mergeCell ref="H6:I6"/>
    <mergeCell ref="J6:K6"/>
    <mergeCell ref="N6:O6"/>
    <mergeCell ref="P6:Q6"/>
    <mergeCell ref="B7:C7"/>
    <mergeCell ref="D7:E7"/>
    <mergeCell ref="F7:G7"/>
    <mergeCell ref="H7:I7"/>
    <mergeCell ref="J7:K7"/>
    <mergeCell ref="N7:O7"/>
    <mergeCell ref="P7:Q7"/>
    <mergeCell ref="B8:C8"/>
    <mergeCell ref="D8:E8"/>
    <mergeCell ref="F8:G8"/>
    <mergeCell ref="H8:I8"/>
    <mergeCell ref="J8:K8"/>
    <mergeCell ref="N8:O8"/>
    <mergeCell ref="P8:Q8"/>
    <mergeCell ref="B9:C9"/>
    <mergeCell ref="D9:E9"/>
    <mergeCell ref="F9:G9"/>
    <mergeCell ref="H9:I9"/>
    <mergeCell ref="J9:K9"/>
    <mergeCell ref="N9:O9"/>
    <mergeCell ref="P9:Q9"/>
    <mergeCell ref="B10:C10"/>
    <mergeCell ref="D10:E10"/>
    <mergeCell ref="F10:G10"/>
    <mergeCell ref="H10:I10"/>
    <mergeCell ref="J10:K10"/>
    <mergeCell ref="N10:O10"/>
    <mergeCell ref="P10:Q10"/>
    <mergeCell ref="B11:C11"/>
    <mergeCell ref="D11:E11"/>
    <mergeCell ref="F11:G11"/>
    <mergeCell ref="H11:I11"/>
    <mergeCell ref="J11:K11"/>
    <mergeCell ref="N11:O11"/>
    <mergeCell ref="P11:Q11"/>
    <mergeCell ref="B12:C12"/>
    <mergeCell ref="D12:E12"/>
    <mergeCell ref="F12:G12"/>
    <mergeCell ref="H12:I12"/>
    <mergeCell ref="J12:K12"/>
    <mergeCell ref="N12:O12"/>
    <mergeCell ref="P12:Q12"/>
    <mergeCell ref="B13:C13"/>
    <mergeCell ref="D13:E13"/>
    <mergeCell ref="F13:G13"/>
    <mergeCell ref="H13:I13"/>
    <mergeCell ref="J13:K13"/>
    <mergeCell ref="N13:O13"/>
    <mergeCell ref="P13:Q13"/>
    <mergeCell ref="B14:C14"/>
    <mergeCell ref="D14:E14"/>
    <mergeCell ref="F14:G14"/>
    <mergeCell ref="H14:I14"/>
    <mergeCell ref="J14:K14"/>
    <mergeCell ref="N14:O14"/>
    <mergeCell ref="P14:Q14"/>
    <mergeCell ref="B15:C15"/>
    <mergeCell ref="D15:E15"/>
    <mergeCell ref="F15:G15"/>
    <mergeCell ref="H15:I15"/>
    <mergeCell ref="J15:K15"/>
    <mergeCell ref="N15:O15"/>
    <mergeCell ref="P15:Q15"/>
    <mergeCell ref="B16:C16"/>
    <mergeCell ref="D16:E16"/>
    <mergeCell ref="F16:G16"/>
    <mergeCell ref="H16:I16"/>
    <mergeCell ref="J16:K16"/>
    <mergeCell ref="N16:O16"/>
    <mergeCell ref="P16:Q16"/>
    <mergeCell ref="B17:C17"/>
    <mergeCell ref="D17:E17"/>
    <mergeCell ref="F17:G17"/>
    <mergeCell ref="H17:I17"/>
    <mergeCell ref="J17:K17"/>
    <mergeCell ref="N17:O17"/>
    <mergeCell ref="P17:Q17"/>
    <mergeCell ref="B18:C18"/>
    <mergeCell ref="D18:E18"/>
    <mergeCell ref="F18:G18"/>
    <mergeCell ref="H18:I18"/>
    <mergeCell ref="J18:K18"/>
    <mergeCell ref="N18:O18"/>
    <mergeCell ref="P18:Q18"/>
    <mergeCell ref="A19:T19"/>
    <mergeCell ref="B20:T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 customWidth="1" max="23" min="23" width="14"/>
  </cols>
  <sheetData>
    <row r="1" spans="1:23">
      <c r="A1" s="1" t="s">
        <v>473</v>
      </c>
      <c r="B1" s="2" t="s">
        <v>454</v>
      </c>
      <c r="D1" s="2" t="s">
        <v>305</v>
      </c>
      <c r="T1" s="2" t="s">
        <v>1</v>
      </c>
    </row>
    <row r="2" spans="1:23">
      <c r="B2" s="2" t="s">
        <v>36</v>
      </c>
      <c r="C2" s="2" t="s">
        <v>421</v>
      </c>
      <c r="D2" s="2" t="s">
        <v>2</v>
      </c>
      <c r="E2" s="2" t="s">
        <v>162</v>
      </c>
      <c r="F2" s="2" t="s">
        <v>374</v>
      </c>
      <c r="G2" s="2" t="s">
        <v>162</v>
      </c>
      <c r="H2" s="2" t="s">
        <v>4</v>
      </c>
      <c r="I2" s="2" t="s">
        <v>162</v>
      </c>
      <c r="J2" s="2" t="s">
        <v>375</v>
      </c>
      <c r="K2" s="2" t="s">
        <v>162</v>
      </c>
      <c r="L2" s="2" t="s">
        <v>36</v>
      </c>
      <c r="M2" s="2" t="s">
        <v>162</v>
      </c>
      <c r="N2" s="2" t="s">
        <v>376</v>
      </c>
      <c r="O2" s="2" t="s">
        <v>162</v>
      </c>
      <c r="P2" s="2" t="s">
        <v>377</v>
      </c>
      <c r="Q2" s="2" t="s">
        <v>162</v>
      </c>
      <c r="R2" s="2" t="s">
        <v>378</v>
      </c>
      <c r="S2" s="2" t="s">
        <v>162</v>
      </c>
      <c r="T2" s="2" t="s">
        <v>2</v>
      </c>
      <c r="U2" s="2" t="s">
        <v>36</v>
      </c>
      <c r="V2" s="2" t="s">
        <v>81</v>
      </c>
      <c r="W2" s="2" t="s">
        <v>474</v>
      </c>
    </row>
    <row r="3" spans="1:23">
      <c r="A3" s="3" t="s">
        <v>411</v>
      </c>
    </row>
    <row r="4" spans="1:23">
      <c r="A4" s="4" t="s">
        <v>82</v>
      </c>
      <c r="D4" s="6" t="n">
        <v>3627000</v>
      </c>
      <c r="F4" s="6" t="n">
        <v>8036000</v>
      </c>
      <c r="H4" s="6" t="n">
        <v>3413000</v>
      </c>
      <c r="J4" s="6" t="n">
        <v>3488000</v>
      </c>
      <c r="L4" s="6" t="n">
        <v>19538000</v>
      </c>
      <c r="N4" s="6" t="n">
        <v>20746000</v>
      </c>
      <c r="P4" s="6" t="n">
        <v>4319000</v>
      </c>
      <c r="R4" s="6" t="n">
        <v>4567000</v>
      </c>
      <c r="T4" s="6" t="n">
        <v>18564000</v>
      </c>
      <c r="U4" s="6" t="n">
        <v>49170000</v>
      </c>
      <c r="V4" s="6" t="n">
        <v>14025000</v>
      </c>
    </row>
    <row r="5" spans="1:23">
      <c r="A5" s="4" t="s">
        <v>426</v>
      </c>
    </row>
    <row r="6" spans="1:23">
      <c r="A6" s="3" t="s">
        <v>411</v>
      </c>
    </row>
    <row r="7" spans="1:23">
      <c r="A7" s="4" t="s">
        <v>475</v>
      </c>
      <c r="C7" s="4" t="s">
        <v>476</v>
      </c>
    </row>
    <row r="8" spans="1:23">
      <c r="A8" s="4" t="s">
        <v>477</v>
      </c>
      <c r="C8" s="4" t="s">
        <v>478</v>
      </c>
    </row>
    <row r="9" spans="1:23">
      <c r="A9" s="4" t="s">
        <v>458</v>
      </c>
      <c r="T9" s="5" t="n">
        <v>20000000</v>
      </c>
    </row>
    <row r="10" spans="1:23">
      <c r="A10" s="4" t="s">
        <v>429</v>
      </c>
    </row>
    <row r="11" spans="1:23">
      <c r="A11" s="3" t="s">
        <v>411</v>
      </c>
    </row>
    <row r="12" spans="1:23">
      <c r="A12" s="4" t="s">
        <v>82</v>
      </c>
      <c r="B12" s="6" t="n">
        <v>20000000</v>
      </c>
      <c r="C12" s="6" t="n">
        <v>20000000</v>
      </c>
      <c r="U12" s="5" t="n">
        <v>20000000</v>
      </c>
    </row>
    <row r="13" spans="1:23">
      <c r="A13" s="4" t="s">
        <v>479</v>
      </c>
    </row>
    <row r="14" spans="1:23">
      <c r="A14" s="3" t="s">
        <v>411</v>
      </c>
    </row>
    <row r="15" spans="1:23">
      <c r="A15" s="4" t="s">
        <v>82</v>
      </c>
      <c r="T15" s="6" t="n">
        <v>0</v>
      </c>
      <c r="U15" s="6" t="n">
        <v>20000000</v>
      </c>
      <c r="V15" s="6" t="n">
        <v>0</v>
      </c>
    </row>
    <row r="16" spans="1:23">
      <c r="A16" s="4" t="s">
        <v>480</v>
      </c>
    </row>
    <row r="17" spans="1:23">
      <c r="A17" s="3" t="s">
        <v>411</v>
      </c>
    </row>
    <row r="18" spans="1:23">
      <c r="A18" s="4" t="s">
        <v>451</v>
      </c>
      <c r="C18" s="5" t="n">
        <v>30000000</v>
      </c>
    </row>
    <row r="19" spans="1:23">
      <c r="A19" s="4" t="s">
        <v>481</v>
      </c>
      <c r="W19" s="6" t="n">
        <v>30000000</v>
      </c>
    </row>
    <row r="20" spans="1:23">
      <c r="A20" s="4" t="s">
        <v>482</v>
      </c>
    </row>
    <row r="21" spans="1:23">
      <c r="A21" s="3" t="s">
        <v>411</v>
      </c>
    </row>
    <row r="22" spans="1:23">
      <c r="A22" s="4" t="s">
        <v>451</v>
      </c>
      <c r="C22" s="6" t="n">
        <v>230000000</v>
      </c>
      <c r="W22" s="6" t="n">
        <v>230000000</v>
      </c>
    </row>
    <row r="23" spans="1:23"/>
    <row r="24" spans="1:23">
      <c r="A24" s="4" t="s">
        <v>162</v>
      </c>
      <c r="B24" s="4" t="s">
        <v>372</v>
      </c>
    </row>
  </sheetData>
  <mergeCells count="166">
    <mergeCell ref="A1:A2"/>
    <mergeCell ref="B1:C1"/>
    <mergeCell ref="D1:S1"/>
    <mergeCell ref="T1:V1"/>
    <mergeCell ref="D3:E3"/>
    <mergeCell ref="F3:G3"/>
    <mergeCell ref="H3:I3"/>
    <mergeCell ref="J3:K3"/>
    <mergeCell ref="L3:M3"/>
    <mergeCell ref="N3:O3"/>
    <mergeCell ref="P3:Q3"/>
    <mergeCell ref="R3:S3"/>
    <mergeCell ref="D4:E4"/>
    <mergeCell ref="F4:G4"/>
    <mergeCell ref="H4:I4"/>
    <mergeCell ref="J4:K4"/>
    <mergeCell ref="L4:M4"/>
    <mergeCell ref="N4:O4"/>
    <mergeCell ref="P4:Q4"/>
    <mergeCell ref="R4:S4"/>
    <mergeCell ref="D5:E5"/>
    <mergeCell ref="F5:G5"/>
    <mergeCell ref="H5:I5"/>
    <mergeCell ref="J5:K5"/>
    <mergeCell ref="L5:M5"/>
    <mergeCell ref="N5:O5"/>
    <mergeCell ref="P5:Q5"/>
    <mergeCell ref="R5:S5"/>
    <mergeCell ref="D6:E6"/>
    <mergeCell ref="F6:G6"/>
    <mergeCell ref="H6:I6"/>
    <mergeCell ref="J6:K6"/>
    <mergeCell ref="L6:M6"/>
    <mergeCell ref="N6:O6"/>
    <mergeCell ref="P6:Q6"/>
    <mergeCell ref="R6:S6"/>
    <mergeCell ref="D7:E7"/>
    <mergeCell ref="F7:G7"/>
    <mergeCell ref="H7:I7"/>
    <mergeCell ref="J7:K7"/>
    <mergeCell ref="L7:M7"/>
    <mergeCell ref="N7:O7"/>
    <mergeCell ref="P7:Q7"/>
    <mergeCell ref="R7:S7"/>
    <mergeCell ref="D8:E8"/>
    <mergeCell ref="F8:G8"/>
    <mergeCell ref="H8:I8"/>
    <mergeCell ref="J8:K8"/>
    <mergeCell ref="L8:M8"/>
    <mergeCell ref="N8:O8"/>
    <mergeCell ref="P8:Q8"/>
    <mergeCell ref="R8:S8"/>
    <mergeCell ref="D9:E9"/>
    <mergeCell ref="F9:G9"/>
    <mergeCell ref="H9:I9"/>
    <mergeCell ref="J9:K9"/>
    <mergeCell ref="L9:M9"/>
    <mergeCell ref="N9:O9"/>
    <mergeCell ref="P9:Q9"/>
    <mergeCell ref="R9:S9"/>
    <mergeCell ref="D10:E10"/>
    <mergeCell ref="F10:G10"/>
    <mergeCell ref="H10:I10"/>
    <mergeCell ref="J10:K10"/>
    <mergeCell ref="L10:M10"/>
    <mergeCell ref="N10:O10"/>
    <mergeCell ref="P10:Q10"/>
    <mergeCell ref="R10:S10"/>
    <mergeCell ref="D11:E11"/>
    <mergeCell ref="F11:G11"/>
    <mergeCell ref="H11:I11"/>
    <mergeCell ref="J11:K11"/>
    <mergeCell ref="L11:M11"/>
    <mergeCell ref="N11:O11"/>
    <mergeCell ref="P11:Q11"/>
    <mergeCell ref="R11:S11"/>
    <mergeCell ref="D12:E12"/>
    <mergeCell ref="F12:G12"/>
    <mergeCell ref="H12:I12"/>
    <mergeCell ref="J12:K12"/>
    <mergeCell ref="L12:M12"/>
    <mergeCell ref="N12:O12"/>
    <mergeCell ref="P12:Q12"/>
    <mergeCell ref="R12:S12"/>
    <mergeCell ref="D13:E13"/>
    <mergeCell ref="F13:G13"/>
    <mergeCell ref="H13:I13"/>
    <mergeCell ref="J13:K13"/>
    <mergeCell ref="L13:M13"/>
    <mergeCell ref="N13:O13"/>
    <mergeCell ref="P13:Q13"/>
    <mergeCell ref="R13:S13"/>
    <mergeCell ref="D14:E14"/>
    <mergeCell ref="F14:G14"/>
    <mergeCell ref="H14:I14"/>
    <mergeCell ref="J14:K14"/>
    <mergeCell ref="L14:M14"/>
    <mergeCell ref="N14:O14"/>
    <mergeCell ref="P14:Q14"/>
    <mergeCell ref="R14:S14"/>
    <mergeCell ref="D15:E15"/>
    <mergeCell ref="F15:G15"/>
    <mergeCell ref="H15:I15"/>
    <mergeCell ref="J15:K15"/>
    <mergeCell ref="L15:M15"/>
    <mergeCell ref="N15:O15"/>
    <mergeCell ref="P15:Q15"/>
    <mergeCell ref="R15:S15"/>
    <mergeCell ref="D16:E16"/>
    <mergeCell ref="F16:G16"/>
    <mergeCell ref="H16:I16"/>
    <mergeCell ref="J16:K16"/>
    <mergeCell ref="L16:M16"/>
    <mergeCell ref="N16:O16"/>
    <mergeCell ref="P16:Q16"/>
    <mergeCell ref="R16:S16"/>
    <mergeCell ref="D17:E17"/>
    <mergeCell ref="F17:G17"/>
    <mergeCell ref="H17:I17"/>
    <mergeCell ref="J17:K17"/>
    <mergeCell ref="L17:M17"/>
    <mergeCell ref="N17:O17"/>
    <mergeCell ref="P17:Q17"/>
    <mergeCell ref="R17:S17"/>
    <mergeCell ref="D18:E18"/>
    <mergeCell ref="F18:G18"/>
    <mergeCell ref="H18:I18"/>
    <mergeCell ref="J18:K18"/>
    <mergeCell ref="L18:M18"/>
    <mergeCell ref="N18:O18"/>
    <mergeCell ref="P18:Q18"/>
    <mergeCell ref="R18:S18"/>
    <mergeCell ref="D19:E19"/>
    <mergeCell ref="F19:G19"/>
    <mergeCell ref="H19:I19"/>
    <mergeCell ref="J19:K19"/>
    <mergeCell ref="L19:M19"/>
    <mergeCell ref="N19:O19"/>
    <mergeCell ref="P19:Q19"/>
    <mergeCell ref="R19:S19"/>
    <mergeCell ref="D20:E20"/>
    <mergeCell ref="F20:G20"/>
    <mergeCell ref="H20:I20"/>
    <mergeCell ref="J20:K20"/>
    <mergeCell ref="L20:M20"/>
    <mergeCell ref="N20:O20"/>
    <mergeCell ref="P20:Q20"/>
    <mergeCell ref="R20:S20"/>
    <mergeCell ref="D21:E21"/>
    <mergeCell ref="F21:G21"/>
    <mergeCell ref="H21:I21"/>
    <mergeCell ref="J21:K21"/>
    <mergeCell ref="L21:M21"/>
    <mergeCell ref="N21:O21"/>
    <mergeCell ref="P21:Q21"/>
    <mergeCell ref="R21:S21"/>
    <mergeCell ref="D22:E22"/>
    <mergeCell ref="F22:G22"/>
    <mergeCell ref="H22:I22"/>
    <mergeCell ref="J22:K22"/>
    <mergeCell ref="L22:M22"/>
    <mergeCell ref="N22:O22"/>
    <mergeCell ref="P22:Q22"/>
    <mergeCell ref="R22:S22"/>
    <mergeCell ref="A23:W23"/>
    <mergeCell ref="B24:W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19</v>
      </c>
      <c r="C1" s="2" t="s">
        <v>484</v>
      </c>
      <c r="D1" s="2" t="s">
        <v>376</v>
      </c>
      <c r="E1" s="2" t="s">
        <v>2</v>
      </c>
      <c r="F1" s="2" t="s">
        <v>36</v>
      </c>
      <c r="G1" s="2" t="s">
        <v>81</v>
      </c>
    </row>
    <row r="2" spans="1:7">
      <c r="A2" s="3" t="s">
        <v>411</v>
      </c>
    </row>
    <row r="3" spans="1:7">
      <c r="A3" s="4" t="s">
        <v>485</v>
      </c>
      <c r="C3" s="6" t="n">
        <v>2250</v>
      </c>
      <c r="E3" s="6" t="n">
        <v>2250</v>
      </c>
    </row>
    <row r="4" spans="1:7">
      <c r="A4" s="4" t="s">
        <v>427</v>
      </c>
      <c r="B4" s="4" t="s">
        <v>430</v>
      </c>
    </row>
    <row r="5" spans="1:7">
      <c r="A5" s="4" t="s">
        <v>424</v>
      </c>
      <c r="D5" s="6" t="n">
        <v>750</v>
      </c>
      <c r="E5" s="5" t="n">
        <v>0</v>
      </c>
      <c r="F5" s="6" t="n">
        <v>833</v>
      </c>
      <c r="G5" s="6" t="n">
        <v>208</v>
      </c>
    </row>
    <row r="6" spans="1:7">
      <c r="A6" s="4" t="s">
        <v>458</v>
      </c>
      <c r="E6" s="6" t="n">
        <v>20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487</v>
      </c>
    </row>
    <row r="3" spans="1:3">
      <c r="A3" s="4" t="s">
        <v>106</v>
      </c>
      <c r="B3" s="6" t="n">
        <v>32876</v>
      </c>
      <c r="C3" s="6" t="n">
        <v>35322</v>
      </c>
    </row>
    <row r="4" spans="1:3">
      <c r="A4" s="4" t="s">
        <v>488</v>
      </c>
    </row>
    <row r="5" spans="1:3">
      <c r="A5" s="3" t="s">
        <v>487</v>
      </c>
    </row>
    <row r="6" spans="1:3">
      <c r="A6" s="4" t="s">
        <v>106</v>
      </c>
      <c r="B6" s="5" t="n">
        <v>502</v>
      </c>
      <c r="C6" s="5" t="n">
        <v>568</v>
      </c>
    </row>
    <row r="7" spans="1:3">
      <c r="A7" s="4" t="s">
        <v>489</v>
      </c>
    </row>
    <row r="8" spans="1:3">
      <c r="A8" s="3" t="s">
        <v>487</v>
      </c>
    </row>
    <row r="9" spans="1:3">
      <c r="A9" s="4" t="s">
        <v>106</v>
      </c>
      <c r="B9" s="5" t="n">
        <v>32374</v>
      </c>
      <c r="C9" s="5" t="n">
        <v>34754</v>
      </c>
    </row>
    <row r="10" spans="1:3">
      <c r="A10" s="4" t="s">
        <v>490</v>
      </c>
    </row>
    <row r="11" spans="1:3">
      <c r="A11" s="3" t="s">
        <v>487</v>
      </c>
    </row>
    <row r="12" spans="1:3">
      <c r="A12" s="4" t="s">
        <v>106</v>
      </c>
      <c r="B12" s="5" t="n">
        <v>502</v>
      </c>
      <c r="C12" s="5" t="n">
        <v>568</v>
      </c>
    </row>
    <row r="13" spans="1:3">
      <c r="A13" s="4" t="s">
        <v>491</v>
      </c>
    </row>
    <row r="14" spans="1:3">
      <c r="A14" s="3" t="s">
        <v>487</v>
      </c>
    </row>
    <row r="15" spans="1:3">
      <c r="A15" s="4" t="s">
        <v>106</v>
      </c>
      <c r="B15" s="5" t="n">
        <v>502</v>
      </c>
      <c r="C15" s="5" t="n">
        <v>568</v>
      </c>
    </row>
    <row r="16" spans="1:3">
      <c r="A16" s="4" t="s">
        <v>492</v>
      </c>
    </row>
    <row r="17" spans="1:3">
      <c r="A17" s="3" t="s">
        <v>487</v>
      </c>
    </row>
    <row r="18" spans="1:3">
      <c r="A18" s="4" t="s">
        <v>106</v>
      </c>
      <c r="B18" s="5" t="n">
        <v>150</v>
      </c>
      <c r="C18" s="5" t="n">
        <v>150</v>
      </c>
    </row>
    <row r="19" spans="1:3">
      <c r="A19" s="4" t="s">
        <v>493</v>
      </c>
    </row>
    <row r="20" spans="1:3">
      <c r="A20" s="3" t="s">
        <v>487</v>
      </c>
    </row>
    <row r="21" spans="1:3">
      <c r="A21" s="4" t="s">
        <v>106</v>
      </c>
      <c r="B21" s="5" t="n">
        <v>150</v>
      </c>
      <c r="C21" s="5" t="n">
        <v>150</v>
      </c>
    </row>
    <row r="22" spans="1:3">
      <c r="A22" s="4" t="s">
        <v>494</v>
      </c>
    </row>
    <row r="23" spans="1:3">
      <c r="A23" s="3" t="s">
        <v>487</v>
      </c>
    </row>
    <row r="24" spans="1:3">
      <c r="A24" s="4" t="s">
        <v>106</v>
      </c>
      <c r="B24" s="5" t="n">
        <v>32224</v>
      </c>
      <c r="C24" s="5" t="n">
        <v>33307</v>
      </c>
    </row>
    <row r="25" spans="1:3">
      <c r="A25" s="4" t="s">
        <v>495</v>
      </c>
    </row>
    <row r="26" spans="1:3">
      <c r="A26" s="3" t="s">
        <v>487</v>
      </c>
    </row>
    <row r="27" spans="1:3">
      <c r="A27" s="4" t="s">
        <v>106</v>
      </c>
      <c r="B27" s="6" t="n">
        <v>32224</v>
      </c>
      <c r="C27" s="5" t="n">
        <v>33307</v>
      </c>
    </row>
    <row r="28" spans="1:3">
      <c r="A28" s="4" t="s">
        <v>496</v>
      </c>
    </row>
    <row r="29" spans="1:3">
      <c r="A29" s="3" t="s">
        <v>487</v>
      </c>
    </row>
    <row r="30" spans="1:3">
      <c r="A30" s="4" t="s">
        <v>106</v>
      </c>
      <c r="C30" s="5" t="n">
        <v>1297</v>
      </c>
    </row>
    <row r="31" spans="1:3">
      <c r="A31" s="4" t="s">
        <v>497</v>
      </c>
    </row>
    <row r="32" spans="1:3">
      <c r="A32" s="3" t="s">
        <v>487</v>
      </c>
    </row>
    <row r="33" spans="1:3">
      <c r="A33" s="4" t="s">
        <v>106</v>
      </c>
      <c r="C33" s="6" t="n">
        <v>1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6</v>
      </c>
    </row>
    <row r="2" spans="1:3">
      <c r="A2" s="3" t="s">
        <v>499</v>
      </c>
    </row>
    <row r="3" spans="1:3">
      <c r="A3" s="4" t="s">
        <v>500</v>
      </c>
      <c r="B3" s="6" t="n">
        <v>32876</v>
      </c>
      <c r="C3" s="6" t="n">
        <v>35323</v>
      </c>
    </row>
    <row r="4" spans="1:3">
      <c r="A4" s="4" t="s">
        <v>501</v>
      </c>
      <c r="C4" s="5" t="n">
        <v>-1</v>
      </c>
    </row>
    <row r="5" spans="1:3">
      <c r="A5" s="4" t="s">
        <v>502</v>
      </c>
      <c r="B5" s="5" t="n">
        <v>32876</v>
      </c>
      <c r="C5" s="5" t="n">
        <v>35322</v>
      </c>
    </row>
    <row r="6" spans="1:3">
      <c r="A6" s="4" t="s">
        <v>490</v>
      </c>
    </row>
    <row r="7" spans="1:3">
      <c r="A7" s="3" t="s">
        <v>499</v>
      </c>
    </row>
    <row r="8" spans="1:3">
      <c r="A8" s="4" t="s">
        <v>500</v>
      </c>
      <c r="B8" s="5" t="n">
        <v>502</v>
      </c>
      <c r="C8" s="5" t="n">
        <v>568</v>
      </c>
    </row>
    <row r="9" spans="1:3">
      <c r="A9" s="4" t="s">
        <v>502</v>
      </c>
      <c r="B9" s="5" t="n">
        <v>502</v>
      </c>
      <c r="C9" s="5" t="n">
        <v>568</v>
      </c>
    </row>
    <row r="10" spans="1:3">
      <c r="A10" s="4" t="s">
        <v>492</v>
      </c>
    </row>
    <row r="11" spans="1:3">
      <c r="A11" s="3" t="s">
        <v>499</v>
      </c>
    </row>
    <row r="12" spans="1:3">
      <c r="A12" s="4" t="s">
        <v>500</v>
      </c>
      <c r="B12" s="5" t="n">
        <v>150</v>
      </c>
      <c r="C12" s="5" t="n">
        <v>150</v>
      </c>
    </row>
    <row r="13" spans="1:3">
      <c r="A13" s="4" t="s">
        <v>502</v>
      </c>
      <c r="B13" s="5" t="n">
        <v>150</v>
      </c>
      <c r="C13" s="5" t="n">
        <v>150</v>
      </c>
    </row>
    <row r="14" spans="1:3">
      <c r="A14" s="4" t="s">
        <v>494</v>
      </c>
    </row>
    <row r="15" spans="1:3">
      <c r="A15" s="3" t="s">
        <v>499</v>
      </c>
    </row>
    <row r="16" spans="1:3">
      <c r="A16" s="4" t="s">
        <v>500</v>
      </c>
      <c r="B16" s="5" t="n">
        <v>32224</v>
      </c>
      <c r="C16" s="5" t="n">
        <v>33307</v>
      </c>
    </row>
    <row r="17" spans="1:3">
      <c r="A17" s="4" t="s">
        <v>502</v>
      </c>
      <c r="B17" s="5" t="n">
        <v>32224</v>
      </c>
      <c r="C17" s="5" t="n">
        <v>33307</v>
      </c>
    </row>
    <row r="18" spans="1:3">
      <c r="A18" s="4" t="s">
        <v>503</v>
      </c>
    </row>
    <row r="19" spans="1:3">
      <c r="A19" s="3" t="s">
        <v>499</v>
      </c>
    </row>
    <row r="20" spans="1:3">
      <c r="A20" s="4" t="s">
        <v>500</v>
      </c>
      <c r="B20" s="5" t="n">
        <v>30055</v>
      </c>
      <c r="C20" s="5" t="n">
        <v>27788</v>
      </c>
    </row>
    <row r="21" spans="1:3">
      <c r="A21" s="4" t="s">
        <v>502</v>
      </c>
      <c r="B21" s="5" t="n">
        <v>30055</v>
      </c>
      <c r="C21" s="5" t="n">
        <v>27788</v>
      </c>
    </row>
    <row r="22" spans="1:3">
      <c r="A22" s="4" t="s">
        <v>504</v>
      </c>
    </row>
    <row r="23" spans="1:3">
      <c r="A23" s="3" t="s">
        <v>499</v>
      </c>
    </row>
    <row r="24" spans="1:3">
      <c r="A24" s="4" t="s">
        <v>500</v>
      </c>
      <c r="B24" s="5" t="n">
        <v>2671</v>
      </c>
      <c r="C24" s="5" t="n">
        <v>7385</v>
      </c>
    </row>
    <row r="25" spans="1:3">
      <c r="A25" s="4" t="s">
        <v>501</v>
      </c>
      <c r="C25" s="5" t="n">
        <v>-1</v>
      </c>
    </row>
    <row r="26" spans="1:3">
      <c r="A26" s="4" t="s">
        <v>502</v>
      </c>
      <c r="B26" s="5" t="n">
        <v>2671</v>
      </c>
      <c r="C26" s="5" t="n">
        <v>7384</v>
      </c>
    </row>
    <row r="27" spans="1:3">
      <c r="A27" s="4" t="s">
        <v>505</v>
      </c>
    </row>
    <row r="28" spans="1:3">
      <c r="A28" s="3" t="s">
        <v>499</v>
      </c>
    </row>
    <row r="29" spans="1:3">
      <c r="A29" s="4" t="s">
        <v>500</v>
      </c>
      <c r="B29" s="5" t="n">
        <v>150</v>
      </c>
      <c r="C29" s="5" t="n">
        <v>150</v>
      </c>
    </row>
    <row r="30" spans="1:3">
      <c r="A30" s="4" t="s">
        <v>502</v>
      </c>
      <c r="B30" s="6" t="n">
        <v>150</v>
      </c>
      <c r="C30" s="5" t="n">
        <v>150</v>
      </c>
    </row>
    <row r="31" spans="1:3">
      <c r="A31" s="4" t="s">
        <v>496</v>
      </c>
    </row>
    <row r="32" spans="1:3">
      <c r="A32" s="3" t="s">
        <v>499</v>
      </c>
    </row>
    <row r="33" spans="1:3">
      <c r="A33" s="4" t="s">
        <v>500</v>
      </c>
      <c r="C33" s="5" t="n">
        <v>1298</v>
      </c>
    </row>
    <row r="34" spans="1:3">
      <c r="A34" s="4" t="s">
        <v>501</v>
      </c>
      <c r="C34" s="5" t="n">
        <v>-1</v>
      </c>
    </row>
    <row r="35" spans="1:3">
      <c r="A35" s="4" t="s">
        <v>502</v>
      </c>
      <c r="C35" s="6" t="n">
        <v>1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06</v>
      </c>
    </row>
    <row r="2" spans="1:2">
      <c r="A2" s="3" t="s">
        <v>507</v>
      </c>
    </row>
    <row r="3" spans="1:2">
      <c r="A3" s="4" t="s">
        <v>508</v>
      </c>
      <c r="B3" s="6" t="n">
        <v>32374</v>
      </c>
    </row>
    <row r="4" spans="1:2">
      <c r="A4" s="4" t="s">
        <v>500</v>
      </c>
      <c r="B4" s="5" t="n">
        <v>32374</v>
      </c>
    </row>
    <row r="5" spans="1:2">
      <c r="A5" s="4" t="s">
        <v>509</v>
      </c>
      <c r="B5" s="5" t="n">
        <v>32374</v>
      </c>
    </row>
    <row r="6" spans="1:2">
      <c r="A6" s="4" t="s">
        <v>502</v>
      </c>
      <c r="B6" s="6" t="n">
        <v>32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10</v>
      </c>
      <c r="B1" s="2" t="s">
        <v>306</v>
      </c>
    </row>
    <row r="2" spans="1:2">
      <c r="A2" s="3" t="s">
        <v>507</v>
      </c>
    </row>
    <row r="3" spans="1:2">
      <c r="A3" s="4" t="s">
        <v>511</v>
      </c>
      <c r="B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5</v>
      </c>
      <c r="B1" s="2" t="s">
        <v>106</v>
      </c>
      <c r="C1" s="2" t="s">
        <v>107</v>
      </c>
      <c r="D1" s="2" t="s">
        <v>108</v>
      </c>
      <c r="E1" s="2" t="s">
        <v>109</v>
      </c>
      <c r="F1" s="2" t="s">
        <v>110</v>
      </c>
    </row>
    <row r="2" spans="1:6">
      <c r="A2" s="4" t="s">
        <v>111</v>
      </c>
      <c r="B2" s="6" t="n">
        <v>14883</v>
      </c>
      <c r="C2" s="6" t="n">
        <v>12</v>
      </c>
      <c r="D2" s="6" t="n">
        <v>420453</v>
      </c>
      <c r="E2" s="6" t="n">
        <v>-14</v>
      </c>
      <c r="F2" s="6" t="n">
        <v>-405568</v>
      </c>
    </row>
    <row r="3" spans="1:6">
      <c r="A3" s="4" t="s">
        <v>112</v>
      </c>
      <c r="C3" s="5" t="n">
        <v>121839</v>
      </c>
    </row>
    <row r="4" spans="1:6">
      <c r="A4" s="4" t="s">
        <v>113</v>
      </c>
      <c r="B4" s="5" t="n">
        <v>410</v>
      </c>
      <c r="D4" s="5" t="n">
        <v>410</v>
      </c>
    </row>
    <row r="5" spans="1:6">
      <c r="A5" s="4" t="s">
        <v>114</v>
      </c>
      <c r="C5" s="5" t="n">
        <v>413</v>
      </c>
    </row>
    <row r="6" spans="1:6">
      <c r="A6" s="4" t="s">
        <v>115</v>
      </c>
      <c r="B6" s="5" t="n">
        <v>23745</v>
      </c>
      <c r="C6" s="6" t="n">
        <v>2</v>
      </c>
      <c r="D6" s="5" t="n">
        <v>23743</v>
      </c>
    </row>
    <row r="7" spans="1:6">
      <c r="A7" s="4" t="s">
        <v>116</v>
      </c>
      <c r="C7" s="5" t="n">
        <v>19045</v>
      </c>
    </row>
    <row r="8" spans="1:6">
      <c r="A8" s="4" t="s">
        <v>117</v>
      </c>
      <c r="B8" s="5" t="n">
        <v>1143</v>
      </c>
      <c r="D8" s="5" t="n">
        <v>1143</v>
      </c>
    </row>
    <row r="9" spans="1:6">
      <c r="A9" s="4" t="s">
        <v>118</v>
      </c>
      <c r="B9" s="5" t="n">
        <v>2655</v>
      </c>
      <c r="D9" s="5" t="n">
        <v>2655</v>
      </c>
    </row>
    <row r="10" spans="1:6">
      <c r="A10" s="4" t="s">
        <v>95</v>
      </c>
      <c r="B10" s="5" t="n">
        <v>-34509</v>
      </c>
      <c r="F10" s="5" t="n">
        <v>-34509</v>
      </c>
    </row>
    <row r="11" spans="1:6">
      <c r="A11" s="4" t="s">
        <v>119</v>
      </c>
      <c r="B11" s="5" t="n">
        <v>11</v>
      </c>
      <c r="E11" s="5" t="n">
        <v>11</v>
      </c>
    </row>
    <row r="12" spans="1:6">
      <c r="A12" s="4" t="s">
        <v>120</v>
      </c>
      <c r="B12" s="5" t="n">
        <v>8338</v>
      </c>
      <c r="C12" s="6" t="n">
        <v>14</v>
      </c>
      <c r="D12" s="5" t="n">
        <v>448404</v>
      </c>
      <c r="E12" s="5" t="n">
        <v>-3</v>
      </c>
      <c r="F12" s="5" t="n">
        <v>-440077</v>
      </c>
    </row>
    <row r="13" spans="1:6">
      <c r="A13" s="4" t="s">
        <v>121</v>
      </c>
      <c r="C13" s="5" t="n">
        <v>141297</v>
      </c>
    </row>
    <row r="14" spans="1:6">
      <c r="A14" s="4" t="s">
        <v>113</v>
      </c>
      <c r="B14" s="5" t="n">
        <v>649</v>
      </c>
      <c r="D14" s="5" t="n">
        <v>649</v>
      </c>
    </row>
    <row r="15" spans="1:6">
      <c r="A15" s="4" t="s">
        <v>114</v>
      </c>
      <c r="C15" s="5" t="n">
        <v>667</v>
      </c>
    </row>
    <row r="16" spans="1:6">
      <c r="A16" s="4" t="s">
        <v>115</v>
      </c>
      <c r="B16" s="5" t="n">
        <v>11989</v>
      </c>
      <c r="C16" s="6" t="n">
        <v>1</v>
      </c>
      <c r="D16" s="5" t="n">
        <v>11988</v>
      </c>
    </row>
    <row r="17" spans="1:6">
      <c r="A17" s="4" t="s">
        <v>116</v>
      </c>
      <c r="C17" s="5" t="n">
        <v>8873</v>
      </c>
    </row>
    <row r="18" spans="1:6">
      <c r="A18" s="4" t="s">
        <v>117</v>
      </c>
      <c r="B18" s="5" t="n">
        <v>1600</v>
      </c>
      <c r="D18" s="5" t="n">
        <v>1600</v>
      </c>
    </row>
    <row r="19" spans="1:6">
      <c r="A19" s="4" t="s">
        <v>118</v>
      </c>
      <c r="B19" s="5" t="n">
        <v>2605</v>
      </c>
      <c r="D19" s="5" t="n">
        <v>2605</v>
      </c>
    </row>
    <row r="20" spans="1:6">
      <c r="A20" s="4" t="s">
        <v>95</v>
      </c>
      <c r="B20" s="5" t="n">
        <v>-3695</v>
      </c>
      <c r="F20" s="5" t="n">
        <v>-3695</v>
      </c>
    </row>
    <row r="21" spans="1:6">
      <c r="A21" s="4" t="s">
        <v>119</v>
      </c>
      <c r="B21" s="5" t="n">
        <v>2</v>
      </c>
      <c r="E21" s="5" t="n">
        <v>2</v>
      </c>
    </row>
    <row r="22" spans="1:6">
      <c r="A22" s="4" t="s">
        <v>122</v>
      </c>
      <c r="B22" s="5" t="n">
        <v>21488</v>
      </c>
      <c r="C22" s="6" t="n">
        <v>15</v>
      </c>
      <c r="D22" s="5" t="n">
        <v>465246</v>
      </c>
      <c r="E22" s="5" t="n">
        <v>-1</v>
      </c>
      <c r="F22" s="5" t="n">
        <v>-443772</v>
      </c>
    </row>
    <row r="23" spans="1:6">
      <c r="A23" s="4" t="s">
        <v>123</v>
      </c>
      <c r="C23" s="5" t="n">
        <v>150837</v>
      </c>
    </row>
    <row r="24" spans="1:6">
      <c r="A24" s="4" t="s">
        <v>113</v>
      </c>
      <c r="B24" s="5" t="n">
        <v>1725</v>
      </c>
      <c r="D24" s="5" t="n">
        <v>1725</v>
      </c>
    </row>
    <row r="25" spans="1:6">
      <c r="A25" s="4" t="s">
        <v>114</v>
      </c>
      <c r="C25" s="5" t="n">
        <v>1594</v>
      </c>
    </row>
    <row r="26" spans="1:6">
      <c r="A26" s="4" t="s">
        <v>115</v>
      </c>
      <c r="B26" s="5" t="n">
        <v>16780</v>
      </c>
      <c r="C26" s="6" t="n">
        <v>1</v>
      </c>
      <c r="D26" s="5" t="n">
        <v>16779</v>
      </c>
    </row>
    <row r="27" spans="1:6">
      <c r="A27" s="4" t="s">
        <v>116</v>
      </c>
      <c r="C27" s="5" t="n">
        <v>9629</v>
      </c>
    </row>
    <row r="28" spans="1:6">
      <c r="A28" s="4" t="s">
        <v>117</v>
      </c>
      <c r="B28" s="5" t="n">
        <v>1860</v>
      </c>
      <c r="D28" s="5" t="n">
        <v>1860</v>
      </c>
    </row>
    <row r="29" spans="1:6">
      <c r="A29" s="4" t="s">
        <v>118</v>
      </c>
      <c r="B29" s="5" t="n">
        <v>2998</v>
      </c>
      <c r="D29" s="5" t="n">
        <v>2998</v>
      </c>
    </row>
    <row r="30" spans="1:6">
      <c r="A30" s="4" t="s">
        <v>95</v>
      </c>
      <c r="B30" s="5" t="n">
        <v>-25322</v>
      </c>
      <c r="F30" s="5" t="n">
        <v>-25322</v>
      </c>
    </row>
    <row r="31" spans="1:6">
      <c r="A31" s="4" t="s">
        <v>119</v>
      </c>
      <c r="B31" s="5" t="n">
        <v>1</v>
      </c>
      <c r="E31" s="6" t="n">
        <v>1</v>
      </c>
    </row>
    <row r="32" spans="1:6">
      <c r="A32" s="4" t="s">
        <v>124</v>
      </c>
      <c r="B32" s="5" t="n">
        <v>470</v>
      </c>
      <c r="F32" s="5" t="n">
        <v>470</v>
      </c>
    </row>
    <row r="33" spans="1:6">
      <c r="A33" s="4" t="s">
        <v>125</v>
      </c>
      <c r="B33" s="6" t="n">
        <v>20000</v>
      </c>
      <c r="C33" s="6" t="n">
        <v>16</v>
      </c>
      <c r="D33" s="6" t="n">
        <v>488608</v>
      </c>
      <c r="F33" s="6" t="n">
        <v>-468624</v>
      </c>
    </row>
    <row r="34" spans="1:6">
      <c r="A34" s="4" t="s">
        <v>126</v>
      </c>
      <c r="C34" s="5" t="n">
        <v>162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513</v>
      </c>
    </row>
    <row r="3" spans="1:3">
      <c r="A3" s="4" t="s">
        <v>514</v>
      </c>
      <c r="B3" s="6" t="n">
        <v>22646</v>
      </c>
      <c r="C3" s="6" t="n">
        <v>22736</v>
      </c>
    </row>
    <row r="4" spans="1:3">
      <c r="A4" s="4" t="s">
        <v>515</v>
      </c>
      <c r="B4" s="5" t="n">
        <v>-22041</v>
      </c>
      <c r="C4" s="5" t="n">
        <v>-21807</v>
      </c>
    </row>
    <row r="5" spans="1:3">
      <c r="A5" s="4" t="s">
        <v>44</v>
      </c>
      <c r="B5" s="5" t="n">
        <v>605</v>
      </c>
      <c r="C5" s="5" t="n">
        <v>929</v>
      </c>
    </row>
    <row r="6" spans="1:3">
      <c r="A6" s="4" t="s">
        <v>516</v>
      </c>
    </row>
    <row r="7" spans="1:3">
      <c r="A7" s="3" t="s">
        <v>513</v>
      </c>
    </row>
    <row r="8" spans="1:3">
      <c r="A8" s="4" t="s">
        <v>514</v>
      </c>
      <c r="B8" s="5" t="n">
        <v>12785</v>
      </c>
      <c r="C8" s="5" t="n">
        <v>12688</v>
      </c>
    </row>
    <row r="9" spans="1:3">
      <c r="A9" s="4" t="s">
        <v>517</v>
      </c>
    </row>
    <row r="10" spans="1:3">
      <c r="A10" s="3" t="s">
        <v>513</v>
      </c>
    </row>
    <row r="11" spans="1:3">
      <c r="A11" s="4" t="s">
        <v>514</v>
      </c>
      <c r="B11" s="5" t="n">
        <v>9828</v>
      </c>
      <c r="C11" s="5" t="n">
        <v>9929</v>
      </c>
    </row>
    <row r="12" spans="1:3">
      <c r="A12" s="4" t="s">
        <v>518</v>
      </c>
    </row>
    <row r="13" spans="1:3">
      <c r="A13" s="3" t="s">
        <v>513</v>
      </c>
    </row>
    <row r="14" spans="1:3">
      <c r="A14" s="4" t="s">
        <v>514</v>
      </c>
      <c r="B14" s="6" t="n">
        <v>33</v>
      </c>
      <c r="C14" s="6"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9</v>
      </c>
      <c r="B1" s="2" t="s">
        <v>1</v>
      </c>
    </row>
    <row r="2" spans="1:4">
      <c r="B2" s="2" t="s">
        <v>2</v>
      </c>
      <c r="C2" s="2" t="s">
        <v>36</v>
      </c>
      <c r="D2" s="2" t="s">
        <v>81</v>
      </c>
    </row>
    <row r="3" spans="1:4">
      <c r="A3" s="3" t="s">
        <v>182</v>
      </c>
    </row>
    <row r="4" spans="1:4">
      <c r="A4" s="4" t="s">
        <v>520</v>
      </c>
      <c r="B4" s="6" t="n">
        <v>254000</v>
      </c>
      <c r="C4" s="6" t="n">
        <v>437000</v>
      </c>
      <c r="D4" s="6" t="n">
        <v>416000</v>
      </c>
    </row>
    <row r="5" spans="1:4">
      <c r="A5" s="4" t="s">
        <v>521</v>
      </c>
      <c r="B5" s="5" t="n">
        <v>0</v>
      </c>
      <c r="C5" s="6" t="n">
        <v>0</v>
      </c>
      <c r="D5" s="6" t="n">
        <v>0</v>
      </c>
    </row>
    <row r="6" spans="1:4">
      <c r="A6" s="4" t="s">
        <v>522</v>
      </c>
      <c r="B6" s="6" t="n">
        <v>4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3</v>
      </c>
      <c r="B1" s="2" t="s">
        <v>2</v>
      </c>
      <c r="C1" s="2" t="s">
        <v>36</v>
      </c>
    </row>
    <row r="2" spans="1:3">
      <c r="A2" s="3" t="s">
        <v>524</v>
      </c>
    </row>
    <row r="3" spans="1:3">
      <c r="A3" s="4" t="s">
        <v>525</v>
      </c>
      <c r="B3" s="6" t="n">
        <v>150000</v>
      </c>
      <c r="C3" s="6" t="n">
        <v>150000</v>
      </c>
    </row>
    <row r="4" spans="1:3">
      <c r="A4" s="4" t="s">
        <v>526</v>
      </c>
    </row>
    <row r="5" spans="1:3">
      <c r="A5" s="3" t="s">
        <v>524</v>
      </c>
    </row>
    <row r="6" spans="1:3">
      <c r="A6" s="4" t="s">
        <v>525</v>
      </c>
      <c r="B6" s="6" t="n">
        <v>150000</v>
      </c>
      <c r="C6" s="6"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7"/>
  </cols>
  <sheetData>
    <row r="1" spans="1:7">
      <c r="A1" s="1" t="s">
        <v>527</v>
      </c>
      <c r="B1" s="2" t="s">
        <v>1</v>
      </c>
    </row>
    <row r="2" spans="1:7">
      <c r="B2" s="2" t="s">
        <v>306</v>
      </c>
      <c r="C2" s="2" t="s">
        <v>310</v>
      </c>
      <c r="D2" s="2" t="s">
        <v>456</v>
      </c>
      <c r="E2" s="2" t="s">
        <v>528</v>
      </c>
      <c r="F2" s="2" t="s">
        <v>529</v>
      </c>
      <c r="G2" s="2" t="s">
        <v>530</v>
      </c>
    </row>
    <row r="3" spans="1:7">
      <c r="A3" s="3" t="s">
        <v>531</v>
      </c>
    </row>
    <row r="4" spans="1:7">
      <c r="A4" s="4" t="s">
        <v>532</v>
      </c>
      <c r="B4" s="6" t="n">
        <v>1900000</v>
      </c>
      <c r="C4" s="6" t="n">
        <v>1900000</v>
      </c>
      <c r="D4" s="6" t="n">
        <v>1900000</v>
      </c>
    </row>
    <row r="5" spans="1:7">
      <c r="A5" s="4" t="s">
        <v>533</v>
      </c>
      <c r="B5" s="5" t="n">
        <v>500000</v>
      </c>
    </row>
    <row r="6" spans="1:7">
      <c r="A6" s="4" t="s">
        <v>329</v>
      </c>
      <c r="B6" s="6" t="n">
        <v>4263000</v>
      </c>
      <c r="C6" s="5" t="n">
        <v>6633000</v>
      </c>
      <c r="D6" s="6" t="n">
        <v>5290000</v>
      </c>
    </row>
    <row r="7" spans="1:7">
      <c r="A7" s="4" t="s">
        <v>534</v>
      </c>
    </row>
    <row r="8" spans="1:7">
      <c r="A8" s="3" t="s">
        <v>531</v>
      </c>
    </row>
    <row r="9" spans="1:7">
      <c r="A9" s="4" t="s">
        <v>329</v>
      </c>
      <c r="C9" s="6" t="n">
        <v>500000</v>
      </c>
    </row>
    <row r="10" spans="1:7">
      <c r="A10" s="4" t="s">
        <v>535</v>
      </c>
    </row>
    <row r="11" spans="1:7">
      <c r="A11" s="3" t="s">
        <v>531</v>
      </c>
    </row>
    <row r="12" spans="1:7">
      <c r="A12" s="4" t="s">
        <v>536</v>
      </c>
      <c r="G12" s="5" t="n">
        <v>24634</v>
      </c>
    </row>
    <row r="13" spans="1:7">
      <c r="A13" s="4" t="s">
        <v>537</v>
      </c>
    </row>
    <row r="14" spans="1:7">
      <c r="A14" s="3" t="s">
        <v>531</v>
      </c>
    </row>
    <row r="15" spans="1:7">
      <c r="A15" s="4" t="s">
        <v>536</v>
      </c>
      <c r="F15" s="5" t="n">
        <v>30149</v>
      </c>
    </row>
    <row r="16" spans="1:7">
      <c r="A16" s="4" t="s">
        <v>538</v>
      </c>
    </row>
    <row r="17" spans="1:7">
      <c r="A17" s="3" t="s">
        <v>531</v>
      </c>
    </row>
    <row r="18" spans="1:7">
      <c r="A18" s="4" t="s">
        <v>536</v>
      </c>
      <c r="E18" s="5" t="n">
        <v>20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80"/>
  </cols>
  <sheetData>
    <row r="1" spans="1:5">
      <c r="A1" s="1" t="s">
        <v>539</v>
      </c>
      <c r="B1" s="2" t="s">
        <v>529</v>
      </c>
      <c r="C1" s="2" t="s">
        <v>528</v>
      </c>
      <c r="D1" s="2" t="s">
        <v>530</v>
      </c>
      <c r="E1" s="2" t="s">
        <v>540</v>
      </c>
    </row>
    <row r="2" spans="1:5">
      <c r="A2" s="4" t="s">
        <v>541</v>
      </c>
    </row>
    <row r="3" spans="1:5">
      <c r="A3" s="3" t="s">
        <v>542</v>
      </c>
    </row>
    <row r="4" spans="1:5">
      <c r="A4" s="4" t="s">
        <v>543</v>
      </c>
      <c r="B4" s="5" t="n">
        <v>30149</v>
      </c>
    </row>
    <row r="5" spans="1:5">
      <c r="A5" s="4" t="s">
        <v>544</v>
      </c>
      <c r="E5" s="4" t="s">
        <v>545</v>
      </c>
    </row>
    <row r="6" spans="1:5">
      <c r="A6" s="4" t="s">
        <v>546</v>
      </c>
      <c r="B6" s="5" t="n">
        <v>2024</v>
      </c>
    </row>
    <row r="7" spans="1:5">
      <c r="A7" s="4" t="s">
        <v>547</v>
      </c>
      <c r="B7" s="4" t="s">
        <v>371</v>
      </c>
    </row>
    <row r="8" spans="1:5">
      <c r="A8" s="4" t="s">
        <v>548</v>
      </c>
    </row>
    <row r="9" spans="1:5">
      <c r="A9" s="3" t="s">
        <v>542</v>
      </c>
    </row>
    <row r="10" spans="1:5">
      <c r="A10" s="4" t="s">
        <v>543</v>
      </c>
      <c r="C10" s="5" t="n">
        <v>20100</v>
      </c>
    </row>
    <row r="11" spans="1:5">
      <c r="A11" s="4" t="s">
        <v>544</v>
      </c>
      <c r="E11" s="4" t="s">
        <v>545</v>
      </c>
    </row>
    <row r="12" spans="1:5">
      <c r="A12" s="4" t="s">
        <v>546</v>
      </c>
      <c r="C12" s="5" t="n">
        <v>2024</v>
      </c>
    </row>
    <row r="13" spans="1:5">
      <c r="A13" s="4" t="s">
        <v>547</v>
      </c>
      <c r="C13" s="4" t="s">
        <v>371</v>
      </c>
    </row>
    <row r="14" spans="1:5">
      <c r="A14" s="4" t="s">
        <v>535</v>
      </c>
    </row>
    <row r="15" spans="1:5">
      <c r="A15" s="3" t="s">
        <v>542</v>
      </c>
    </row>
    <row r="16" spans="1:5">
      <c r="A16" s="4" t="s">
        <v>543</v>
      </c>
      <c r="D16" s="5" t="n">
        <v>24634</v>
      </c>
    </row>
    <row r="17" spans="1:5">
      <c r="A17" s="4" t="s">
        <v>544</v>
      </c>
      <c r="E17" s="4" t="s">
        <v>549</v>
      </c>
    </row>
    <row r="18" spans="1:5">
      <c r="A18" s="4" t="s">
        <v>546</v>
      </c>
      <c r="D18" s="5" t="n">
        <v>2023</v>
      </c>
    </row>
    <row r="19" spans="1:5">
      <c r="A19" s="4" t="s">
        <v>547</v>
      </c>
      <c r="D19" s="4" t="s">
        <v>371</v>
      </c>
    </row>
    <row r="20" spans="1:5">
      <c r="A20" s="4" t="s">
        <v>550</v>
      </c>
    </row>
    <row r="21" spans="1:5">
      <c r="A21" s="3" t="s">
        <v>542</v>
      </c>
    </row>
    <row r="22" spans="1:5">
      <c r="A22" s="4" t="s">
        <v>543</v>
      </c>
      <c r="E22" s="5" t="n">
        <v>21540</v>
      </c>
    </row>
    <row r="23" spans="1:5">
      <c r="A23" s="4" t="s">
        <v>544</v>
      </c>
      <c r="E23" s="4" t="s">
        <v>551</v>
      </c>
    </row>
    <row r="24" spans="1:5">
      <c r="A24" s="4" t="s">
        <v>546</v>
      </c>
      <c r="E24" s="5" t="n">
        <v>2021</v>
      </c>
    </row>
    <row r="25" spans="1:5">
      <c r="A25" s="4" t="s">
        <v>547</v>
      </c>
      <c r="E25" s="4" t="s">
        <v>371</v>
      </c>
    </row>
    <row r="26" spans="1:5">
      <c r="A26" s="4" t="s">
        <v>552</v>
      </c>
      <c r="E26"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06</v>
      </c>
    </row>
    <row r="2" spans="1:2">
      <c r="A2" s="3" t="s">
        <v>554</v>
      </c>
    </row>
    <row r="3" spans="1:2">
      <c r="A3" s="5" t="n">
        <v>2019</v>
      </c>
      <c r="B3" s="6" t="n">
        <v>2122</v>
      </c>
    </row>
    <row r="4" spans="1:2">
      <c r="A4" s="5" t="n">
        <v>2020</v>
      </c>
      <c r="B4" s="5" t="n">
        <v>2200</v>
      </c>
    </row>
    <row r="5" spans="1:2">
      <c r="A5" s="5" t="n">
        <v>2021</v>
      </c>
      <c r="B5" s="5" t="n">
        <v>2126</v>
      </c>
    </row>
    <row r="6" spans="1:2">
      <c r="A6" s="5" t="n">
        <v>2022</v>
      </c>
      <c r="B6" s="5" t="n">
        <v>1991</v>
      </c>
    </row>
    <row r="7" spans="1:2">
      <c r="A7" s="4" t="s">
        <v>555</v>
      </c>
      <c r="B7" s="5" t="n">
        <v>2245</v>
      </c>
    </row>
    <row r="8" spans="1:2">
      <c r="A8" s="4" t="s">
        <v>556</v>
      </c>
      <c r="B8" s="6" t="n">
        <v>106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80"/>
  </cols>
  <sheetData>
    <row r="1" spans="1:5">
      <c r="A1" s="1" t="s">
        <v>557</v>
      </c>
      <c r="B1" s="2" t="s">
        <v>558</v>
      </c>
      <c r="C1" s="2" t="s">
        <v>559</v>
      </c>
      <c r="D1" s="2" t="s">
        <v>560</v>
      </c>
      <c r="E1" s="2" t="s">
        <v>2</v>
      </c>
    </row>
    <row r="2" spans="1:5">
      <c r="A2" s="4" t="s">
        <v>561</v>
      </c>
    </row>
    <row r="3" spans="1:5">
      <c r="A3" s="3" t="s">
        <v>562</v>
      </c>
    </row>
    <row r="4" spans="1:5">
      <c r="A4" s="4" t="s">
        <v>563</v>
      </c>
      <c r="D4" s="6" t="n">
        <v>20000000</v>
      </c>
    </row>
    <row r="5" spans="1:5">
      <c r="A5" s="4" t="s">
        <v>564</v>
      </c>
      <c r="E5" s="4" t="s">
        <v>565</v>
      </c>
    </row>
    <row r="6" spans="1:5">
      <c r="A6" s="4" t="s">
        <v>566</v>
      </c>
      <c r="C6" s="4" t="s">
        <v>567</v>
      </c>
      <c r="D6" s="4" t="s">
        <v>568</v>
      </c>
    </row>
    <row r="7" spans="1:5">
      <c r="A7" s="4" t="s">
        <v>569</v>
      </c>
      <c r="D7" s="4" t="s">
        <v>570</v>
      </c>
    </row>
    <row r="8" spans="1:5">
      <c r="A8" s="4" t="s">
        <v>571</v>
      </c>
      <c r="D8" s="4" t="s">
        <v>572</v>
      </c>
      <c r="E8" s="4" t="s">
        <v>573</v>
      </c>
    </row>
    <row r="9" spans="1:5">
      <c r="A9" s="4" t="s">
        <v>574</v>
      </c>
      <c r="E9" s="4" t="s">
        <v>575</v>
      </c>
    </row>
    <row r="10" spans="1:5">
      <c r="A10" s="4" t="s">
        <v>576</v>
      </c>
      <c r="D10" s="6" t="n">
        <v>150000</v>
      </c>
    </row>
    <row r="11" spans="1:5">
      <c r="A11" s="4" t="s">
        <v>577</v>
      </c>
      <c r="C11" s="4" t="s">
        <v>578</v>
      </c>
      <c r="D11" s="4" t="s">
        <v>579</v>
      </c>
    </row>
    <row r="12" spans="1:5">
      <c r="A12" s="4" t="s">
        <v>580</v>
      </c>
      <c r="D12" s="6" t="n">
        <v>1900000</v>
      </c>
    </row>
    <row r="13" spans="1:5">
      <c r="A13" s="4" t="s">
        <v>581</v>
      </c>
      <c r="C13" s="6" t="n">
        <v>100000</v>
      </c>
    </row>
    <row r="14" spans="1:5">
      <c r="A14" s="4" t="s">
        <v>582</v>
      </c>
    </row>
    <row r="15" spans="1:5">
      <c r="A15" s="3" t="s">
        <v>562</v>
      </c>
    </row>
    <row r="16" spans="1:5">
      <c r="A16" s="4" t="s">
        <v>583</v>
      </c>
      <c r="D16" s="4" t="s">
        <v>584</v>
      </c>
    </row>
    <row r="17" spans="1:5">
      <c r="A17" s="4" t="s">
        <v>585</v>
      </c>
    </row>
    <row r="18" spans="1:5">
      <c r="A18" s="3" t="s">
        <v>562</v>
      </c>
    </row>
    <row r="19" spans="1:5">
      <c r="A19" s="4" t="s">
        <v>583</v>
      </c>
      <c r="D19" s="4" t="s">
        <v>586</v>
      </c>
    </row>
    <row r="20" spans="1:5">
      <c r="A20" s="4" t="s">
        <v>587</v>
      </c>
    </row>
    <row r="21" spans="1:5">
      <c r="A21" s="3" t="s">
        <v>562</v>
      </c>
    </row>
    <row r="22" spans="1:5">
      <c r="A22" s="4" t="s">
        <v>566</v>
      </c>
      <c r="B22" s="4" t="s">
        <v>588</v>
      </c>
      <c r="C22" s="4" t="s">
        <v>567</v>
      </c>
    </row>
    <row r="23" spans="1:5">
      <c r="A23" s="4" t="s">
        <v>569</v>
      </c>
      <c r="B23" s="4" t="s">
        <v>589</v>
      </c>
      <c r="D23" s="4" t="s">
        <v>570</v>
      </c>
    </row>
    <row r="24" spans="1:5">
      <c r="A24" s="4" t="s">
        <v>581</v>
      </c>
      <c r="B24" s="6" t="n">
        <v>900000</v>
      </c>
    </row>
    <row r="25" spans="1:5">
      <c r="A25" s="4" t="s">
        <v>590</v>
      </c>
    </row>
    <row r="26" spans="1:5">
      <c r="A26" s="3" t="s">
        <v>562</v>
      </c>
    </row>
    <row r="27" spans="1:5">
      <c r="A27" s="4" t="s">
        <v>583</v>
      </c>
      <c r="B27" s="4" t="s">
        <v>591</v>
      </c>
    </row>
    <row r="28" spans="1:5">
      <c r="A28" s="4" t="s">
        <v>592</v>
      </c>
    </row>
    <row r="29" spans="1:5">
      <c r="A29" s="3" t="s">
        <v>562</v>
      </c>
    </row>
    <row r="30" spans="1:5">
      <c r="A30" s="4" t="s">
        <v>583</v>
      </c>
      <c r="B30" s="4" t="s">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3" t="s">
        <v>595</v>
      </c>
    </row>
    <row r="3" spans="1:3">
      <c r="A3" s="5" t="n">
        <v>2019</v>
      </c>
      <c r="B3" s="6" t="n">
        <v>1612</v>
      </c>
    </row>
    <row r="4" spans="1:3">
      <c r="A4" s="5" t="n">
        <v>2020</v>
      </c>
      <c r="B4" s="5" t="n">
        <v>6824</v>
      </c>
    </row>
    <row r="5" spans="1:3">
      <c r="A5" s="5" t="n">
        <v>2021</v>
      </c>
      <c r="B5" s="5" t="n">
        <v>8885</v>
      </c>
    </row>
    <row r="6" spans="1:3">
      <c r="A6" s="5" t="n">
        <v>2022</v>
      </c>
      <c r="B6" s="5" t="n">
        <v>8912</v>
      </c>
    </row>
    <row r="7" spans="1:3">
      <c r="A7" s="4" t="s">
        <v>596</v>
      </c>
      <c r="B7" s="5" t="n">
        <v>26233</v>
      </c>
    </row>
    <row r="8" spans="1:3">
      <c r="A8" s="4" t="s">
        <v>597</v>
      </c>
      <c r="B8" s="5" t="n">
        <v>-4750</v>
      </c>
    </row>
    <row r="9" spans="1:3">
      <c r="A9" s="4" t="s">
        <v>598</v>
      </c>
      <c r="B9" s="5" t="n">
        <v>21483</v>
      </c>
    </row>
    <row r="10" spans="1:3">
      <c r="A10" s="4" t="s">
        <v>599</v>
      </c>
      <c r="B10" s="5" t="n">
        <v>-950</v>
      </c>
    </row>
    <row r="11" spans="1:3">
      <c r="A11" s="4" t="s">
        <v>600</v>
      </c>
      <c r="B11" s="5" t="n">
        <v>20533</v>
      </c>
    </row>
    <row r="12" spans="1:3">
      <c r="A12" s="4" t="s">
        <v>601</v>
      </c>
      <c r="C12" s="6" t="n">
        <v>-7281</v>
      </c>
    </row>
    <row r="13" spans="1:3">
      <c r="A13" s="4" t="s">
        <v>57</v>
      </c>
      <c r="B13" s="6" t="n">
        <v>20533</v>
      </c>
      <c r="C13" s="6" t="n">
        <v>13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2</v>
      </c>
      <c r="B1" s="2" t="s">
        <v>1</v>
      </c>
    </row>
    <row r="2" spans="1:6">
      <c r="B2" s="2" t="s">
        <v>2</v>
      </c>
      <c r="C2" s="2" t="s">
        <v>36</v>
      </c>
      <c r="D2" s="2" t="s">
        <v>81</v>
      </c>
      <c r="E2" s="2" t="s">
        <v>603</v>
      </c>
      <c r="F2" s="2" t="s">
        <v>604</v>
      </c>
    </row>
    <row r="3" spans="1:6">
      <c r="A3" s="3" t="s">
        <v>605</v>
      </c>
    </row>
    <row r="4" spans="1:6">
      <c r="A4" s="4" t="s">
        <v>606</v>
      </c>
      <c r="B4" s="6" t="n">
        <v>16780000</v>
      </c>
      <c r="C4" s="6" t="n">
        <v>11989000</v>
      </c>
      <c r="D4" s="6" t="n">
        <v>23745000</v>
      </c>
    </row>
    <row r="5" spans="1:6">
      <c r="A5" s="4" t="s">
        <v>607</v>
      </c>
    </row>
    <row r="6" spans="1:6">
      <c r="A6" s="3" t="s">
        <v>605</v>
      </c>
    </row>
    <row r="7" spans="1:6">
      <c r="A7" s="4" t="s">
        <v>606</v>
      </c>
      <c r="D7" s="6" t="n">
        <v>16100000</v>
      </c>
    </row>
    <row r="8" spans="1:6">
      <c r="A8" s="4" t="s">
        <v>608</v>
      </c>
      <c r="D8" s="9" t="n">
        <v>13.8</v>
      </c>
    </row>
    <row r="9" spans="1:6">
      <c r="A9" s="4" t="s">
        <v>609</v>
      </c>
      <c r="D9" s="8" t="n">
        <v>1.25</v>
      </c>
    </row>
    <row r="10" spans="1:6">
      <c r="A10" s="4" t="s">
        <v>369</v>
      </c>
    </row>
    <row r="11" spans="1:6">
      <c r="A11" s="3" t="s">
        <v>605</v>
      </c>
    </row>
    <row r="12" spans="1:6">
      <c r="A12" s="4" t="s">
        <v>610</v>
      </c>
      <c r="E12" s="6" t="n">
        <v>175000000</v>
      </c>
      <c r="F12" s="6" t="n">
        <v>125000000</v>
      </c>
    </row>
    <row r="13" spans="1:6">
      <c r="A13" s="4" t="s">
        <v>611</v>
      </c>
    </row>
    <row r="14" spans="1:6">
      <c r="A14" s="3" t="s">
        <v>605</v>
      </c>
    </row>
    <row r="15" spans="1:6">
      <c r="A15" s="4" t="s">
        <v>606</v>
      </c>
      <c r="B15" s="6" t="n">
        <v>16800000</v>
      </c>
      <c r="C15" s="6" t="n">
        <v>12000000</v>
      </c>
      <c r="D15" s="6" t="n">
        <v>7600000</v>
      </c>
    </row>
    <row r="16" spans="1:6">
      <c r="A16" s="4" t="s">
        <v>608</v>
      </c>
      <c r="B16" s="9" t="n">
        <v>9.6</v>
      </c>
      <c r="C16" s="9" t="n">
        <v>8.9</v>
      </c>
      <c r="D16" s="9" t="n">
        <v>5.2</v>
      </c>
    </row>
    <row r="17" spans="1:6">
      <c r="A17" s="4" t="s">
        <v>612</v>
      </c>
      <c r="B17" s="8" t="n">
        <v>1.8</v>
      </c>
      <c r="C17" s="8" t="n">
        <v>1.39</v>
      </c>
      <c r="D17" s="8" t="n">
        <v>1.5</v>
      </c>
    </row>
    <row r="18" spans="1:6">
      <c r="A18" s="4" t="s">
        <v>613</v>
      </c>
    </row>
    <row r="19" spans="1:6">
      <c r="A19" s="3" t="s">
        <v>605</v>
      </c>
    </row>
    <row r="20" spans="1:6">
      <c r="A20" s="4" t="s">
        <v>610</v>
      </c>
      <c r="F20" s="6" t="n">
        <v>40000000</v>
      </c>
    </row>
    <row r="21" spans="1:6">
      <c r="A21" s="4" t="s">
        <v>614</v>
      </c>
    </row>
    <row r="22" spans="1:6">
      <c r="A22" s="3" t="s">
        <v>605</v>
      </c>
    </row>
    <row r="23" spans="1:6">
      <c r="A23" s="4" t="s">
        <v>610</v>
      </c>
      <c r="E23" s="6" t="n">
        <v>7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615</v>
      </c>
      <c r="B1" s="2" t="s">
        <v>454</v>
      </c>
      <c r="F1" s="2" t="s">
        <v>305</v>
      </c>
      <c r="G1" s="2" t="s">
        <v>1</v>
      </c>
    </row>
    <row r="2" spans="1:8">
      <c r="B2" s="2" t="s">
        <v>616</v>
      </c>
      <c r="C2" s="2" t="s">
        <v>617</v>
      </c>
      <c r="D2" s="2" t="s">
        <v>618</v>
      </c>
      <c r="E2" s="2" t="s">
        <v>619</v>
      </c>
      <c r="F2" s="2" t="s">
        <v>620</v>
      </c>
      <c r="G2" s="2" t="s">
        <v>2</v>
      </c>
      <c r="H2" s="2" t="s">
        <v>36</v>
      </c>
    </row>
    <row r="3" spans="1:8">
      <c r="A3" s="3" t="s">
        <v>605</v>
      </c>
    </row>
    <row r="4" spans="1:8">
      <c r="A4" s="4" t="s">
        <v>621</v>
      </c>
      <c r="G4" s="5" t="n">
        <v>39936733</v>
      </c>
    </row>
    <row r="5" spans="1:8">
      <c r="A5" s="4" t="s">
        <v>622</v>
      </c>
      <c r="G5" s="5" t="n">
        <v>4267360</v>
      </c>
    </row>
    <row r="6" spans="1:8">
      <c r="A6" s="4" t="s">
        <v>623</v>
      </c>
      <c r="G6" s="5" t="n">
        <v>9257933</v>
      </c>
    </row>
    <row r="7" spans="1:8">
      <c r="A7" s="4" t="s">
        <v>624</v>
      </c>
      <c r="G7" s="5" t="n">
        <v>30317615</v>
      </c>
      <c r="H7" s="5" t="n">
        <v>30301405</v>
      </c>
    </row>
    <row r="8" spans="1:8">
      <c r="A8" s="4" t="s">
        <v>625</v>
      </c>
    </row>
    <row r="9" spans="1:8">
      <c r="A9" s="3" t="s">
        <v>605</v>
      </c>
    </row>
    <row r="10" spans="1:8">
      <c r="A10" s="4" t="s">
        <v>626</v>
      </c>
      <c r="G10" s="4" t="s">
        <v>627</v>
      </c>
    </row>
    <row r="11" spans="1:8">
      <c r="A11" s="4" t="s">
        <v>628</v>
      </c>
      <c r="G11" s="4" t="s">
        <v>627</v>
      </c>
    </row>
    <row r="12" spans="1:8">
      <c r="A12" s="4" t="s">
        <v>629</v>
      </c>
      <c r="B12" s="5" t="n">
        <v>5000000</v>
      </c>
      <c r="C12" s="5" t="n">
        <v>4000000</v>
      </c>
      <c r="E12" s="5" t="n">
        <v>5500000</v>
      </c>
    </row>
    <row r="13" spans="1:8">
      <c r="A13" s="4" t="s">
        <v>621</v>
      </c>
      <c r="G13" s="5" t="n">
        <v>33449989</v>
      </c>
    </row>
    <row r="14" spans="1:8">
      <c r="A14" s="4" t="s">
        <v>630</v>
      </c>
      <c r="G14" s="4" t="s">
        <v>631</v>
      </c>
    </row>
    <row r="15" spans="1:8">
      <c r="A15" s="4" t="s">
        <v>622</v>
      </c>
      <c r="D15" s="5" t="n">
        <v>70000</v>
      </c>
    </row>
    <row r="16" spans="1:8">
      <c r="A16" s="4" t="s">
        <v>632</v>
      </c>
      <c r="D16" s="4" t="s">
        <v>627</v>
      </c>
    </row>
    <row r="17" spans="1:8">
      <c r="A17" s="4" t="s">
        <v>633</v>
      </c>
      <c r="G17" s="4" t="s">
        <v>371</v>
      </c>
    </row>
    <row r="18" spans="1:8">
      <c r="A18" s="4" t="s">
        <v>634</v>
      </c>
      <c r="G18" s="4" t="s">
        <v>578</v>
      </c>
    </row>
    <row r="19" spans="1:8">
      <c r="A19" s="4" t="s">
        <v>635</v>
      </c>
      <c r="G19" s="4" t="s">
        <v>636</v>
      </c>
    </row>
    <row r="20" spans="1:8">
      <c r="A20" s="4" t="s">
        <v>637</v>
      </c>
      <c r="G20" s="4" t="s">
        <v>638</v>
      </c>
    </row>
    <row r="21" spans="1:8">
      <c r="A21" s="4" t="s">
        <v>623</v>
      </c>
      <c r="G21" s="5" t="n">
        <v>9257933</v>
      </c>
    </row>
    <row r="22" spans="1:8">
      <c r="A22" s="4" t="s">
        <v>624</v>
      </c>
      <c r="G22" s="5" t="n">
        <v>30217615</v>
      </c>
    </row>
    <row r="23" spans="1:8">
      <c r="A23" s="4" t="s">
        <v>639</v>
      </c>
    </row>
    <row r="24" spans="1:8">
      <c r="A24" s="3" t="s">
        <v>605</v>
      </c>
    </row>
    <row r="25" spans="1:8">
      <c r="A25" s="4" t="s">
        <v>640</v>
      </c>
      <c r="D25" s="4" t="s">
        <v>370</v>
      </c>
    </row>
    <row r="26" spans="1:8">
      <c r="A26" s="4" t="s">
        <v>641</v>
      </c>
    </row>
    <row r="27" spans="1:8">
      <c r="A27" s="3" t="s">
        <v>605</v>
      </c>
    </row>
    <row r="28" spans="1:8">
      <c r="A28" s="4" t="s">
        <v>640</v>
      </c>
      <c r="D28" s="4" t="s">
        <v>642</v>
      </c>
    </row>
    <row r="29" spans="1:8">
      <c r="A29" s="4" t="s">
        <v>643</v>
      </c>
    </row>
    <row r="30" spans="1:8">
      <c r="A30" s="3" t="s">
        <v>605</v>
      </c>
    </row>
    <row r="31" spans="1:8">
      <c r="A31" s="4" t="s">
        <v>622</v>
      </c>
      <c r="F31" s="5" t="n">
        <v>3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v>
      </c>
      <c r="B1" s="2" t="s">
        <v>1</v>
      </c>
    </row>
    <row r="2" spans="1:4">
      <c r="B2" s="2" t="s">
        <v>2</v>
      </c>
      <c r="C2" s="2" t="s">
        <v>36</v>
      </c>
      <c r="D2" s="2" t="s">
        <v>81</v>
      </c>
    </row>
    <row r="3" spans="1:4">
      <c r="A3" s="3" t="s">
        <v>128</v>
      </c>
    </row>
    <row r="4" spans="1:4">
      <c r="A4" s="4" t="s">
        <v>129</v>
      </c>
      <c r="B4" s="6" t="n">
        <v>566</v>
      </c>
      <c r="C4" s="6" t="n">
        <v>374</v>
      </c>
      <c r="D4" s="6" t="n">
        <v>13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6</v>
      </c>
    </row>
    <row r="2" spans="1:3">
      <c r="A2" s="3" t="s">
        <v>605</v>
      </c>
    </row>
    <row r="3" spans="1:3">
      <c r="A3" s="4" t="s">
        <v>624</v>
      </c>
      <c r="B3" s="5" t="n">
        <v>30317615</v>
      </c>
      <c r="C3" s="5" t="n">
        <v>30301405</v>
      </c>
    </row>
    <row r="4" spans="1:3">
      <c r="A4" s="4" t="s">
        <v>645</v>
      </c>
    </row>
    <row r="5" spans="1:3">
      <c r="A5" s="3" t="s">
        <v>605</v>
      </c>
    </row>
    <row r="6" spans="1:3">
      <c r="A6" s="4" t="s">
        <v>624</v>
      </c>
      <c r="B6"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46</v>
      </c>
      <c r="B1" s="2" t="s">
        <v>454</v>
      </c>
      <c r="D1" s="2" t="s">
        <v>1</v>
      </c>
    </row>
    <row r="2" spans="1:9">
      <c r="B2" s="2" t="s">
        <v>647</v>
      </c>
      <c r="C2" s="2" t="s">
        <v>648</v>
      </c>
      <c r="D2" s="2" t="s">
        <v>2</v>
      </c>
      <c r="E2" s="2" t="s">
        <v>36</v>
      </c>
      <c r="F2" s="2" t="s">
        <v>81</v>
      </c>
      <c r="G2" s="2" t="s">
        <v>649</v>
      </c>
      <c r="H2" s="2" t="s">
        <v>650</v>
      </c>
      <c r="I2" s="2" t="s">
        <v>651</v>
      </c>
    </row>
    <row r="3" spans="1:9">
      <c r="A3" s="3" t="s">
        <v>605</v>
      </c>
    </row>
    <row r="4" spans="1:9">
      <c r="A4" s="4" t="s">
        <v>652</v>
      </c>
      <c r="D4" s="5" t="n">
        <v>9257933</v>
      </c>
    </row>
    <row r="5" spans="1:9">
      <c r="A5" s="4" t="s">
        <v>78</v>
      </c>
      <c r="D5" s="5" t="n">
        <v>162060000</v>
      </c>
      <c r="E5" s="5" t="n">
        <v>150837000</v>
      </c>
    </row>
    <row r="6" spans="1:9">
      <c r="A6" s="4" t="s">
        <v>653</v>
      </c>
      <c r="D6" s="6" t="n">
        <v>0</v>
      </c>
      <c r="E6" s="6" t="n">
        <v>0</v>
      </c>
      <c r="F6" s="6" t="n">
        <v>0</v>
      </c>
    </row>
    <row r="7" spans="1:9">
      <c r="A7" s="4" t="s">
        <v>654</v>
      </c>
      <c r="D7" s="5" t="n">
        <v>0</v>
      </c>
    </row>
    <row r="8" spans="1:9">
      <c r="A8" s="4" t="s">
        <v>655</v>
      </c>
      <c r="D8" s="6" t="n">
        <v>0</v>
      </c>
    </row>
    <row r="9" spans="1:9">
      <c r="A9" s="4" t="s">
        <v>656</v>
      </c>
    </row>
    <row r="10" spans="1:9">
      <c r="A10" s="3" t="s">
        <v>605</v>
      </c>
    </row>
    <row r="11" spans="1:9">
      <c r="A11" s="4" t="s">
        <v>657</v>
      </c>
      <c r="D11" s="4" t="s">
        <v>658</v>
      </c>
    </row>
    <row r="12" spans="1:9">
      <c r="A12" s="4" t="s">
        <v>659</v>
      </c>
      <c r="D12" s="4" t="s">
        <v>660</v>
      </c>
    </row>
    <row r="13" spans="1:9">
      <c r="A13" s="4" t="s">
        <v>661</v>
      </c>
      <c r="B13" s="5" t="n">
        <v>350000</v>
      </c>
      <c r="C13" s="5" t="n">
        <v>250000</v>
      </c>
    </row>
    <row r="14" spans="1:9">
      <c r="A14" s="4" t="s">
        <v>628</v>
      </c>
      <c r="B14" s="4" t="s">
        <v>627</v>
      </c>
      <c r="C14" s="4" t="s">
        <v>627</v>
      </c>
    </row>
    <row r="15" spans="1:9">
      <c r="A15" s="4" t="s">
        <v>630</v>
      </c>
      <c r="D15" s="4" t="s">
        <v>662</v>
      </c>
    </row>
    <row r="16" spans="1:9">
      <c r="A16" s="4" t="s">
        <v>663</v>
      </c>
      <c r="D16" s="5" t="n">
        <v>2900000</v>
      </c>
    </row>
    <row r="17" spans="1:9">
      <c r="A17" s="4" t="s">
        <v>652</v>
      </c>
      <c r="D17" s="5" t="n">
        <v>361185</v>
      </c>
      <c r="G17" s="5" t="n">
        <v>1900000</v>
      </c>
      <c r="H17" s="5" t="n">
        <v>1700000</v>
      </c>
      <c r="I17" s="5" t="n">
        <v>1400000</v>
      </c>
    </row>
    <row r="18" spans="1:9">
      <c r="A18" s="4" t="s">
        <v>78</v>
      </c>
      <c r="D18" s="5" t="n">
        <v>2538815</v>
      </c>
    </row>
    <row r="19" spans="1:9">
      <c r="A19" s="4" t="s">
        <v>664</v>
      </c>
      <c r="D19" s="6" t="n">
        <v>1600000</v>
      </c>
      <c r="E19" s="6" t="n">
        <v>328000</v>
      </c>
      <c r="F19" s="6" t="n">
        <v>158000</v>
      </c>
    </row>
    <row r="20" spans="1:9">
      <c r="A20" s="4" t="s">
        <v>665</v>
      </c>
      <c r="D20" s="8" t="n">
        <v>0.9399999999999999</v>
      </c>
      <c r="E20" s="8" t="n">
        <v>0.92</v>
      </c>
      <c r="F20" s="8" t="n">
        <v>0.810000000000000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2</v>
      </c>
      <c r="C1" s="2" t="s">
        <v>649</v>
      </c>
      <c r="D1" s="2" t="s">
        <v>36</v>
      </c>
      <c r="E1" s="2" t="s">
        <v>650</v>
      </c>
      <c r="F1" s="2" t="s">
        <v>651</v>
      </c>
    </row>
    <row r="2" spans="1:6">
      <c r="A2" s="3" t="s">
        <v>605</v>
      </c>
    </row>
    <row r="3" spans="1:6">
      <c r="A3" s="4" t="s">
        <v>667</v>
      </c>
      <c r="B3" s="5" t="n">
        <v>30317615</v>
      </c>
      <c r="D3" s="5" t="n">
        <v>30301405</v>
      </c>
    </row>
    <row r="4" spans="1:6">
      <c r="A4" s="4" t="s">
        <v>668</v>
      </c>
      <c r="B4" s="5" t="n">
        <v>9257933</v>
      </c>
    </row>
    <row r="5" spans="1:6">
      <c r="A5" s="4" t="s">
        <v>669</v>
      </c>
      <c r="B5" s="5" t="n">
        <v>39936733</v>
      </c>
    </row>
    <row r="6" spans="1:6">
      <c r="A6" s="4" t="s">
        <v>656</v>
      </c>
    </row>
    <row r="7" spans="1:6">
      <c r="A7" s="3" t="s">
        <v>605</v>
      </c>
    </row>
    <row r="8" spans="1:6">
      <c r="A8" s="4" t="s">
        <v>668</v>
      </c>
      <c r="B8" s="5" t="n">
        <v>361185</v>
      </c>
      <c r="C8" s="5" t="n">
        <v>1900000</v>
      </c>
      <c r="E8" s="5" t="n">
        <v>1700000</v>
      </c>
      <c r="F8" s="5" t="n">
        <v>1400000</v>
      </c>
    </row>
    <row r="9" spans="1:6">
      <c r="A9" s="4" t="s">
        <v>669</v>
      </c>
      <c r="B9" s="5" t="n">
        <v>361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0</v>
      </c>
      <c r="B1" s="2" t="s">
        <v>1</v>
      </c>
    </row>
    <row r="2" spans="1:3">
      <c r="B2" s="2" t="s">
        <v>2</v>
      </c>
      <c r="C2" s="2" t="s">
        <v>36</v>
      </c>
    </row>
    <row r="3" spans="1:3">
      <c r="A3" s="3" t="s">
        <v>671</v>
      </c>
    </row>
    <row r="4" spans="1:3">
      <c r="A4" s="4" t="s">
        <v>672</v>
      </c>
      <c r="B4" s="5" t="n">
        <v>30301405</v>
      </c>
    </row>
    <row r="5" spans="1:3">
      <c r="A5" s="4" t="s">
        <v>673</v>
      </c>
      <c r="B5" s="5" t="n">
        <v>4267360</v>
      </c>
    </row>
    <row r="6" spans="1:3">
      <c r="A6" s="4" t="s">
        <v>674</v>
      </c>
      <c r="B6" s="5" t="n">
        <v>-1474441</v>
      </c>
    </row>
    <row r="7" spans="1:3">
      <c r="A7" s="4" t="s">
        <v>675</v>
      </c>
      <c r="B7" s="5" t="n">
        <v>-672015</v>
      </c>
    </row>
    <row r="8" spans="1:3">
      <c r="A8" s="4" t="s">
        <v>676</v>
      </c>
      <c r="B8" s="5" t="n">
        <v>-2104694</v>
      </c>
    </row>
    <row r="9" spans="1:3">
      <c r="A9" s="4" t="s">
        <v>677</v>
      </c>
      <c r="B9" s="5" t="n">
        <v>30317615</v>
      </c>
      <c r="C9" s="5" t="n">
        <v>30301405</v>
      </c>
    </row>
    <row r="10" spans="1:3">
      <c r="A10" s="4" t="s">
        <v>678</v>
      </c>
      <c r="B10" s="5" t="n">
        <v>27130089</v>
      </c>
    </row>
    <row r="11" spans="1:3">
      <c r="A11" s="4" t="s">
        <v>679</v>
      </c>
      <c r="B11" s="5" t="n">
        <v>30317615</v>
      </c>
    </row>
    <row r="12" spans="1:3">
      <c r="A12" s="4" t="s">
        <v>680</v>
      </c>
      <c r="B12" s="8" t="n">
        <v>1.87</v>
      </c>
    </row>
    <row r="13" spans="1:3">
      <c r="A13" s="4" t="s">
        <v>681</v>
      </c>
      <c r="B13" s="10" t="n">
        <v>1.31</v>
      </c>
    </row>
    <row r="14" spans="1:3">
      <c r="A14" s="4" t="s">
        <v>682</v>
      </c>
      <c r="B14" s="10" t="n">
        <v>1.11</v>
      </c>
    </row>
    <row r="15" spans="1:3">
      <c r="A15" s="4" t="s">
        <v>683</v>
      </c>
      <c r="B15" s="10" t="n">
        <v>1.33</v>
      </c>
    </row>
    <row r="16" spans="1:3">
      <c r="A16" s="4" t="s">
        <v>684</v>
      </c>
      <c r="B16" s="10" t="n">
        <v>4.86</v>
      </c>
    </row>
    <row r="17" spans="1:3">
      <c r="A17" s="4" t="s">
        <v>685</v>
      </c>
      <c r="B17" s="10" t="n">
        <v>1.63</v>
      </c>
      <c r="C17" s="8" t="n">
        <v>1.87</v>
      </c>
    </row>
    <row r="18" spans="1:3">
      <c r="A18" s="4" t="s">
        <v>686</v>
      </c>
      <c r="B18" s="10" t="n">
        <v>1.67</v>
      </c>
    </row>
    <row r="19" spans="1:3">
      <c r="A19" s="4" t="s">
        <v>687</v>
      </c>
      <c r="B19" s="8" t="n">
        <v>1.63</v>
      </c>
    </row>
    <row r="20" spans="1:3">
      <c r="A20" s="4" t="s">
        <v>688</v>
      </c>
      <c r="B20" s="4" t="s">
        <v>689</v>
      </c>
      <c r="C20" s="4" t="s">
        <v>690</v>
      </c>
    </row>
    <row r="21" spans="1:3">
      <c r="A21" s="4" t="s">
        <v>691</v>
      </c>
      <c r="B21" s="4" t="s">
        <v>692</v>
      </c>
    </row>
    <row r="22" spans="1:3">
      <c r="A22" s="4" t="s">
        <v>693</v>
      </c>
      <c r="B22" s="4" t="s">
        <v>689</v>
      </c>
    </row>
    <row r="23" spans="1:3">
      <c r="A23" s="4" t="s">
        <v>694</v>
      </c>
      <c r="C23" s="11"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6</v>
      </c>
      <c r="D2" s="2" t="s">
        <v>81</v>
      </c>
    </row>
    <row r="3" spans="1:4">
      <c r="A3" s="3" t="s">
        <v>696</v>
      </c>
    </row>
    <row r="4" spans="1:4">
      <c r="A4" s="4" t="s">
        <v>697</v>
      </c>
      <c r="B4" s="6" t="n">
        <v>2998</v>
      </c>
      <c r="C4" s="6" t="n">
        <v>2605</v>
      </c>
      <c r="D4" s="6" t="n">
        <v>2655</v>
      </c>
    </row>
    <row r="5" spans="1:4">
      <c r="A5" s="4" t="s">
        <v>698</v>
      </c>
    </row>
    <row r="6" spans="1:4">
      <c r="A6" s="3" t="s">
        <v>696</v>
      </c>
    </row>
    <row r="7" spans="1:4">
      <c r="A7" s="4" t="s">
        <v>697</v>
      </c>
      <c r="B7" s="5" t="n">
        <v>94</v>
      </c>
      <c r="C7" s="5" t="n">
        <v>109</v>
      </c>
      <c r="D7" s="5" t="n">
        <v>106</v>
      </c>
    </row>
    <row r="8" spans="1:4">
      <c r="A8" s="4" t="s">
        <v>699</v>
      </c>
    </row>
    <row r="9" spans="1:4">
      <c r="A9" s="3" t="s">
        <v>696</v>
      </c>
    </row>
    <row r="10" spans="1:4">
      <c r="A10" s="4" t="s">
        <v>697</v>
      </c>
      <c r="B10" s="5" t="n">
        <v>1549</v>
      </c>
      <c r="C10" s="5" t="n">
        <v>1415</v>
      </c>
      <c r="D10" s="5" t="n">
        <v>1433</v>
      </c>
    </row>
    <row r="11" spans="1:4">
      <c r="A11" s="4" t="s">
        <v>700</v>
      </c>
    </row>
    <row r="12" spans="1:4">
      <c r="A12" s="3" t="s">
        <v>696</v>
      </c>
    </row>
    <row r="13" spans="1:4">
      <c r="A13" s="4" t="s">
        <v>697</v>
      </c>
      <c r="B13" s="6" t="n">
        <v>1355</v>
      </c>
      <c r="C13" s="6" t="n">
        <v>1081</v>
      </c>
      <c r="D13" s="6" t="n">
        <v>11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1</v>
      </c>
      <c r="B1" s="2" t="s">
        <v>1</v>
      </c>
    </row>
    <row r="2" spans="1:4">
      <c r="B2" s="2" t="s">
        <v>2</v>
      </c>
      <c r="C2" s="2" t="s">
        <v>36</v>
      </c>
      <c r="D2" s="2" t="s">
        <v>81</v>
      </c>
    </row>
    <row r="3" spans="1:4">
      <c r="A3" s="3" t="s">
        <v>605</v>
      </c>
    </row>
    <row r="4" spans="1:4">
      <c r="A4" s="4" t="s">
        <v>702</v>
      </c>
      <c r="B4" s="6" t="n">
        <v>0</v>
      </c>
    </row>
    <row r="5" spans="1:4">
      <c r="A5" s="4" t="s">
        <v>703</v>
      </c>
      <c r="B5" s="5" t="n">
        <v>119097</v>
      </c>
      <c r="C5" s="5" t="n">
        <v>122033</v>
      </c>
      <c r="D5" s="5" t="n">
        <v>114025</v>
      </c>
    </row>
    <row r="6" spans="1:4">
      <c r="A6" s="4" t="s">
        <v>704</v>
      </c>
      <c r="B6" s="6" t="n">
        <v>24000</v>
      </c>
      <c r="C6" s="6" t="n">
        <v>34000</v>
      </c>
      <c r="D6" s="6" t="n">
        <v>45000</v>
      </c>
    </row>
    <row r="7" spans="1:4">
      <c r="A7" s="4" t="s">
        <v>705</v>
      </c>
      <c r="B7" s="6" t="n">
        <v>2500000</v>
      </c>
    </row>
    <row r="8" spans="1:4">
      <c r="A8" s="4" t="s">
        <v>706</v>
      </c>
      <c r="B8" s="4" t="s">
        <v>707</v>
      </c>
    </row>
    <row r="9" spans="1:4">
      <c r="A9" s="4" t="s">
        <v>708</v>
      </c>
      <c r="B9" s="6" t="n">
        <v>1600000</v>
      </c>
      <c r="C9" s="6" t="n">
        <v>562000</v>
      </c>
      <c r="D9" s="6" t="n">
        <v>29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17"/>
  </cols>
  <sheetData>
    <row r="1" spans="1:5">
      <c r="A1" s="1" t="s">
        <v>709</v>
      </c>
      <c r="C1" s="2" t="s">
        <v>1</v>
      </c>
    </row>
    <row r="2" spans="1:5">
      <c r="C2" s="2" t="s">
        <v>2</v>
      </c>
      <c r="D2" s="2" t="s">
        <v>36</v>
      </c>
      <c r="E2" s="2" t="s">
        <v>81</v>
      </c>
    </row>
    <row r="3" spans="1:5">
      <c r="A3" s="4" t="s">
        <v>710</v>
      </c>
    </row>
    <row r="4" spans="1:5">
      <c r="A4" s="3" t="s">
        <v>605</v>
      </c>
    </row>
    <row r="5" spans="1:5">
      <c r="A5" s="4" t="s">
        <v>711</v>
      </c>
      <c r="C5" s="4" t="s">
        <v>712</v>
      </c>
      <c r="D5" s="4" t="s">
        <v>713</v>
      </c>
      <c r="E5" s="4" t="s">
        <v>714</v>
      </c>
    </row>
    <row r="6" spans="1:5">
      <c r="A6" s="4" t="s">
        <v>715</v>
      </c>
      <c r="C6" s="4" t="s">
        <v>593</v>
      </c>
      <c r="D6" s="4" t="s">
        <v>712</v>
      </c>
      <c r="E6" s="4" t="s">
        <v>713</v>
      </c>
    </row>
    <row r="7" spans="1:5">
      <c r="A7" s="4" t="s">
        <v>716</v>
      </c>
      <c r="C7" s="4" t="s">
        <v>478</v>
      </c>
      <c r="D7" s="4" t="s">
        <v>478</v>
      </c>
      <c r="E7" s="4" t="s">
        <v>478</v>
      </c>
    </row>
    <row r="8" spans="1:5">
      <c r="A8" s="4" t="s">
        <v>717</v>
      </c>
      <c r="C8" s="4" t="s">
        <v>718</v>
      </c>
      <c r="D8" s="4" t="s">
        <v>719</v>
      </c>
      <c r="E8" s="4" t="s">
        <v>720</v>
      </c>
    </row>
    <row r="9" spans="1:5">
      <c r="A9" s="4" t="s">
        <v>721</v>
      </c>
      <c r="C9" s="4" t="s">
        <v>722</v>
      </c>
      <c r="D9" s="4" t="s">
        <v>722</v>
      </c>
      <c r="E9" s="4" t="s">
        <v>723</v>
      </c>
    </row>
    <row r="10" spans="1:5">
      <c r="A10" s="4" t="s">
        <v>724</v>
      </c>
    </row>
    <row r="11" spans="1:5">
      <c r="A11" s="3" t="s">
        <v>605</v>
      </c>
    </row>
    <row r="12" spans="1:5">
      <c r="A12" s="4" t="s">
        <v>711</v>
      </c>
      <c r="C12" s="4" t="s">
        <v>725</v>
      </c>
      <c r="D12" s="4" t="s">
        <v>726</v>
      </c>
      <c r="E12" s="4" t="s">
        <v>712</v>
      </c>
    </row>
    <row r="13" spans="1:5">
      <c r="A13" s="4" t="s">
        <v>715</v>
      </c>
      <c r="C13" s="4" t="s">
        <v>727</v>
      </c>
      <c r="D13" s="4" t="s">
        <v>593</v>
      </c>
      <c r="E13" s="4" t="s">
        <v>728</v>
      </c>
    </row>
    <row r="14" spans="1:5">
      <c r="A14" s="4" t="s">
        <v>717</v>
      </c>
      <c r="C14" s="4" t="s">
        <v>729</v>
      </c>
      <c r="D14" s="4" t="s">
        <v>730</v>
      </c>
      <c r="E14" s="4" t="s">
        <v>731</v>
      </c>
    </row>
    <row r="15" spans="1:5">
      <c r="A15" s="4" t="s">
        <v>721</v>
      </c>
      <c r="C15" s="4" t="s">
        <v>732</v>
      </c>
      <c r="D15" s="4" t="s">
        <v>732</v>
      </c>
      <c r="E15" s="4" t="s">
        <v>733</v>
      </c>
    </row>
    <row r="16" spans="1:5">
      <c r="A16" s="4" t="s">
        <v>734</v>
      </c>
      <c r="B16" s="4" t="s">
        <v>162</v>
      </c>
      <c r="C16" s="4" t="s">
        <v>735</v>
      </c>
      <c r="D16" s="4" t="s">
        <v>735</v>
      </c>
      <c r="E16" s="4" t="s">
        <v>736</v>
      </c>
    </row>
    <row r="17" spans="1:5">
      <c r="A17" s="4" t="s">
        <v>737</v>
      </c>
    </row>
    <row r="18" spans="1:5">
      <c r="A18" s="3" t="s">
        <v>605</v>
      </c>
    </row>
    <row r="19" spans="1:5">
      <c r="A19" s="4" t="s">
        <v>716</v>
      </c>
      <c r="C19" s="4" t="s">
        <v>738</v>
      </c>
      <c r="D19" s="4" t="s">
        <v>739</v>
      </c>
      <c r="E19" s="4" t="s">
        <v>740</v>
      </c>
    </row>
    <row r="20" spans="1:5">
      <c r="A20" s="4" t="s">
        <v>741</v>
      </c>
    </row>
    <row r="21" spans="1:5">
      <c r="A21" s="3" t="s">
        <v>605</v>
      </c>
    </row>
    <row r="22" spans="1:5">
      <c r="A22" s="4" t="s">
        <v>716</v>
      </c>
      <c r="C22" s="4" t="s">
        <v>627</v>
      </c>
      <c r="D22" s="4" t="s">
        <v>627</v>
      </c>
      <c r="E22" s="4" t="s">
        <v>627</v>
      </c>
    </row>
    <row r="23" spans="1:5"/>
    <row r="24" spans="1:5">
      <c r="A24" s="4" t="s">
        <v>162</v>
      </c>
      <c r="B24" s="4" t="s">
        <v>742</v>
      </c>
    </row>
  </sheetData>
  <mergeCells count="4">
    <mergeCell ref="A1:B2"/>
    <mergeCell ref="C1:E1"/>
    <mergeCell ref="A23:D23"/>
    <mergeCell ref="B24:D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743</v>
      </c>
      <c r="B1" s="2" t="s">
        <v>1</v>
      </c>
    </row>
    <row r="2" spans="1:2">
      <c r="B2" s="2" t="s">
        <v>744</v>
      </c>
    </row>
    <row r="3" spans="1:2">
      <c r="A3" s="4" t="s">
        <v>745</v>
      </c>
    </row>
    <row r="4" spans="1:2">
      <c r="A4" s="3" t="s">
        <v>605</v>
      </c>
    </row>
    <row r="5" spans="1:2">
      <c r="A5" s="4" t="s">
        <v>746</v>
      </c>
      <c r="B5" s="8" t="n">
        <v>0.73</v>
      </c>
    </row>
    <row r="6" spans="1:2">
      <c r="A6" s="4" t="s">
        <v>747</v>
      </c>
      <c r="B6" s="8" t="n">
        <v>0.88</v>
      </c>
    </row>
    <row r="7" spans="1:2">
      <c r="A7" s="4" t="s">
        <v>748</v>
      </c>
      <c r="B7" s="5" t="n">
        <v>4574794</v>
      </c>
    </row>
    <row r="8" spans="1:2">
      <c r="A8" s="4" t="s">
        <v>749</v>
      </c>
      <c r="B8" s="4" t="s">
        <v>750</v>
      </c>
    </row>
    <row r="9" spans="1:2">
      <c r="A9" s="4" t="s">
        <v>751</v>
      </c>
      <c r="B9" s="8" t="n">
        <v>0.84</v>
      </c>
    </row>
    <row r="10" spans="1:2">
      <c r="A10" s="4" t="s">
        <v>752</v>
      </c>
      <c r="B10" s="5" t="n">
        <v>4482934</v>
      </c>
    </row>
    <row r="11" spans="1:2">
      <c r="A11" s="4" t="s">
        <v>753</v>
      </c>
      <c r="B11" s="8" t="n">
        <v>0.84</v>
      </c>
    </row>
    <row r="12" spans="1:2">
      <c r="A12" s="4" t="s">
        <v>754</v>
      </c>
    </row>
    <row r="13" spans="1:2">
      <c r="A13" s="3" t="s">
        <v>605</v>
      </c>
    </row>
    <row r="14" spans="1:2">
      <c r="A14" s="4" t="s">
        <v>746</v>
      </c>
      <c r="B14" s="10" t="n">
        <v>0.93</v>
      </c>
    </row>
    <row r="15" spans="1:2">
      <c r="A15" s="4" t="s">
        <v>747</v>
      </c>
      <c r="B15" s="8" t="n">
        <v>1.19</v>
      </c>
    </row>
    <row r="16" spans="1:2">
      <c r="A16" s="4" t="s">
        <v>748</v>
      </c>
      <c r="B16" s="5" t="n">
        <v>3164866</v>
      </c>
    </row>
    <row r="17" spans="1:2">
      <c r="A17" s="4" t="s">
        <v>749</v>
      </c>
      <c r="B17" s="4" t="s">
        <v>739</v>
      </c>
    </row>
    <row r="18" spans="1:2">
      <c r="A18" s="4" t="s">
        <v>751</v>
      </c>
      <c r="B18" s="8" t="n">
        <v>1.15</v>
      </c>
    </row>
    <row r="19" spans="1:2">
      <c r="A19" s="4" t="s">
        <v>752</v>
      </c>
      <c r="B19" s="5" t="n">
        <v>2666690</v>
      </c>
    </row>
    <row r="20" spans="1:2">
      <c r="A20" s="4" t="s">
        <v>753</v>
      </c>
      <c r="B20" s="8" t="n">
        <v>1.15</v>
      </c>
    </row>
    <row r="21" spans="1:2">
      <c r="A21" s="4" t="s">
        <v>755</v>
      </c>
    </row>
    <row r="22" spans="1:2">
      <c r="A22" s="3" t="s">
        <v>605</v>
      </c>
    </row>
    <row r="23" spans="1:2">
      <c r="A23" s="4" t="s">
        <v>746</v>
      </c>
      <c r="B23" s="10" t="n">
        <v>1.2</v>
      </c>
    </row>
    <row r="24" spans="1:2">
      <c r="A24" s="4" t="s">
        <v>747</v>
      </c>
      <c r="B24" s="8" t="n">
        <v>1.2</v>
      </c>
    </row>
    <row r="25" spans="1:2">
      <c r="A25" s="4" t="s">
        <v>748</v>
      </c>
      <c r="B25" s="5" t="n">
        <v>114293</v>
      </c>
    </row>
    <row r="26" spans="1:2">
      <c r="A26" s="4" t="s">
        <v>749</v>
      </c>
      <c r="B26" s="4" t="s">
        <v>756</v>
      </c>
    </row>
    <row r="27" spans="1:2">
      <c r="A27" s="4" t="s">
        <v>751</v>
      </c>
      <c r="B27" s="8" t="n">
        <v>1.2</v>
      </c>
    </row>
    <row r="28" spans="1:2">
      <c r="A28" s="4" t="s">
        <v>752</v>
      </c>
      <c r="B28" s="5" t="n">
        <v>114293</v>
      </c>
    </row>
    <row r="29" spans="1:2">
      <c r="A29" s="4" t="s">
        <v>753</v>
      </c>
      <c r="B29" s="8" t="n">
        <v>1.2</v>
      </c>
    </row>
    <row r="30" spans="1:2">
      <c r="A30" s="4" t="s">
        <v>757</v>
      </c>
    </row>
    <row r="31" spans="1:2">
      <c r="A31" s="3" t="s">
        <v>605</v>
      </c>
    </row>
    <row r="32" spans="1:2">
      <c r="A32" s="4" t="s">
        <v>746</v>
      </c>
      <c r="B32" s="10" t="n">
        <v>1.21</v>
      </c>
    </row>
    <row r="33" spans="1:2">
      <c r="A33" s="4" t="s">
        <v>747</v>
      </c>
      <c r="B33" s="8" t="n">
        <v>1.21</v>
      </c>
    </row>
    <row r="34" spans="1:2">
      <c r="A34" s="4" t="s">
        <v>748</v>
      </c>
      <c r="B34" s="5" t="n">
        <v>3151604</v>
      </c>
    </row>
    <row r="35" spans="1:2">
      <c r="A35" s="4" t="s">
        <v>749</v>
      </c>
      <c r="B35" s="4" t="s">
        <v>758</v>
      </c>
    </row>
    <row r="36" spans="1:2">
      <c r="A36" s="4" t="s">
        <v>751</v>
      </c>
      <c r="B36" s="8" t="n">
        <v>1.21</v>
      </c>
    </row>
    <row r="37" spans="1:2">
      <c r="A37" s="4" t="s">
        <v>752</v>
      </c>
      <c r="B37" s="5" t="n">
        <v>3140354</v>
      </c>
    </row>
    <row r="38" spans="1:2">
      <c r="A38" s="4" t="s">
        <v>753</v>
      </c>
      <c r="B38" s="8" t="n">
        <v>1.21</v>
      </c>
    </row>
    <row r="39" spans="1:2">
      <c r="A39" s="4" t="s">
        <v>759</v>
      </c>
    </row>
    <row r="40" spans="1:2">
      <c r="A40" s="3" t="s">
        <v>605</v>
      </c>
    </row>
    <row r="41" spans="1:2">
      <c r="A41" s="4" t="s">
        <v>746</v>
      </c>
      <c r="B41" s="10" t="n">
        <v>1.24</v>
      </c>
    </row>
    <row r="42" spans="1:2">
      <c r="A42" s="4" t="s">
        <v>747</v>
      </c>
      <c r="B42" s="8" t="n">
        <v>1.24</v>
      </c>
    </row>
    <row r="43" spans="1:2">
      <c r="A43" s="4" t="s">
        <v>748</v>
      </c>
      <c r="B43" s="5" t="n">
        <v>3345280</v>
      </c>
    </row>
    <row r="44" spans="1:2">
      <c r="A44" s="4" t="s">
        <v>749</v>
      </c>
      <c r="B44" s="4" t="s">
        <v>760</v>
      </c>
    </row>
    <row r="45" spans="1:2">
      <c r="A45" s="4" t="s">
        <v>751</v>
      </c>
      <c r="B45" s="8" t="n">
        <v>1.24</v>
      </c>
    </row>
    <row r="46" spans="1:2">
      <c r="A46" s="4" t="s">
        <v>752</v>
      </c>
      <c r="B46" s="5" t="n">
        <v>2101191</v>
      </c>
    </row>
    <row r="47" spans="1:2">
      <c r="A47" s="4" t="s">
        <v>753</v>
      </c>
      <c r="B47" s="8" t="n">
        <v>1.24</v>
      </c>
    </row>
    <row r="48" spans="1:2">
      <c r="A48" s="4" t="s">
        <v>761</v>
      </c>
    </row>
    <row r="49" spans="1:2">
      <c r="A49" s="3" t="s">
        <v>605</v>
      </c>
    </row>
    <row r="50" spans="1:2">
      <c r="A50" s="4" t="s">
        <v>746</v>
      </c>
      <c r="B50" s="10" t="n">
        <v>1.26</v>
      </c>
    </row>
    <row r="51" spans="1:2">
      <c r="A51" s="4" t="s">
        <v>747</v>
      </c>
      <c r="B51" s="8" t="n">
        <v>1.26</v>
      </c>
    </row>
    <row r="52" spans="1:2">
      <c r="A52" s="4" t="s">
        <v>748</v>
      </c>
      <c r="B52" s="5" t="n">
        <v>140000</v>
      </c>
    </row>
    <row r="53" spans="1:2">
      <c r="A53" s="4" t="s">
        <v>749</v>
      </c>
      <c r="B53" s="4" t="s">
        <v>762</v>
      </c>
    </row>
    <row r="54" spans="1:2">
      <c r="A54" s="4" t="s">
        <v>751</v>
      </c>
      <c r="B54" s="8" t="n">
        <v>1.26</v>
      </c>
    </row>
    <row r="55" spans="1:2">
      <c r="A55" s="4" t="s">
        <v>752</v>
      </c>
      <c r="B55" s="5" t="n">
        <v>140000</v>
      </c>
    </row>
    <row r="56" spans="1:2">
      <c r="A56" s="4" t="s">
        <v>753</v>
      </c>
      <c r="B56" s="8" t="n">
        <v>1.26</v>
      </c>
    </row>
    <row r="57" spans="1:2">
      <c r="A57" s="4" t="s">
        <v>763</v>
      </c>
    </row>
    <row r="58" spans="1:2">
      <c r="A58" s="3" t="s">
        <v>605</v>
      </c>
    </row>
    <row r="59" spans="1:2">
      <c r="A59" s="4" t="s">
        <v>746</v>
      </c>
      <c r="B59" s="10" t="n">
        <v>1.31</v>
      </c>
    </row>
    <row r="60" spans="1:2">
      <c r="A60" s="4" t="s">
        <v>747</v>
      </c>
      <c r="B60" s="8" t="n">
        <v>1.31</v>
      </c>
    </row>
    <row r="61" spans="1:2">
      <c r="A61" s="4" t="s">
        <v>748</v>
      </c>
      <c r="B61" s="5" t="n">
        <v>3239274</v>
      </c>
    </row>
    <row r="62" spans="1:2">
      <c r="A62" s="4" t="s">
        <v>749</v>
      </c>
      <c r="B62" s="4" t="s">
        <v>764</v>
      </c>
    </row>
    <row r="63" spans="1:2">
      <c r="A63" s="4" t="s">
        <v>751</v>
      </c>
      <c r="B63" s="8" t="n">
        <v>1.31</v>
      </c>
    </row>
    <row r="64" spans="1:2">
      <c r="A64" s="4" t="s">
        <v>752</v>
      </c>
      <c r="B64" s="5" t="n">
        <v>2275895</v>
      </c>
    </row>
    <row r="65" spans="1:2">
      <c r="A65" s="4" t="s">
        <v>753</v>
      </c>
      <c r="B65" s="8" t="n">
        <v>1.31</v>
      </c>
    </row>
    <row r="66" spans="1:2">
      <c r="A66" s="4" t="s">
        <v>765</v>
      </c>
    </row>
    <row r="67" spans="1:2">
      <c r="A67" s="3" t="s">
        <v>605</v>
      </c>
    </row>
    <row r="68" spans="1:2">
      <c r="A68" s="4" t="s">
        <v>746</v>
      </c>
      <c r="B68" s="10" t="n">
        <v>1.33</v>
      </c>
    </row>
    <row r="69" spans="1:2">
      <c r="A69" s="4" t="s">
        <v>747</v>
      </c>
      <c r="B69" s="8" t="n">
        <v>2.04</v>
      </c>
    </row>
    <row r="70" spans="1:2">
      <c r="A70" s="4" t="s">
        <v>748</v>
      </c>
      <c r="B70" s="5" t="n">
        <v>2171924</v>
      </c>
    </row>
    <row r="71" spans="1:2">
      <c r="A71" s="4" t="s">
        <v>749</v>
      </c>
      <c r="B71" s="4" t="s">
        <v>766</v>
      </c>
    </row>
    <row r="72" spans="1:2">
      <c r="A72" s="4" t="s">
        <v>751</v>
      </c>
      <c r="B72" s="8" t="n">
        <v>1.48</v>
      </c>
    </row>
    <row r="73" spans="1:2">
      <c r="A73" s="4" t="s">
        <v>752</v>
      </c>
      <c r="B73" s="5" t="n">
        <v>2113048</v>
      </c>
    </row>
    <row r="74" spans="1:2">
      <c r="A74" s="4" t="s">
        <v>753</v>
      </c>
      <c r="B74" s="8" t="n">
        <v>1.47</v>
      </c>
    </row>
    <row r="75" spans="1:2">
      <c r="A75" s="4" t="s">
        <v>767</v>
      </c>
    </row>
    <row r="76" spans="1:2">
      <c r="A76" s="3" t="s">
        <v>605</v>
      </c>
    </row>
    <row r="77" spans="1:2">
      <c r="A77" s="4" t="s">
        <v>746</v>
      </c>
      <c r="B77" s="10" t="n">
        <v>2.09</v>
      </c>
    </row>
    <row r="78" spans="1:2">
      <c r="A78" s="4" t="s">
        <v>747</v>
      </c>
      <c r="B78" s="8" t="n">
        <v>2.09</v>
      </c>
    </row>
    <row r="79" spans="1:2">
      <c r="A79" s="4" t="s">
        <v>748</v>
      </c>
      <c r="B79" s="5" t="n">
        <v>3691859</v>
      </c>
    </row>
    <row r="80" spans="1:2">
      <c r="A80" s="4" t="s">
        <v>749</v>
      </c>
      <c r="B80" s="4" t="s">
        <v>768</v>
      </c>
    </row>
    <row r="81" spans="1:2">
      <c r="A81" s="4" t="s">
        <v>751</v>
      </c>
      <c r="B81" s="8" t="n">
        <v>2.09</v>
      </c>
    </row>
    <row r="82" spans="1:2">
      <c r="A82" s="4" t="s">
        <v>752</v>
      </c>
      <c r="B82" s="5" t="n">
        <v>3684734</v>
      </c>
    </row>
    <row r="83" spans="1:2">
      <c r="A83" s="4" t="s">
        <v>753</v>
      </c>
      <c r="B83" s="8" t="n">
        <v>2.09</v>
      </c>
    </row>
    <row r="84" spans="1:2">
      <c r="A84" s="4" t="s">
        <v>769</v>
      </c>
    </row>
    <row r="85" spans="1:2">
      <c r="A85" s="3" t="s">
        <v>605</v>
      </c>
    </row>
    <row r="86" spans="1:2">
      <c r="A86" s="4" t="s">
        <v>746</v>
      </c>
      <c r="B86" s="10" t="n">
        <v>2.1</v>
      </c>
    </row>
    <row r="87" spans="1:2">
      <c r="A87" s="4" t="s">
        <v>747</v>
      </c>
      <c r="B87" s="8" t="n">
        <v>3.61</v>
      </c>
    </row>
    <row r="88" spans="1:2">
      <c r="A88" s="4" t="s">
        <v>748</v>
      </c>
      <c r="B88" s="5" t="n">
        <v>6723721</v>
      </c>
    </row>
    <row r="89" spans="1:2">
      <c r="A89" s="4" t="s">
        <v>749</v>
      </c>
      <c r="B89" s="4" t="s">
        <v>770</v>
      </c>
    </row>
    <row r="90" spans="1:2">
      <c r="A90" s="4" t="s">
        <v>751</v>
      </c>
      <c r="B90" s="8" t="n">
        <v>2.76</v>
      </c>
    </row>
    <row r="91" spans="1:2">
      <c r="A91" s="4" t="s">
        <v>752</v>
      </c>
      <c r="B91" s="5" t="n">
        <v>6410950</v>
      </c>
    </row>
    <row r="92" spans="1:2">
      <c r="A92" s="4" t="s">
        <v>753</v>
      </c>
      <c r="B92" s="8" t="n">
        <v>2.79</v>
      </c>
    </row>
    <row r="93" spans="1:2">
      <c r="A93" s="4" t="s">
        <v>771</v>
      </c>
    </row>
    <row r="94" spans="1:2">
      <c r="A94" s="3" t="s">
        <v>605</v>
      </c>
    </row>
    <row r="95" spans="1:2">
      <c r="A95" s="4" t="s">
        <v>746</v>
      </c>
      <c r="B95" s="10" t="n">
        <v>0.73</v>
      </c>
    </row>
    <row r="96" spans="1:2">
      <c r="A96" s="4" t="s">
        <v>747</v>
      </c>
      <c r="B96" s="8" t="n">
        <v>3.61</v>
      </c>
    </row>
    <row r="97" spans="1:2">
      <c r="A97" s="4" t="s">
        <v>748</v>
      </c>
      <c r="B97" s="5" t="n">
        <v>30317615</v>
      </c>
    </row>
    <row r="98" spans="1:2">
      <c r="A98" s="4" t="s">
        <v>749</v>
      </c>
      <c r="B98" s="4" t="s">
        <v>689</v>
      </c>
    </row>
    <row r="99" spans="1:2">
      <c r="A99" s="4" t="s">
        <v>751</v>
      </c>
      <c r="B99" s="8" t="n">
        <v>1.63</v>
      </c>
    </row>
    <row r="100" spans="1:2">
      <c r="A100" s="4" t="s">
        <v>752</v>
      </c>
      <c r="B100" s="5" t="n">
        <v>27130089</v>
      </c>
    </row>
    <row r="101" spans="1:2">
      <c r="A101" s="4" t="s">
        <v>753</v>
      </c>
      <c r="B101" s="8" t="n">
        <v>1.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72</v>
      </c>
      <c r="B1" s="2" t="s">
        <v>1</v>
      </c>
    </row>
    <row r="2" spans="1:4">
      <c r="B2" s="2" t="s">
        <v>2</v>
      </c>
      <c r="C2" s="2" t="s">
        <v>36</v>
      </c>
      <c r="D2" s="2" t="s">
        <v>81</v>
      </c>
    </row>
    <row r="3" spans="1:4">
      <c r="A3" s="3" t="s">
        <v>773</v>
      </c>
    </row>
    <row r="4" spans="1:4">
      <c r="A4" s="4" t="s">
        <v>774</v>
      </c>
      <c r="B4" s="6" t="n">
        <v>244000</v>
      </c>
      <c r="C4" s="6" t="n">
        <v>244000</v>
      </c>
    </row>
    <row r="5" spans="1:4">
      <c r="A5" s="4" t="s">
        <v>775</v>
      </c>
      <c r="B5" s="5" t="n">
        <v>244000</v>
      </c>
    </row>
    <row r="6" spans="1:4">
      <c r="A6" s="4" t="s">
        <v>776</v>
      </c>
      <c r="B6" s="6" t="n">
        <v>0</v>
      </c>
      <c r="C6" s="5" t="n">
        <v>-153000</v>
      </c>
      <c r="D6" s="6" t="n">
        <v>0</v>
      </c>
    </row>
    <row r="7" spans="1:4">
      <c r="A7" s="4" t="s">
        <v>777</v>
      </c>
      <c r="C7" s="6" t="n">
        <v>-150000</v>
      </c>
    </row>
    <row r="8" spans="1:4">
      <c r="A8" s="4" t="s">
        <v>778</v>
      </c>
      <c r="B8" s="4" t="s">
        <v>779</v>
      </c>
      <c r="C8" s="4" t="s">
        <v>780</v>
      </c>
      <c r="D8" s="4" t="s">
        <v>780</v>
      </c>
    </row>
    <row r="9" spans="1:4">
      <c r="A9" s="4" t="s">
        <v>781</v>
      </c>
      <c r="B9" s="6" t="n">
        <v>6300000</v>
      </c>
      <c r="C9" s="6" t="n">
        <v>-43100000</v>
      </c>
      <c r="D9" s="6" t="n">
        <v>11400000</v>
      </c>
    </row>
    <row r="10" spans="1:4">
      <c r="A10" s="4" t="s">
        <v>782</v>
      </c>
      <c r="B10" s="5" t="n">
        <v>8432000</v>
      </c>
      <c r="C10" s="5" t="n">
        <v>7849000</v>
      </c>
      <c r="D10" s="5" t="n">
        <v>6982000</v>
      </c>
    </row>
    <row r="11" spans="1:4">
      <c r="A11" s="4" t="s">
        <v>783</v>
      </c>
      <c r="B11" s="5" t="n">
        <v>0</v>
      </c>
      <c r="C11" s="5" t="n">
        <v>0</v>
      </c>
      <c r="D11" s="5" t="n">
        <v>0</v>
      </c>
    </row>
    <row r="12" spans="1:4">
      <c r="A12" s="4" t="s">
        <v>784</v>
      </c>
      <c r="C12" s="5" t="n">
        <v>42500000</v>
      </c>
    </row>
    <row r="13" spans="1:4">
      <c r="A13" s="4" t="s">
        <v>785</v>
      </c>
    </row>
    <row r="14" spans="1:4">
      <c r="A14" s="3" t="s">
        <v>773</v>
      </c>
    </row>
    <row r="15" spans="1:4">
      <c r="A15" s="4" t="s">
        <v>786</v>
      </c>
      <c r="B15" s="5" t="n">
        <v>347900000</v>
      </c>
    </row>
    <row r="16" spans="1:4">
      <c r="A16" s="4" t="s">
        <v>787</v>
      </c>
      <c r="B16" s="5" t="n">
        <v>327100000</v>
      </c>
    </row>
    <row r="17" spans="1:4">
      <c r="A17" s="4" t="s">
        <v>788</v>
      </c>
      <c r="B17" s="6" t="n">
        <v>20800000</v>
      </c>
    </row>
    <row r="18" spans="1:4">
      <c r="A18" s="4" t="s">
        <v>789</v>
      </c>
      <c r="B18" s="4" t="s">
        <v>790</v>
      </c>
    </row>
    <row r="19" spans="1:4">
      <c r="A19" s="4" t="s">
        <v>791</v>
      </c>
    </row>
    <row r="20" spans="1:4">
      <c r="A20" s="3" t="s">
        <v>773</v>
      </c>
    </row>
    <row r="21" spans="1:4">
      <c r="A21" s="4" t="s">
        <v>789</v>
      </c>
      <c r="B21" s="4" t="s">
        <v>792</v>
      </c>
    </row>
    <row r="22" spans="1:4">
      <c r="A22" s="4" t="s">
        <v>793</v>
      </c>
      <c r="B22" s="6" t="n">
        <v>13500000</v>
      </c>
    </row>
    <row r="23" spans="1:4">
      <c r="A23" s="4" t="s">
        <v>794</v>
      </c>
    </row>
    <row r="24" spans="1:4">
      <c r="A24" s="3" t="s">
        <v>773</v>
      </c>
    </row>
    <row r="25" spans="1:4">
      <c r="A25" s="4" t="s">
        <v>777</v>
      </c>
      <c r="B25" s="5" t="n">
        <v>0</v>
      </c>
      <c r="C25" s="5" t="n">
        <v>-150000</v>
      </c>
      <c r="D25" s="6" t="n">
        <v>0</v>
      </c>
    </row>
    <row r="26" spans="1:4">
      <c r="A26" s="4" t="s">
        <v>795</v>
      </c>
    </row>
    <row r="27" spans="1:4">
      <c r="A27" s="3" t="s">
        <v>773</v>
      </c>
    </row>
    <row r="28" spans="1:4">
      <c r="A28" s="4" t="s">
        <v>777</v>
      </c>
      <c r="B28" s="5" t="n">
        <v>0</v>
      </c>
      <c r="C28" s="6" t="n">
        <v>3000</v>
      </c>
    </row>
    <row r="29" spans="1:4">
      <c r="A29" s="4" t="s">
        <v>786</v>
      </c>
      <c r="B29" s="6" t="n">
        <v>211800000</v>
      </c>
    </row>
    <row r="30" spans="1:4">
      <c r="A30" s="4" t="s">
        <v>789</v>
      </c>
      <c r="B30" s="4" t="s">
        <v>792</v>
      </c>
    </row>
    <row r="31" spans="1:4">
      <c r="A31" s="4" t="s">
        <v>796</v>
      </c>
    </row>
    <row r="32" spans="1:4">
      <c r="A32" s="3" t="s">
        <v>773</v>
      </c>
    </row>
    <row r="33" spans="1:4">
      <c r="A33" s="4" t="s">
        <v>793</v>
      </c>
      <c r="B33" s="6" t="n">
        <v>14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81</v>
      </c>
    </row>
    <row r="3" spans="1:4">
      <c r="A3" s="3" t="s">
        <v>798</v>
      </c>
    </row>
    <row r="4" spans="1:4">
      <c r="A4" s="4" t="s">
        <v>799</v>
      </c>
      <c r="B4" s="6" t="n">
        <v>-5318</v>
      </c>
      <c r="C4" s="6" t="n">
        <v>-1307</v>
      </c>
      <c r="D4" s="6" t="n">
        <v>-11733</v>
      </c>
    </row>
    <row r="5" spans="1:4">
      <c r="A5" s="4" t="s">
        <v>800</v>
      </c>
      <c r="B5" s="5" t="n">
        <v>0</v>
      </c>
      <c r="C5" s="5" t="n">
        <v>3</v>
      </c>
      <c r="D5" s="5" t="n">
        <v>0</v>
      </c>
    </row>
    <row r="6" spans="1:4">
      <c r="A6" s="4" t="s">
        <v>801</v>
      </c>
      <c r="B6" s="5" t="n">
        <v>5143</v>
      </c>
      <c r="C6" s="5" t="n">
        <v>-41865</v>
      </c>
      <c r="D6" s="5" t="n">
        <v>10847</v>
      </c>
    </row>
    <row r="7" spans="1:4">
      <c r="A7" s="4" t="s">
        <v>135</v>
      </c>
      <c r="B7" s="5" t="n">
        <v>999</v>
      </c>
      <c r="C7" s="5" t="n">
        <v>1832</v>
      </c>
      <c r="D7" s="5" t="n">
        <v>2045</v>
      </c>
    </row>
    <row r="8" spans="1:4">
      <c r="A8" s="4" t="s">
        <v>802</v>
      </c>
      <c r="B8" s="5" t="n">
        <v>175</v>
      </c>
      <c r="C8" s="5" t="n">
        <v>12</v>
      </c>
      <c r="D8" s="5" t="n">
        <v>-3</v>
      </c>
    </row>
    <row r="9" spans="1:4">
      <c r="A9" s="4" t="s">
        <v>803</v>
      </c>
      <c r="B9" s="5" t="n">
        <v>0</v>
      </c>
      <c r="C9" s="5" t="n">
        <v>42528</v>
      </c>
    </row>
    <row r="10" spans="1:4">
      <c r="A10" s="4" t="s">
        <v>804</v>
      </c>
      <c r="B10" s="6" t="n">
        <v>-999</v>
      </c>
      <c r="C10" s="5" t="n">
        <v>-1353</v>
      </c>
      <c r="D10" s="6" t="n">
        <v>-1156</v>
      </c>
    </row>
    <row r="11" spans="1:4">
      <c r="A11" s="4" t="s">
        <v>805</v>
      </c>
      <c r="C11" s="6" t="n">
        <v>-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6</v>
      </c>
      <c r="E2" s="2" t="s">
        <v>81</v>
      </c>
    </row>
    <row r="3" spans="1:5">
      <c r="A3" s="3" t="s">
        <v>131</v>
      </c>
    </row>
    <row r="4" spans="1:5">
      <c r="A4" s="4" t="s">
        <v>95</v>
      </c>
      <c r="C4" s="6" t="n">
        <v>-25322</v>
      </c>
      <c r="D4" s="6" t="n">
        <v>-3695</v>
      </c>
      <c r="E4" s="6" t="n">
        <v>-34509</v>
      </c>
    </row>
    <row r="5" spans="1:5">
      <c r="A5" s="3" t="s">
        <v>132</v>
      </c>
    </row>
    <row r="6" spans="1:5">
      <c r="A6" s="4" t="s">
        <v>133</v>
      </c>
      <c r="D6" s="5" t="n">
        <v>-500</v>
      </c>
    </row>
    <row r="7" spans="1:5">
      <c r="A7" s="4" t="s">
        <v>134</v>
      </c>
      <c r="C7" s="5" t="n">
        <v>254</v>
      </c>
      <c r="D7" s="5" t="n">
        <v>437</v>
      </c>
      <c r="E7" s="5" t="n">
        <v>416</v>
      </c>
    </row>
    <row r="8" spans="1:5">
      <c r="A8" s="4" t="s">
        <v>135</v>
      </c>
      <c r="C8" s="5" t="n">
        <v>2998</v>
      </c>
      <c r="D8" s="5" t="n">
        <v>2605</v>
      </c>
      <c r="E8" s="5" t="n">
        <v>2655</v>
      </c>
    </row>
    <row r="9" spans="1:5">
      <c r="A9" s="4" t="s">
        <v>136</v>
      </c>
      <c r="C9" s="5" t="n">
        <v>291</v>
      </c>
      <c r="D9" s="5" t="n">
        <v>2259</v>
      </c>
      <c r="E9" s="5" t="n">
        <v>687</v>
      </c>
    </row>
    <row r="10" spans="1:5">
      <c r="A10" s="4" t="s">
        <v>137</v>
      </c>
      <c r="C10" s="5" t="n">
        <v>149</v>
      </c>
      <c r="D10" s="5" t="n">
        <v>62</v>
      </c>
      <c r="E10" s="5" t="n">
        <v>104</v>
      </c>
    </row>
    <row r="11" spans="1:5">
      <c r="A11" s="4" t="s">
        <v>138</v>
      </c>
      <c r="E11" s="5" t="n">
        <v>9</v>
      </c>
    </row>
    <row r="12" spans="1:5">
      <c r="A12" s="4" t="s">
        <v>139</v>
      </c>
      <c r="C12" s="5" t="n">
        <v>84</v>
      </c>
      <c r="D12" s="5" t="n">
        <v>-41</v>
      </c>
      <c r="E12" s="5" t="n">
        <v>-216</v>
      </c>
    </row>
    <row r="13" spans="1:5">
      <c r="A13" s="3" t="s">
        <v>140</v>
      </c>
    </row>
    <row r="14" spans="1:5">
      <c r="A14" s="4" t="s">
        <v>141</v>
      </c>
      <c r="C14" s="5" t="n">
        <v>619</v>
      </c>
      <c r="D14" s="5" t="n">
        <v>-1222</v>
      </c>
      <c r="E14" s="5" t="n">
        <v>1068</v>
      </c>
    </row>
    <row r="15" spans="1:5">
      <c r="A15" s="4" t="s">
        <v>142</v>
      </c>
      <c r="C15" s="5" t="n">
        <v>-549</v>
      </c>
      <c r="D15" s="5" t="n">
        <v>-140</v>
      </c>
      <c r="E15" s="5" t="n">
        <v>-552</v>
      </c>
    </row>
    <row r="16" spans="1:5">
      <c r="A16" s="4" t="s">
        <v>143</v>
      </c>
      <c r="C16" s="5" t="n">
        <v>-15</v>
      </c>
      <c r="D16" s="5" t="n">
        <v>-1115</v>
      </c>
      <c r="E16" s="5" t="n">
        <v>656</v>
      </c>
    </row>
    <row r="17" spans="1:5">
      <c r="A17" s="4" t="s">
        <v>50</v>
      </c>
      <c r="C17" s="5" t="n">
        <v>69</v>
      </c>
      <c r="D17" s="5" t="n">
        <v>-566</v>
      </c>
      <c r="E17" s="5" t="n">
        <v>800</v>
      </c>
    </row>
    <row r="18" spans="1:5">
      <c r="A18" s="4" t="s">
        <v>51</v>
      </c>
      <c r="C18" s="5" t="n">
        <v>1594</v>
      </c>
      <c r="D18" s="5" t="n">
        <v>1594</v>
      </c>
      <c r="E18" s="5" t="n">
        <v>1419</v>
      </c>
    </row>
    <row r="19" spans="1:5">
      <c r="A19" s="4" t="s">
        <v>144</v>
      </c>
      <c r="C19" s="5" t="n">
        <v>571</v>
      </c>
      <c r="D19" s="5" t="n">
        <v>51</v>
      </c>
      <c r="E19" s="5" t="n">
        <v>208</v>
      </c>
    </row>
    <row r="20" spans="1:5">
      <c r="A20" s="4" t="s">
        <v>145</v>
      </c>
      <c r="C20" s="5" t="n">
        <v>-493</v>
      </c>
      <c r="D20" s="5" t="n">
        <v>-1072</v>
      </c>
      <c r="E20" s="5" t="n">
        <v>-38</v>
      </c>
    </row>
    <row r="21" spans="1:5">
      <c r="A21" s="4" t="s">
        <v>146</v>
      </c>
      <c r="C21" s="5" t="n">
        <v>5572</v>
      </c>
      <c r="D21" s="5" t="n">
        <v>2352</v>
      </c>
      <c r="E21" s="5" t="n">
        <v>7216</v>
      </c>
    </row>
    <row r="22" spans="1:5">
      <c r="A22" s="4" t="s">
        <v>147</v>
      </c>
      <c r="C22" s="5" t="n">
        <v>-19750</v>
      </c>
      <c r="D22" s="5" t="n">
        <v>-1343</v>
      </c>
      <c r="E22" s="5" t="n">
        <v>-27293</v>
      </c>
    </row>
    <row r="23" spans="1:5">
      <c r="A23" s="3" t="s">
        <v>148</v>
      </c>
    </row>
    <row r="24" spans="1:5">
      <c r="A24" s="4" t="s">
        <v>133</v>
      </c>
      <c r="D24" s="5" t="n">
        <v>500</v>
      </c>
    </row>
    <row r="25" spans="1:5">
      <c r="A25" s="4" t="s">
        <v>149</v>
      </c>
      <c r="C25" s="5" t="n">
        <v>-93</v>
      </c>
      <c r="D25" s="5" t="n">
        <v>-69</v>
      </c>
      <c r="E25" s="5" t="n">
        <v>-147</v>
      </c>
    </row>
    <row r="26" spans="1:5">
      <c r="A26" s="4" t="s">
        <v>150</v>
      </c>
      <c r="C26" s="5" t="n">
        <v>-9588</v>
      </c>
      <c r="D26" s="5" t="n">
        <v>-8373</v>
      </c>
      <c r="E26" s="5" t="n">
        <v>-24400</v>
      </c>
    </row>
    <row r="27" spans="1:5">
      <c r="A27" s="4" t="s">
        <v>151</v>
      </c>
      <c r="C27" s="5" t="n">
        <v>14218</v>
      </c>
      <c r="D27" s="5" t="n">
        <v>20632</v>
      </c>
      <c r="E27" s="5" t="n">
        <v>30584</v>
      </c>
    </row>
    <row r="28" spans="1:5">
      <c r="A28" s="4" t="s">
        <v>152</v>
      </c>
      <c r="C28" s="5" t="n">
        <v>4537</v>
      </c>
      <c r="D28" s="5" t="n">
        <v>12690</v>
      </c>
      <c r="E28" s="5" t="n">
        <v>6037</v>
      </c>
    </row>
    <row r="29" spans="1:5">
      <c r="A29" s="3" t="s">
        <v>153</v>
      </c>
    </row>
    <row r="30" spans="1:5">
      <c r="A30" s="4" t="s">
        <v>154</v>
      </c>
      <c r="C30" s="5" t="n">
        <v>-9</v>
      </c>
      <c r="D30" s="5" t="n">
        <v>-14</v>
      </c>
      <c r="E30" s="5" t="n">
        <v>-19</v>
      </c>
    </row>
    <row r="31" spans="1:5">
      <c r="A31" s="4" t="s">
        <v>155</v>
      </c>
      <c r="C31" s="5" t="n">
        <v>1725</v>
      </c>
      <c r="D31" s="5" t="n">
        <v>649</v>
      </c>
      <c r="E31" s="5" t="n">
        <v>410</v>
      </c>
    </row>
    <row r="32" spans="1:5">
      <c r="A32" s="4" t="s">
        <v>156</v>
      </c>
      <c r="C32" s="5" t="n">
        <v>16780</v>
      </c>
      <c r="D32" s="5" t="n">
        <v>11989</v>
      </c>
      <c r="E32" s="5" t="n">
        <v>23745</v>
      </c>
    </row>
    <row r="33" spans="1:5">
      <c r="A33" s="4" t="s">
        <v>157</v>
      </c>
      <c r="C33" s="5" t="n">
        <v>-1014</v>
      </c>
      <c r="E33" s="5" t="n">
        <v>-173</v>
      </c>
    </row>
    <row r="34" spans="1:5">
      <c r="A34" s="4" t="s">
        <v>158</v>
      </c>
      <c r="E34" s="5" t="n">
        <v>-886</v>
      </c>
    </row>
    <row r="35" spans="1:5">
      <c r="A35" s="4" t="s">
        <v>159</v>
      </c>
      <c r="C35" s="5" t="n">
        <v>17482</v>
      </c>
      <c r="D35" s="5" t="n">
        <v>12624</v>
      </c>
      <c r="E35" s="5" t="n">
        <v>23077</v>
      </c>
    </row>
    <row r="36" spans="1:5">
      <c r="A36" s="4" t="s">
        <v>160</v>
      </c>
      <c r="C36" s="5" t="n">
        <v>2269</v>
      </c>
      <c r="D36" s="5" t="n">
        <v>23971</v>
      </c>
      <c r="E36" s="5" t="n">
        <v>1821</v>
      </c>
    </row>
    <row r="37" spans="1:5">
      <c r="A37" s="4" t="s">
        <v>161</v>
      </c>
      <c r="B37" s="4" t="s">
        <v>162</v>
      </c>
      <c r="C37" s="5" t="n">
        <v>29525</v>
      </c>
      <c r="D37" s="5" t="n">
        <v>5554</v>
      </c>
      <c r="E37" s="5" t="n">
        <v>3733</v>
      </c>
    </row>
    <row r="38" spans="1:5">
      <c r="A38" s="4" t="s">
        <v>163</v>
      </c>
      <c r="B38" s="4" t="s">
        <v>162</v>
      </c>
      <c r="C38" s="5" t="n">
        <v>31794</v>
      </c>
      <c r="D38" s="5" t="n">
        <v>29525</v>
      </c>
      <c r="E38" s="5" t="n">
        <v>5554</v>
      </c>
    </row>
    <row r="39" spans="1:5">
      <c r="A39" s="3" t="s">
        <v>164</v>
      </c>
    </row>
    <row r="40" spans="1:5">
      <c r="A40" s="4" t="s">
        <v>165</v>
      </c>
      <c r="C40" s="5" t="n">
        <v>1886</v>
      </c>
      <c r="D40" s="5" t="n">
        <v>1703</v>
      </c>
      <c r="E40" s="5" t="n">
        <v>1611</v>
      </c>
    </row>
    <row r="41" spans="1:5">
      <c r="A41" s="3" t="s">
        <v>166</v>
      </c>
    </row>
    <row r="42" spans="1:5">
      <c r="A42" s="4" t="s">
        <v>167</v>
      </c>
      <c r="C42" s="6" t="n">
        <v>1860</v>
      </c>
      <c r="D42" s="6" t="n">
        <v>1600</v>
      </c>
      <c r="E42" s="6" t="n">
        <v>1143</v>
      </c>
    </row>
    <row r="43" spans="1:5"/>
    <row r="44" spans="1:5">
      <c r="A44" s="4" t="s">
        <v>162</v>
      </c>
      <c r="B44" s="4" t="s">
        <v>168</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6</v>
      </c>
    </row>
    <row r="2" spans="1:3">
      <c r="A2" s="3" t="s">
        <v>807</v>
      </c>
    </row>
    <row r="3" spans="1:3">
      <c r="A3" s="4" t="s">
        <v>808</v>
      </c>
      <c r="B3" s="6" t="n">
        <v>87275000</v>
      </c>
      <c r="C3" s="6" t="n">
        <v>82369000</v>
      </c>
    </row>
    <row r="4" spans="1:3">
      <c r="A4" s="4" t="s">
        <v>809</v>
      </c>
      <c r="B4" s="5" t="n">
        <v>17524000</v>
      </c>
      <c r="C4" s="5" t="n">
        <v>16303000</v>
      </c>
    </row>
    <row r="5" spans="1:3">
      <c r="A5" s="4" t="s">
        <v>145</v>
      </c>
      <c r="B5" s="5" t="n">
        <v>277000</v>
      </c>
      <c r="C5" s="5" t="n">
        <v>395000</v>
      </c>
    </row>
    <row r="6" spans="1:3">
      <c r="A6" s="4" t="s">
        <v>135</v>
      </c>
      <c r="B6" s="5" t="n">
        <v>4755000</v>
      </c>
      <c r="C6" s="5" t="n">
        <v>5053000</v>
      </c>
    </row>
    <row r="7" spans="1:3">
      <c r="A7" s="4" t="s">
        <v>804</v>
      </c>
      <c r="B7" s="5" t="n">
        <v>2823000</v>
      </c>
      <c r="C7" s="5" t="n">
        <v>2261000</v>
      </c>
    </row>
    <row r="8" spans="1:3">
      <c r="A8" s="4" t="s">
        <v>810</v>
      </c>
      <c r="B8" s="5" t="n">
        <v>112654000</v>
      </c>
      <c r="C8" s="5" t="n">
        <v>106381000</v>
      </c>
    </row>
    <row r="9" spans="1:3">
      <c r="A9" s="4" t="s">
        <v>811</v>
      </c>
      <c r="B9" s="5" t="n">
        <v>-112654000</v>
      </c>
      <c r="C9" s="5" t="n">
        <v>-106381000</v>
      </c>
    </row>
    <row r="10" spans="1:3">
      <c r="A10" s="4" t="s">
        <v>812</v>
      </c>
      <c r="B10" s="5" t="n">
        <v>-244000</v>
      </c>
      <c r="C10" s="5" t="n">
        <v>-244000</v>
      </c>
    </row>
    <row r="11" spans="1:3">
      <c r="A11" s="4" t="s">
        <v>813</v>
      </c>
      <c r="B11" s="6" t="n">
        <v>-244000</v>
      </c>
      <c r="C11" s="6" t="n">
        <v>-24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6</v>
      </c>
    </row>
    <row r="3" spans="1:3">
      <c r="A3" s="3" t="s">
        <v>815</v>
      </c>
    </row>
    <row r="4" spans="1:3">
      <c r="A4" s="4" t="s">
        <v>816</v>
      </c>
      <c r="B4" s="6" t="n">
        <v>7849</v>
      </c>
      <c r="C4" s="6" t="n">
        <v>6982</v>
      </c>
    </row>
    <row r="5" spans="1:3">
      <c r="A5" s="4" t="s">
        <v>817</v>
      </c>
      <c r="B5" s="5" t="n">
        <v>-7</v>
      </c>
    </row>
    <row r="6" spans="1:3">
      <c r="A6" s="4" t="s">
        <v>818</v>
      </c>
      <c r="B6" s="5" t="n">
        <v>590</v>
      </c>
      <c r="C6" s="5" t="n">
        <v>867</v>
      </c>
    </row>
    <row r="7" spans="1:3">
      <c r="A7" s="4" t="s">
        <v>819</v>
      </c>
      <c r="B7" s="6" t="n">
        <v>8432</v>
      </c>
      <c r="C7" s="6" t="n">
        <v>78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0</v>
      </c>
      <c r="B1" s="2" t="s">
        <v>305</v>
      </c>
      <c r="R1" s="2" t="s">
        <v>1</v>
      </c>
    </row>
    <row r="2" spans="1:20">
      <c r="B2" s="2" t="s">
        <v>2</v>
      </c>
      <c r="D2" s="2" t="s">
        <v>374</v>
      </c>
      <c r="F2" s="2" t="s">
        <v>4</v>
      </c>
      <c r="H2" s="2" t="s">
        <v>375</v>
      </c>
      <c r="J2" s="2" t="s">
        <v>36</v>
      </c>
      <c r="L2" s="2" t="s">
        <v>376</v>
      </c>
      <c r="N2" s="2" t="s">
        <v>377</v>
      </c>
      <c r="P2" s="2" t="s">
        <v>378</v>
      </c>
      <c r="R2" s="2" t="s">
        <v>2</v>
      </c>
      <c r="S2" s="2" t="s">
        <v>36</v>
      </c>
      <c r="T2" s="2" t="s">
        <v>81</v>
      </c>
    </row>
    <row r="3" spans="1:20">
      <c r="A3" s="3" t="s">
        <v>821</v>
      </c>
    </row>
    <row r="4" spans="1:20">
      <c r="A4" s="4" t="s">
        <v>380</v>
      </c>
      <c r="B4" s="6" t="n">
        <v>3627</v>
      </c>
      <c r="C4" s="4" t="s">
        <v>162</v>
      </c>
      <c r="D4" s="6" t="n">
        <v>8036</v>
      </c>
      <c r="E4" s="4" t="s">
        <v>162</v>
      </c>
      <c r="F4" s="6" t="n">
        <v>3413</v>
      </c>
      <c r="G4" s="4" t="s">
        <v>162</v>
      </c>
      <c r="H4" s="6" t="n">
        <v>3488</v>
      </c>
      <c r="I4" s="4" t="s">
        <v>162</v>
      </c>
      <c r="J4" s="6" t="n">
        <v>19538</v>
      </c>
      <c r="K4" s="4" t="s">
        <v>162</v>
      </c>
      <c r="L4" s="6" t="n">
        <v>20746</v>
      </c>
      <c r="M4" s="4" t="s">
        <v>162</v>
      </c>
      <c r="N4" s="6" t="n">
        <v>4319</v>
      </c>
      <c r="O4" s="4" t="s">
        <v>162</v>
      </c>
      <c r="P4" s="6" t="n">
        <v>4567</v>
      </c>
      <c r="Q4" s="4" t="s">
        <v>162</v>
      </c>
      <c r="R4" s="6" t="n">
        <v>18564</v>
      </c>
      <c r="S4" s="6" t="n">
        <v>49170</v>
      </c>
      <c r="T4" s="6" t="n">
        <v>14025</v>
      </c>
    </row>
    <row r="5" spans="1:20">
      <c r="A5" s="4" t="s">
        <v>822</v>
      </c>
      <c r="B5" s="6" t="n">
        <v>-7299</v>
      </c>
      <c r="D5" s="6" t="n">
        <v>-2715</v>
      </c>
      <c r="F5" s="6" t="n">
        <v>-7011</v>
      </c>
      <c r="H5" s="6" t="n">
        <v>-8297</v>
      </c>
      <c r="J5" s="6" t="n">
        <v>8235</v>
      </c>
      <c r="L5" s="6" t="n">
        <v>6111</v>
      </c>
      <c r="N5" s="6" t="n">
        <v>-9927</v>
      </c>
      <c r="P5" s="6" t="n">
        <v>-8114</v>
      </c>
      <c r="R5" s="6" t="n">
        <v>-25322</v>
      </c>
      <c r="S5" s="6" t="n">
        <v>-3695</v>
      </c>
      <c r="T5" s="6" t="n">
        <v>-34509</v>
      </c>
    </row>
    <row r="6" spans="1:20">
      <c r="A6" s="4" t="s">
        <v>823</v>
      </c>
      <c r="B6" s="8" t="n">
        <v>-0.05</v>
      </c>
      <c r="D6" s="8" t="n">
        <v>-0.02</v>
      </c>
      <c r="F6" s="8" t="n">
        <v>-0.04</v>
      </c>
      <c r="H6" s="8" t="n">
        <v>-0.05</v>
      </c>
      <c r="J6" s="8" t="n">
        <v>0.06</v>
      </c>
      <c r="L6" s="8" t="n">
        <v>0.04</v>
      </c>
      <c r="N6" s="8" t="n">
        <v>-0.07000000000000001</v>
      </c>
      <c r="P6" s="8" t="n">
        <v>-0.06</v>
      </c>
      <c r="R6" s="8" t="n">
        <v>-0.16</v>
      </c>
      <c r="S6" s="8" t="n">
        <v>-0.03</v>
      </c>
      <c r="T6" s="8" t="n">
        <v>-0.26</v>
      </c>
    </row>
    <row r="7" spans="1:20">
      <c r="A7" s="4" t="s">
        <v>824</v>
      </c>
      <c r="B7" s="8" t="n">
        <v>-0.05</v>
      </c>
      <c r="D7" s="8" t="n">
        <v>-0.02</v>
      </c>
      <c r="F7" s="8" t="n">
        <v>-0.04</v>
      </c>
      <c r="H7" s="8" t="n">
        <v>-0.05</v>
      </c>
      <c r="J7" s="8" t="n">
        <v>0.05</v>
      </c>
      <c r="L7" s="8" t="n">
        <v>0.04</v>
      </c>
      <c r="N7" s="8" t="n">
        <v>-0.07000000000000001</v>
      </c>
      <c r="P7" s="8" t="n">
        <v>-0.06</v>
      </c>
      <c r="R7" s="8" t="n">
        <v>-0.16</v>
      </c>
      <c r="S7" s="8" t="n">
        <v>-0.03</v>
      </c>
      <c r="T7" s="8" t="n">
        <v>-0.26</v>
      </c>
    </row>
    <row r="8" spans="1:20"/>
    <row r="9" spans="1:20">
      <c r="A9" s="4" t="s">
        <v>162</v>
      </c>
      <c r="B9" s="4" t="s">
        <v>372</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5</v>
      </c>
      <c r="B1" s="2" t="s">
        <v>443</v>
      </c>
      <c r="C1" s="2" t="s">
        <v>374</v>
      </c>
      <c r="D1" s="2" t="s">
        <v>36</v>
      </c>
      <c r="E1" s="2" t="s">
        <v>376</v>
      </c>
      <c r="F1" s="2" t="s">
        <v>377</v>
      </c>
      <c r="G1" s="2" t="s">
        <v>2</v>
      </c>
      <c r="H1" s="2" t="s">
        <v>36</v>
      </c>
      <c r="I1" s="2" t="s">
        <v>81</v>
      </c>
    </row>
    <row r="2" spans="1:9">
      <c r="A2" s="4" t="s">
        <v>426</v>
      </c>
    </row>
    <row r="3" spans="1:9">
      <c r="A3" s="3" t="s">
        <v>826</v>
      </c>
    </row>
    <row r="4" spans="1:9">
      <c r="A4" s="4" t="s">
        <v>424</v>
      </c>
      <c r="D4" s="6" t="n">
        <v>15400</v>
      </c>
      <c r="E4" s="6" t="n">
        <v>3800</v>
      </c>
      <c r="F4" s="6" t="n">
        <v>800</v>
      </c>
      <c r="G4" s="6" t="n">
        <v>0</v>
      </c>
      <c r="H4" s="6" t="n">
        <v>20000</v>
      </c>
      <c r="I4" s="6" t="n">
        <v>0</v>
      </c>
    </row>
    <row r="5" spans="1:9">
      <c r="A5" s="4" t="s">
        <v>422</v>
      </c>
    </row>
    <row r="6" spans="1:9">
      <c r="A6" s="3" t="s">
        <v>826</v>
      </c>
    </row>
    <row r="7" spans="1:9">
      <c r="A7" s="4" t="s">
        <v>446</v>
      </c>
      <c r="B7" s="6" t="n">
        <v>12500</v>
      </c>
      <c r="E7" s="6" t="n">
        <v>12500</v>
      </c>
    </row>
    <row r="8" spans="1:9">
      <c r="A8" s="4" t="s">
        <v>423</v>
      </c>
      <c r="C8" s="6" t="n">
        <v>5000</v>
      </c>
      <c r="G8" s="6" t="n">
        <v>5000</v>
      </c>
      <c r="H8" s="6" t="n">
        <v>0</v>
      </c>
      <c r="I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27</v>
      </c>
      <c r="B1" s="2" t="s">
        <v>828</v>
      </c>
    </row>
    <row r="2" spans="1:2">
      <c r="A2" s="4" t="s">
        <v>829</v>
      </c>
    </row>
    <row r="3" spans="1:2">
      <c r="A3" s="3" t="s">
        <v>830</v>
      </c>
    </row>
    <row r="4" spans="1:2">
      <c r="A4" s="4" t="s">
        <v>831</v>
      </c>
      <c r="B4" s="4" t="s">
        <v>8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6</v>
      </c>
      <c r="D2" s="2" t="s">
        <v>81</v>
      </c>
    </row>
    <row r="3" spans="1:4">
      <c r="A3" s="3" t="s">
        <v>834</v>
      </c>
    </row>
    <row r="4" spans="1:4">
      <c r="A4" s="4" t="s">
        <v>816</v>
      </c>
      <c r="B4" s="6" t="n">
        <v>155</v>
      </c>
      <c r="C4" s="6" t="n">
        <v>73</v>
      </c>
      <c r="D4" s="6" t="n">
        <v>161</v>
      </c>
    </row>
    <row r="5" spans="1:4">
      <c r="A5" s="4" t="s">
        <v>835</v>
      </c>
      <c r="B5" s="5" t="n">
        <v>-52</v>
      </c>
      <c r="C5" s="5" t="n">
        <v>165</v>
      </c>
      <c r="D5" s="5" t="n">
        <v>-70</v>
      </c>
    </row>
    <row r="6" spans="1:4">
      <c r="A6" s="4" t="s">
        <v>836</v>
      </c>
      <c r="B6" s="5" t="n">
        <v>-1</v>
      </c>
      <c r="C6" s="5" t="n">
        <v>-83</v>
      </c>
      <c r="D6" s="5" t="n">
        <v>-18</v>
      </c>
    </row>
    <row r="7" spans="1:4">
      <c r="A7" s="4" t="s">
        <v>819</v>
      </c>
      <c r="B7" s="6" t="n">
        <v>102</v>
      </c>
      <c r="C7" s="6" t="n">
        <v>155</v>
      </c>
      <c r="D7" s="6" t="n">
        <v>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69</v>
      </c>
      <c r="B1" s="2" t="s">
        <v>2</v>
      </c>
      <c r="C1" s="2" t="s">
        <v>36</v>
      </c>
      <c r="D1" s="2" t="s">
        <v>81</v>
      </c>
    </row>
    <row r="2" spans="1:4">
      <c r="A2" s="4" t="s">
        <v>170</v>
      </c>
    </row>
    <row r="3" spans="1:4">
      <c r="A3" s="4" t="s">
        <v>171</v>
      </c>
      <c r="B3" s="6" t="n">
        <v>150000</v>
      </c>
      <c r="C3" s="6" t="n">
        <v>150000</v>
      </c>
      <c r="D3" s="6" t="n">
        <v>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7:38Z</dcterms:created>
  <dcterms:modified xmlns:dcterms="http://purl.org/dc/terms/" xmlns:xsi="http://www.w3.org/2001/XMLSchema-instance" xsi:type="dcterms:W3CDTF">2019-03-08T16:17:38Z</dcterms:modified>
</cp:coreProperties>
</file>